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Stoc" sheetId="6" r:id="rId6"/>
    <s:sheet name="Consolidated Statements of Sto7" sheetId="7" r:id="rId7"/>
    <s:sheet name="Consolidated Statements of Cash" sheetId="8" r:id="rId8"/>
    <s:sheet name="Organization and Basis of Prese" sheetId="9" r:id="rId9"/>
    <s:sheet name="Investment Securities" sheetId="10" r:id="rId10"/>
    <s:sheet name="Loans and Leases" sheetId="11" r:id="rId11"/>
    <s:sheet name="Allowance for Loan and Lease Lo" sheetId="12" r:id="rId12"/>
    <s:sheet name="Transfers of Financial Assets" sheetId="13" r:id="rId13"/>
    <s:sheet name="Deposits" sheetId="14" r:id="rId14"/>
    <s:sheet name="Short-Term Borrowings" sheetId="15" r:id="rId15"/>
    <s:sheet name="Accumulated Other Comprehensive" sheetId="16" r:id="rId16"/>
    <s:sheet name="Regulatory Capital Requirements" sheetId="17" r:id="rId17"/>
    <s:sheet name="Income Taxes" sheetId="18" r:id="rId18"/>
    <s:sheet name="Derivative Financial Instrument" sheetId="19" r:id="rId19"/>
    <s:sheet name="Commitments and Contingent Liab" sheetId="20" r:id="rId20"/>
    <s:sheet name="Earnings per Share" sheetId="21" r:id="rId21"/>
    <s:sheet name="Benefit Plans" sheetId="22" r:id="rId22"/>
    <s:sheet name="Fair Value" sheetId="23" r:id="rId23"/>
    <s:sheet name="Reportable Operating Segments" sheetId="24" r:id="rId24"/>
    <s:sheet name="Investment Securities (Tables)" sheetId="25" r:id="rId25"/>
    <s:sheet name="Loans and Leases (Tables)" sheetId="26" r:id="rId26"/>
    <s:sheet name="Allowance for Loan and Lease 27" sheetId="27" r:id="rId27"/>
    <s:sheet name="Transfers of Financial Assets (" sheetId="28" r:id="rId28"/>
    <s:sheet name="Deposits (Tables)" sheetId="29" r:id="rId29"/>
    <s:sheet name="Short-Term Borrowings (Tables)" sheetId="30" r:id="rId30"/>
    <s:sheet name="Accumulated Other Comprehensi31" sheetId="31" r:id="rId31"/>
    <s:sheet name="Regulatory Capital Requiremen32" sheetId="32" r:id="rId32"/>
    <s:sheet name="Income Taxes (Tables)" sheetId="33" r:id="rId33"/>
    <s:sheet name="Derivative Financial Instrume34" sheetId="34" r:id="rId34"/>
    <s:sheet name="Commitments and Contingent Li35" sheetId="35" r:id="rId35"/>
    <s:sheet name="Earnings per Share (Tables)" sheetId="36" r:id="rId36"/>
    <s:sheet name="Benefit Plans (Tables)" sheetId="37" r:id="rId37"/>
    <s:sheet name="Fair Value (Tables)" sheetId="38" r:id="rId38"/>
    <s:sheet name="Reportable Operating Segments (" sheetId="39" r:id="rId39"/>
    <s:sheet name="Organization and Basis of Pre40" sheetId="40" r:id="rId40"/>
    <s:sheet name="Organization and Basis of Pre41" sheetId="41" r:id="rId41"/>
    <s:sheet name="Investment Securities - Amortiz" sheetId="42" r:id="rId42"/>
    <s:sheet name="Investment Securities - Unreali" sheetId="43" r:id="rId43"/>
    <s:sheet name="Investment Securities - Visa Cl" sheetId="44" r:id="rId44"/>
    <s:sheet name="Investment Securities - Proceed" sheetId="45" r:id="rId45"/>
    <s:sheet name="Investment Securities - Contrac" sheetId="46" r:id="rId46"/>
    <s:sheet name="Investment Securities - Pledged" sheetId="47" r:id="rId47"/>
    <s:sheet name="Investment Securities - Other-T" sheetId="48" r:id="rId48"/>
    <s:sheet name="Loans and Leases - Components (" sheetId="49" r:id="rId49"/>
    <s:sheet name="Loans and Leases - Commitments " sheetId="50" r:id="rId50"/>
    <s:sheet name="Allowance for Loan and Lease 51" sheetId="51" r:id="rId51"/>
    <s:sheet name="Allowance for Loan and Lease 52" sheetId="52" r:id="rId52"/>
    <s:sheet name="Allowance for Loan and Lease 53" sheetId="53" r:id="rId53"/>
    <s:sheet name="Allowance for Loan and Lease 54" sheetId="54" r:id="rId54"/>
    <s:sheet name="Allowance for Loan and Lease 55" sheetId="55" r:id="rId55"/>
    <s:sheet name="Allowance for Loan and Lease 56" sheetId="56" r:id="rId56"/>
    <s:sheet name="Transfers of Financial Assets -" sheetId="57" r:id="rId57"/>
    <s:sheet name="Transfers of Financial Assets58" sheetId="58" r:id="rId58"/>
    <s:sheet name="Deposits - Categorized by Inter" sheetId="59" r:id="rId59"/>
    <s:sheet name="Deposits - Maturity Distributio" sheetId="60" r:id="rId60"/>
    <s:sheet name="Deposits - Time Certificate Den" sheetId="61" r:id="rId61"/>
    <s:sheet name="Short-Term Borrowings - Compone" sheetId="62" r:id="rId62"/>
    <s:sheet name="Short-Term Borrowings - Maturit" sheetId="63" r:id="rId63"/>
    <s:sheet name="Short-Term Borrowings - Lines o" sheetId="64" r:id="rId64"/>
    <s:sheet name="Accumulated Other Comprehensi65" sheetId="65" r:id="rId65"/>
    <s:sheet name="Accumulated Other Comprehensi66" sheetId="66" r:id="rId66"/>
    <s:sheet name="Regulatory Capital Requiremen67" sheetId="67" r:id="rId67"/>
    <s:sheet name="Regulatory Capital Requiremen68" sheetId="68" r:id="rId68"/>
    <s:sheet name="Regulatory Capital Requiremen69" sheetId="69" r:id="rId69"/>
    <s:sheet name="Income Taxes - Effective Tax Ra" sheetId="70" r:id="rId70"/>
    <s:sheet name="Income Taxes - Examinations (De" sheetId="71" r:id="rId71"/>
    <s:sheet name="Income Taxes - Reconciliation o" sheetId="72" r:id="rId72"/>
    <s:sheet name="Income Taxes - Reorganization T" sheetId="73" r:id="rId73"/>
    <s:sheet name="Derivative Financial Instrume74" sheetId="74" r:id="rId74"/>
    <s:sheet name="Derivative Financial Instrume75" sheetId="75" r:id="rId75"/>
    <s:sheet name="Derivative Financial Instrume76" sheetId="76" r:id="rId76"/>
    <s:sheet name="Derivative Financial Instrume77" sheetId="77" r:id="rId77"/>
    <s:sheet name="Commitments and Contingent Li78" sheetId="78" r:id="rId78"/>
    <s:sheet name="Commitments and Contingent Li79" sheetId="79" r:id="rId79"/>
    <s:sheet name="Earnings per Share (Details)" sheetId="80" r:id="rId80"/>
    <s:sheet name="Benefit Plans - Components of N" sheetId="81" r:id="rId81"/>
    <s:sheet name="Fair Value - Visa Derivative (D" sheetId="82" r:id="rId82"/>
    <s:sheet name="Fair Value - Assets and Liabili" sheetId="83" r:id="rId83"/>
    <s:sheet name="Fair Value - Changes in Fair Va" sheetId="84" r:id="rId84"/>
    <s:sheet name="Fair Value - Financial Instrume" sheetId="85" r:id="rId85"/>
    <s:sheet name="Fair Value - Assets and Liabi86" sheetId="86" r:id="rId86"/>
    <s:sheet name="Fair Value - Significant Unobse" sheetId="87" r:id="rId87"/>
    <s:sheet name="Reportable Operating Segments -" sheetId="88" r:id="rId88"/>
    <s:sheet name="Reportable Operating Segments89" sheetId="89" r:id="rId89"/>
  </s:sheets>
  <s:definedNames/>
  <s:calcPr calcId="124519" calcMode="auto" fullCalcOnLoad="1"/>
</s:workbook>
</file>

<file path=xl/sharedStrings.xml><?xml version="1.0" encoding="utf-8"?>
<sst xmlns="http://schemas.openxmlformats.org/spreadsheetml/2006/main" uniqueCount="853">
  <si>
    <t>Document and Entity Information - shares</t>
  </si>
  <si>
    <t>6 Months Ended</t>
  </si>
  <si>
    <t>Jun. 30, 2016</t>
  </si>
  <si>
    <t>Sep. 09, 2016</t>
  </si>
  <si>
    <t>Document and Entity Information</t>
  </si>
  <si>
    <t>Entity Registrant Name</t>
  </si>
  <si>
    <t>FIRST HAWAIIAN,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solidated Statements of Income - USD ($) $ in Thousands</t>
  </si>
  <si>
    <t>3 Months Ended</t>
  </si>
  <si>
    <t>Jun. 30, 2015</t>
  </si>
  <si>
    <t>Interest income</t>
  </si>
  <si>
    <t>Loans and lease financing</t>
  </si>
  <si>
    <t>Available-for-sale securities</t>
  </si>
  <si>
    <t>Other</t>
  </si>
  <si>
    <t>Total interest income</t>
  </si>
  <si>
    <t>Interest expense</t>
  </si>
  <si>
    <t>Deposits</t>
  </si>
  <si>
    <t>Short-term borrowings and long-term debt</t>
  </si>
  <si>
    <t>Total interest expense</t>
  </si>
  <si>
    <t>Net interest income</t>
  </si>
  <si>
    <t>Provision for loan and lease losses</t>
  </si>
  <si>
    <t>Net interest income after provision for loan and lease losses</t>
  </si>
  <si>
    <t>Noninterest income</t>
  </si>
  <si>
    <t>Service charges on deposit accounts</t>
  </si>
  <si>
    <t>Credit and debit card fees</t>
  </si>
  <si>
    <t>Other service charges and fees</t>
  </si>
  <si>
    <t>Trust and investment services income</t>
  </si>
  <si>
    <t>Bank-owned life insurance</t>
  </si>
  <si>
    <t>Investment securities gains, net</t>
  </si>
  <si>
    <t>Total noninterest income</t>
  </si>
  <si>
    <t>Noninterest expense:</t>
  </si>
  <si>
    <t>Salaries and employee benefits</t>
  </si>
  <si>
    <t>Contracted services and professional fees</t>
  </si>
  <si>
    <t>Occupancy</t>
  </si>
  <si>
    <t>Equipment</t>
  </si>
  <si>
    <t>Regulatory assessment and fees</t>
  </si>
  <si>
    <t>Advertising and marketing</t>
  </si>
  <si>
    <t>Card rewards program</t>
  </si>
  <si>
    <t>Total noninterest expense</t>
  </si>
  <si>
    <t>Income before income taxes</t>
  </si>
  <si>
    <t>Provision for income taxes</t>
  </si>
  <si>
    <t>Net income</t>
  </si>
  <si>
    <t>Basic earnings per share (in dollars per share)</t>
  </si>
  <si>
    <t>Diluted earnings per share (in dollars per share)</t>
  </si>
  <si>
    <t>Basic and diluted weighted-average outstanding shares</t>
  </si>
  <si>
    <t>Consolidated Statements of Comprehensive Income - USD ($) $ in Thousands</t>
  </si>
  <si>
    <t>Consolidated Statements of Comprehensive Income</t>
  </si>
  <si>
    <t>Net change in pension and other benefits</t>
  </si>
  <si>
    <t>Net unrealized gains (losses) on available-for-sale securities</t>
  </si>
  <si>
    <t>Net unrealized gains (losses) on cash flow derivative hedges</t>
  </si>
  <si>
    <t>Other comprehensive income (loss)</t>
  </si>
  <si>
    <t>Total comprehensive income</t>
  </si>
  <si>
    <t>Consolidated Balance Sheets - USD ($) $ in Thousands</t>
  </si>
  <si>
    <t>Dec. 31, 2015</t>
  </si>
  <si>
    <t>Assets</t>
  </si>
  <si>
    <t>Cash and due from banks</t>
  </si>
  <si>
    <t>Interest-bearing deposits in other banks</t>
  </si>
  <si>
    <t>Investment securities</t>
  </si>
  <si>
    <t>Loans and leases</t>
  </si>
  <si>
    <t>Less: allowance for loan and lease losses</t>
  </si>
  <si>
    <t>Net loans and leases</t>
  </si>
  <si>
    <t>Premises and equipment, net</t>
  </si>
  <si>
    <t>Other real estate owned and repossessed personal property</t>
  </si>
  <si>
    <t>Accrued interest receivable</t>
  </si>
  <si>
    <t>Goodwill</t>
  </si>
  <si>
    <t>Other intangible assets</t>
  </si>
  <si>
    <t>Other assets</t>
  </si>
  <si>
    <t>Total assets</t>
  </si>
  <si>
    <t>Deposits:</t>
  </si>
  <si>
    <t>Interest-bearing</t>
  </si>
  <si>
    <t>Noninterest-bearing</t>
  </si>
  <si>
    <t>Total deposits</t>
  </si>
  <si>
    <t>Short-term borrowings</t>
  </si>
  <si>
    <t>Long-term debt</t>
  </si>
  <si>
    <t>Retirement benefits payable</t>
  </si>
  <si>
    <t>Other liabilities</t>
  </si>
  <si>
    <t>Total liabilities</t>
  </si>
  <si>
    <t>Commitments and contingent liabilities (Note 12)</t>
  </si>
  <si>
    <t xml:space="preserve"> </t>
  </si>
  <si>
    <t>Stockholder's equity:</t>
  </si>
  <si>
    <t>Net investment</t>
  </si>
  <si>
    <t>Common stock ($0.01 par value; authorized 300,000,000 shares; issued and outstanding 139,459,620 shares as of June 30, 2016)</t>
  </si>
  <si>
    <t>Additional paid-in capital</t>
  </si>
  <si>
    <t>Retained earnings</t>
  </si>
  <si>
    <t>Accumulated other comprehensive loss, net</t>
  </si>
  <si>
    <t>Total stockholders' equity</t>
  </si>
  <si>
    <t>Total liabilities and stockholders' equity</t>
  </si>
  <si>
    <t>Consolidated Balance Sheets (Parenthetical) - $ / shares</t>
  </si>
  <si>
    <t>Consolidated Balance Sheets</t>
  </si>
  <si>
    <t>Common stock, par value (in dollars per share)</t>
  </si>
  <si>
    <t>Common stock, authorized (in shares)</t>
  </si>
  <si>
    <t>Common stock, issued (in shares)</t>
  </si>
  <si>
    <t>Common stock outstanding (in shares)</t>
  </si>
  <si>
    <t>Consolidated Statements of Stockholder's Equity - USD ($) $ in Thousands</t>
  </si>
  <si>
    <t>Net Investment</t>
  </si>
  <si>
    <t>Common Stock</t>
  </si>
  <si>
    <t>Additional Paid-In Capital</t>
  </si>
  <si>
    <t>Retained Earnings</t>
  </si>
  <si>
    <t>Accumulated Other Comprehensive Loss</t>
  </si>
  <si>
    <t>Total</t>
  </si>
  <si>
    <t>Balance at Dec. 31, 2014</t>
  </si>
  <si>
    <t>Increase (Decrease) in Stockholder's Equity</t>
  </si>
  <si>
    <t>Contributions</t>
  </si>
  <si>
    <t>Distributions</t>
  </si>
  <si>
    <t>Other comprehensive income, net of tax</t>
  </si>
  <si>
    <t>Balance at Jun. 30, 2015</t>
  </si>
  <si>
    <t>Balance at Mar. 31, 2015</t>
  </si>
  <si>
    <t>Balance at Dec. 31, 2015</t>
  </si>
  <si>
    <t>Balance at Mar. 31, 2016</t>
  </si>
  <si>
    <t>Cash dividends declared ($0.22 per share)</t>
  </si>
  <si>
    <t>Recapitalization of First Hawaiian, Inc.</t>
  </si>
  <si>
    <t>Balance at Jun. 30, 2016</t>
  </si>
  <si>
    <t>Consolidated Statements of Stockholder's Equity (Parenthetical)</t>
  </si>
  <si>
    <t>Jun. 30, 2016$ / shares</t>
  </si>
  <si>
    <t>Consolidated Statements of Stockholder's Equity</t>
  </si>
  <si>
    <t>Cash dividends declared per share</t>
  </si>
  <si>
    <t>Consolidated Statements of Cash Flows - USD ($) $ in Thousands</t>
  </si>
  <si>
    <t>Cash flows from operating activities:</t>
  </si>
  <si>
    <t>Adjustments to reconcile net income to net cash provided by operating activities:</t>
  </si>
  <si>
    <t>Depreciation, amortization, and accretion, net</t>
  </si>
  <si>
    <t>Deferred income taxes</t>
  </si>
  <si>
    <t>Other gains, net</t>
  </si>
  <si>
    <t>Originations of loans held for sale</t>
  </si>
  <si>
    <t>Proceeds from sales of loans held for sale</t>
  </si>
  <si>
    <t>Net gains on sales of loans held for sale</t>
  </si>
  <si>
    <t>Net gains on investment securities</t>
  </si>
  <si>
    <t>Change in assets and liabilities:</t>
  </si>
  <si>
    <t>Net decrease (increase) in other assets</t>
  </si>
  <si>
    <t>Net decrease in other liabilities</t>
  </si>
  <si>
    <t>Net cash provided by operating activities</t>
  </si>
  <si>
    <t>Available-for-sale securities:</t>
  </si>
  <si>
    <t>Proceeds from maturities and principal repayments</t>
  </si>
  <si>
    <t>Proceeds from sales</t>
  </si>
  <si>
    <t>Purchases</t>
  </si>
  <si>
    <t>Other investments:</t>
  </si>
  <si>
    <t>Net increase in loans and leases resulting from originations and principal repayments</t>
  </si>
  <si>
    <t>Proceeds from bank owned life insurance</t>
  </si>
  <si>
    <t>Purchases of premises, equipment, and software</t>
  </si>
  <si>
    <t>Proceeds from sales of premises and equipment</t>
  </si>
  <si>
    <t>Proceeds from sales of other real estate owned</t>
  </si>
  <si>
    <t>Net cash used in investing activities</t>
  </si>
  <si>
    <t>Cash flows from financing activities</t>
  </si>
  <si>
    <t>Net increase in deposits</t>
  </si>
  <si>
    <t>Net (decrease) increase in short-term borrowings</t>
  </si>
  <si>
    <t>Dividends paid</t>
  </si>
  <si>
    <t>Distributions paid</t>
  </si>
  <si>
    <t>Net cash (used in) provided by financing activities</t>
  </si>
  <si>
    <t>Net (decrease) increase in cash and cash equivalents</t>
  </si>
  <si>
    <t>Cash and cash equivalents at beginning of period</t>
  </si>
  <si>
    <t>Cash and cash equivalents at end of period</t>
  </si>
  <si>
    <t>Supplemental disclosures</t>
  </si>
  <si>
    <t>Interest paid</t>
  </si>
  <si>
    <t>Income taxes paid, net of income tax refunds</t>
  </si>
  <si>
    <t>Noncash investing and financing activities:</t>
  </si>
  <si>
    <t>Transfers from loans and leases to other real estate owned</t>
  </si>
  <si>
    <t>Transfers from loans held for sale to loans and leases</t>
  </si>
  <si>
    <t>Derivative liability entered into in connection with sale of investment securities</t>
  </si>
  <si>
    <t>Organization and Basis of Presentation</t>
  </si>
  <si>
    <t>1. Organization and Basis of Presentation
First Hawaiian, Inc. (“FHI” or the “Company”), a bank holding company, owns 100% of the outstanding common stock of First Hawaiian Bank (“FHB” or the “Bank”). FHI is a majority-owned, indirect subsidiary of BNP Paribas (“BNPP”), a financial institution based in France.
Reorganization Transactions
In connection with the Company’s initial public offering in August 2016, BNPP announced its intent to sell a controlling interest in FHI, including its wholly-owned subsidiary FHB, over time, subject to market conditions and other considerations. In order to effect the initial public offering, a series of reorganization transactions (the “Reorganization Transactions”) occurred on April 1, 2016, in which the Company, which was then known as BancWest Corporation (“BancWest”), contributed its subsidiary, Bank of the West (“BOW”), to BNPP. In connection with the Reorganization Transactions, BancWest formed a new bank holding company, BancWest Holding Inc. (“BWHI”), a Delaware corporation and a direct wholly-owned subsidiary of BancWest, and contributed 100% of its interest in BOW, as well as other assets and liabilities not related to FHB, to BWHI. Following the contribution of BOW to BWHI, BancWest distributed its interest in BWHI to BNPP. After the Reorganization Transactions were consummated on April 1, 2016, the continuing business of BancWest consisted of its investment in FHB and the financial operations, assets, and liabilities of BancWest related to FHB. BancWest also amended its certificate of incorporation to change its name to “First Hawaiian, Inc.”, with First Hawaiian Bank remaining the only direct wholly-owned subsidiary of FHI.
On July 1, 2016, in order to comply with the Board of Governors of the Federal Reserve System’s requirement (under Regulation YY) applicable to BNPP that a foreign banking organization with $50 billion or more in U.S. non-branch assets as of June 30, 2015 establish a U.S. intermediate holding company and hold its interest in the substantial majority of its U.S. subsidiaries through the intermediate holding company by July 1, 2016, FHI became an indirect subsidiary of BNP Paribas USA, Inc. (“BNP Paribas USA”), BNPP’s U.S. intermediate holding company. As part of that reorganization, BNPP effected the sale of all shares of FHI to a direct subsidiary of BNP Paribas USA, BancWest Corporation (“BWC”).
On August 4, 2016, FHI’s common stock began trading on the NASDAQ Global Select Market under the ticker symbol “FHB”. On August 9, 2016, FHI completed its initial public offering of 24,250,000 shares of common stock, which included the full exercise of the underwriters’ option to purchase an additional 3,163,043 shares, at $23.00 per share. The Company did not receive any of the proceeds from the sale of the shares by BWC. Upon closing of the initial public offering, BNPP beneficially owned approximately 83% of the Company’s common stock.
Basis of Presentation
For periods prior to April 1, 2016, the financial operations, assets and liabilities of BancWest (now known as FHI) related to FHB (and not BOW) have been combined with FHB and are presented on a basis of accounting that reflects a change in reporting entity as if FHI were a separate stand-alone entity for all periods presented. The unaudited interim consolidated financial statements include allocations of certain Company assets as agreed to by the parties and also certain expenses amounting to approximately $5.8 million and $3.6 million for the six months ended June 30, 2016 and 2015, respectively, specifically applicable to the operations of BancWest (now known as FHI) related to FHB through the date of the Reorganization Transactions. Management believes these allocations are reasonable. Prior to April 1, 2016, the residual revenues and expenses not included in FHI’s unaudited interim consolidated financial statements represent those directly related to BWHI and have not been included in the unaudited interim consolidated financial statements of FHI. These allocated expenses, residual revenues and expenses are not necessarily indicative of the financial position or results of operations of the Company if it had operated as a stand-alone public entity during the reporting periods prior to April 1, 2016 and may not be indicative of the Company’s future results of operations and financial condition.
Upon completion of the Reorganization Transactions on April 1, 2016, the unaudited interim consolidated financial statements of the Company reflected the results of operations, financial position and cash flows of FHI and its wholly-owned subsidiary, FHB. All intercompany account balances and transactions have been eliminated in consolidation.
The accompanying unaudited interim consolidated financial statements and notes thereto should be read in conjunction with the Company’s audited combined financial statements and accompanying notes as of December 31, 2015 and 2014 included in the Company’s Prospectus dated August 3, 2016 and filed with the U.S. Securities and Exchange Commission in accordance with Rule 424(b)(4) of the Securities Act of 1933. In the opinion of management, all adjustments, which consist of normal recurring adjustments necessary for a fair statement of the interim period consolidated financial information, have been made. Results of operations reporting for interim periods are not necessarily indicative of results for the entire year.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ese estimates.
Recent Accounting Pronouncements
The following Accounting Standards Updates (“ASU”) have been issued by the Financial Accounting Standards Board (“FASB”) and are applicable to the Company in 2016 or in future periods.
In March 2016, the FASB issued ASU No. 2016-09, Compensation – Stock Compensation (Topic 718): Improvements to Employee Share-Based Payment Accounting . This update simplifies various aspects of the accounting for share-based payment transactions, including the income tax consequences, accounting for award forfeitures, and classification on the Consolidated Statements of Cash Flows. This update is effective for fiscal years, and interim periods within those fiscal years, beginning after December 15, 2016, with earlier adoption permitted. The Company is currently evaluating the impact this guidance will have on its consolidated financial statements.
In June 2016, the FASB issued ASU No. 2016-13, Financial Instruments – Credit Losses (Topic 326): Measurement of Credit Losses on Financial Instruments . This update requires an entity to utilize a new impairment model known as the current expected credit loss (“CECL”) model to estimate its lifetime “expected credit loss” on a financial asset and record an allowance that, when deducted from the amortized cost basis of the financial asset, presents the net amount expected to be collected on the financial asset. The CECL model is expected to result in more timely recognition of credit losses. The update also requires new disclosure for financial assets measured at amortized cost, loans and available-for-sale debt securities. This update is effective for fiscal years, and interim periods within those fiscal years, beginning after December 15, 2019, with earlier adoption permitted. The Company is currently evaluating the impact this guidance, including the method of implementation, will have on its consolidated financial statements.
In August 2016, the FASB issued ASU No. 2016-15, Statement of Cash Flows (Topic 230): Classification of Certain Cash Receipts and Cash Payments . This update provides clarification regarding how certain cash receipts and cash payments are presented and classified in the Consolidated Statements of Cash Flows. This update is effective for fiscal years, and interim periods within those fiscal years, beginning after December 15, 2017, with earlier adoption permitted. The Company does not believe this guidance will have a material impact on the consolidated financial statements.</t>
  </si>
  <si>
    <t>Investment Securities</t>
  </si>
  <si>
    <t>2. Investment Securities
As of June 30, 2016 and December 31, 2015, investment securities consisted predominantly of the following investment categories:
U.S. Treasury and non-government securities – includes U.S. Treasury notes and other non-government debt securities.
Mortgage and asset-backed securities – includes securities backed by notes or receivables secured by either mortgage or prime auto assets with cash flows based on actual or scheduled payments.
Collateralized mortgage obligations – includes securities backed by a pool of mortgages with cash flows distributed based on certain rules rather than pass through payments.
As of June 30, 2016 and December 31, 2015, all of the Company’s investment securities were classified as debt securities and available for sale. Amortized cost and fair value of securities as of June 30, 2016 and December 31, 2015 were as follows:
June 30, 2016
December 31, 2015
Amortized
Unrealized
Unrealized
Fair
Amortized
Unrealized
Unrealized
Fair
(dollars in thousands)
Cost
Gains
Losses
Value
Cost
Gains
Losses
Value
U.S. Treasury securities
$
—
$
—
$
—
$
—
$
$
—
$
$
Non-government securities
—
Government agency mortgage-backed securities
—
—
Government-sponsored enterprises mortgage-backed securities
—
—
Non-government mortgage-backed securities
—
—
—
—
—
—
Non-government asset-backed securities
—
—
Collateralized mortgage obligations:
Government agency
Government-sponsored enterprises
Total available-for-sale securities
$
$
$
$
$
$
$
$
The following table presents the unrealized gross losses and fair values of securities in the available-for-sale portfolio by length of time that the 38 and 120 individual securities in each category have been in a continuous loss position as of June 30, 2016 and December 31, 2015, respectively. The unrealized losses on investment securities were attributable to market conditions.
Time in Continuous Loss as of June 30, 2016
Less Than 12 Months
12 Months or More
Total
Unrealized
Unrealized
Unrealized
(dollars in thousands)
Losses
Fair Value
Losses
Fair Value
Losses
Fair Value
Non-government asset-backed securities
$
$
$
$
$
Collateralized mortgage obligations:
Government agency
Government-sponsored enterprises
Total available-for-sale securities with unrealized losses
$
$
$
$
$
$
Time in Continuous Loss as of December 31, 2015
Less Than 12 Months
12 Months or More
Total
Unrealized
Unrealized
Unrealized
(dollars in thousands)
Losses
Fair Value
Losses
Fair Value
Losses
Fair Value
U.S. Treasury securities
$
$
$
—
$
—
$
$
Non-government securities
—
—
Government agency mortgage-backed securities
—
—
Non-government asset-backed securities
—
—
Collateralized mortgage obligations:
Government agency
Government-sponsored enterprises
Total available-for-sale securities with unrealized losses
$
$
$
$
$
$
Visa Class B Restricted Shares
In 2008, the Company received 394,000 Visa Class B restricted shares as part of Visa’s initial public offering. Visa Class B restricted shares are not currently convertible to publicly traded Visa Class A common shares, and only transferable in limited circumstances, until the settlement of a certain litigation which is indemnified by Visa members, including the Company. As there are existing transfer restrictions and the outcome of the aforementioned litigation is uncertain, these shares were included in the Consolidated Balance Sheets at their historical cost of $0.
During the six months ended June 30, 2016, the Company recorded a $22.7 million net realized gain related to the sale of 274,000 Visa Class B restricted shares. Concurrent with the sale of the Visa Class B restricted shares, the Company entered into an agreement with the buyer that requires payment to the buyer in the event Visa reduces each member bank’s Class B conversion ratio to unrestricted Class A common shares. See “Note 11. Derivative Financial Instruments” for more information.
The Company held approximately 120,000 Visa Class B shares as of June 30, 2016 and 394,000 Visa Class B shares as of December 31, 2015. These shares continued to be carried at $0 cost basis during each of the respective periods.
Proceeds from calls and sales of available-for-sale securities totaled $50.0 million and nil, respectively, for the three months ended June 30, 2016, and $75.0 million and $505.0 million, respectively, for the six months ended June 30, 2016. Proceeds from calls and sales of available-for-sale securities totaled nil and $703.1 million, respectively, for the three months ended June 30, 2015, and nil and $1.2 billion, respectively, for the six months ended June 30, 2015. Including the 2016 sale of Visa Class B restricted shares described above, the Company recorded gross realized gains of nil and $25.8 million for the three and six months ended June 30, 2016 and $5.9 million and $10.9 million for the three and six months ended June 30, 2015, respectively. The Company recorded gross realized losses of $0.1 million for the six months ended June 30, 2016. There were no gross realized losses for the three months ended June 30, 2016 and for the three and six months ended June 30, 2015. The income tax expense related to the Company’s net realized gains on the sale of investment securities was nil and $10.2 million for the three and six months ended June 30, 2016, respectively, and $2.3 million and $4.3 million for the three and six months ended June 30, 2015, respectively.
Interest income from taxable investment securities was $19.5 million and $18.7 million for the three months ended June 30, 2016 and 2015, respectively, and $36.0 million and $37.3 million for the six months ended June 30, 2016 and 2015, respectively. The Company did not own any non-taxable investment securities during any of the three and six months ended June 30, 2016 and 2015.
The amortized cost and fair value of non-government securities as of June 30, 2016, by contractual maturity, are shown below. Mortgage-backed securities, asset-backed securities, and collateralized mortgage obligations are disclosed separately in the table below as remaining expected maturities will differ from contractual maturities as borrowers have the right to prepay obligations.
June 30, 2016
Amortized
Fair
(dollars in thousands)
Cost
Value
Due in one year or less
$
$
Due after one year through five years
Due after five years through ten years
Government agency mortgage-backed securities
Government-sponsored enterprises mortgage-backed securities
Non-government asset-backed securities
Collateralized mortgage obligations:
Government agency
Government-sponsored enterprises
Total mortgage- and asset-backed securities
Total available-for-sale securities
$
$
At June 30, 2016, pledged securities totaled $2.5 billion, of which $2.3 billion was pledged to secure public deposits and repurchase agreements, and $209.6 million was pledged to secure other financial transactions. At December 31, 2015, pledged securities totaled $3.1 billion, of which $2.9 billion was pledged to secure public deposits and repurchase agreements, and $206.3 million was pledged to secure other financial transactions.
The Company held no securities of any single issuer, other than the U.S. government, government agency and government-sponsored enterprises, which were in excess of 10% of stockholder’s equity as of June 30, 2016 and December 31, 2015.
Other-Than-Temporary Impairment (“OTTI”)
Unrealized losses for all investment securities are reviewed to determine whether the losses are other than temporary. Investment securities are evaluated for OTTI on at least a quarterly basis, and more frequently when economic and market conditions warrant such an evaluation, to determine whether the decline in fair value below amortized cost is other than temporary.
The term other than temporary is not intended to indicate that the decline is permanent, but indicates that the prospects for a near-term recovery of value are not necessarily favorable, or that there is a general lack of evidence to support a realizable value equal to or greater than the carrying value of the investment. The decline in value is not related to any issuer- or industry-specific credit event. At June 30, 2016 and December 31, 2015, the Company did not have the intent to sell and determined it was more likely than not that the Company would not be required to sell the securities prior to recovery of the amortized cost basis. As the Company has the intent and ability to hold securities in an unrealized loss position, each security with an unrealized loss position in the above tables has been further assessed to determine if a credit loss exists. If it is probable that the Company will not collect all amounts due according to the contractual terms of an investment security, an OTTI is considered to have occurred. In determining whether a credit loss exists, the Company estimates the present value of future cash flows expected to be collected from the investment security. If the present value of future cash flows is less than the amortized cost basis of the security, an OTTI exists. As of June 30, 2016 and December 31, 2015, the Company did not expect any credit losses in its debt securities and no OTTI was recognized on securities during the three or six months ended June 30, 2016 and for the year ended December 31, 2015.</t>
  </si>
  <si>
    <t>Loans and Leases</t>
  </si>
  <si>
    <t>3. Loans and Leases
As of June 30, 2016 and December 31, 2015, loans and leases were comprised of the following:
(dollars in thousands)
2016
2015
Commercial and industrial
$
$
Real estate:
Commercial
Construction
Residential
Total real estate
Consumer
Lease financing
Total loans and leases
$
$
Outstanding loan balances are reported net of unearned income, including net deferred loan costs of $18.1 million and $17.2 million at June 30, 2016 and December 31, 2015, respectively.
As of June 30, 2016, residential real estate loans totaling $2.0 billion were pledged to collateralize the Company’s borrowing capacity at the Federal Home Loan Bank of Des Moines (“FHLB”), and consumer and commercial and industrial loans totaling $895.2 million were pledged to collateralize the borrowing capacity at the Federal Reserve Bank of San Francisco (“FRB”). Residential real estate loans collateralized by properties that were in the process of foreclosure totaled $7.6 million at June 30, 2016. As of December 31, 2015, residential real estate loans totaling $2.5 billion were pledged to collateralize the Company’s borrowing capacity at the FHLB, and consumer and commercial and industrial loans totaling $814.2 million were pledged to collateralize the borrowing capacity at the FRB. Residential real estate loans collateralized by properties that were in the process of foreclosure totaled $11.3 million at December 31, 2015.
In the course of evaluating the credit risk presented by a customer and the pricing that will adequately compensate the Company for assuming that risk, management may require a certain amount of collateral support. The type of collateral held varies, but may include accounts receivable, inventory, land, buildings, equipment, income-producing commercial properties and residential real estate. The Company applies the same collateral policy for loans whether they are funded immediately or on a delayed basis. The loan and lease portfolio is principally located in Hawaii and, to a lesser extent, in Guam and Saipan. The risk inherent in the portfolio depends upon both the economic stability of the state or territories, which affects property values, and the financial strength and creditworthiness of the borrowers.
At June 30, 2016 and December 31, 2015, remaining loan and lease commitments were comprised of the following:
(dollars in thousands)
2016
2015
Commercial and industrial
$
$
Real estate:
Commercial
Construction
Residential
Total real estate
Consumer
Lease financing
—
Total loan and lease commitments
$
$</t>
  </si>
  <si>
    <t>Allowance for Loan and Lease Losses</t>
  </si>
  <si>
    <t>4. Allowance for Loan and Lease Losses
The Company must maintain an allowance for loan and lease losses (the “Allowance”) that is adequate to absorb estimated probable credit losses associated with its loan and lease portfolio. The Allowance consists of an allocated portion, which covers estimated credit losses for specifically identified loans and pools of loans and leases, and an unallocated portion.
Segmentation
Management has identified three primary portfolio segments in estimating the Allowance: commercial lending, residential real estate lending and consumer lending. Commercial lending is further segmented into four distinct portfolios based on characteristics relating to the borrower, transaction, and collateral. These portfolio segments are: commercial and industrial, commercial real estate, construction, and lease financing. Residential real estate is not further segmented, but consists of single-family residential mortgages, real estate secured installment loans and home equity lines of credit. Consumer lending is not further segmented, but consists primarily of automobile loans, credit cards, and other installment loans. Management has developed a methodology for each segment taking into consideration portfolio segment-specific factors such as product type, loan portfolio characteristics, management information systems, and other risk factors.
Specific Allocation
Commercial
A specific allocation is determined for individually impaired commercial loans. A loan is considered impaired when it is probable that the Company will be unable to collect the full amount of principal and interest according to the contractual terms of the loan agreement.
Management identifies material impaired loans based on their size in relation to the Company’s total loan and lease portfolio. Each impaired loan equal to or exceeding a specified threshold requires an analysis to determine the appropriate level of reserve for that specific loan. Impaired loans below the specified threshold are treated as a pool, with specific allocations established based on qualitative factors such as asset quality trends, risk identification, lending policies, portfolio growth, and portfolio concentrations.
Residential
A specific allocation is determined for residential real estate loans based on delinquency status. In addition, each impaired loan equal to or exceeding a specified threshold requires analysis to determine the appropriate level of reserve for that specific loan, generally based on the value of the underlying collateral less estimated costs to sell. The specific allocation will be zero for impaired loans in which the value of the underlying collateral, less estimated costs to sell, exceeds the unpaid principal balance of the loan.
Consumer
A specific allocation is determined for the consumer loan portfolio using delinquency-based formula allocations. The Company uses a formula approach in determining the consumer loan specific allocation and recognizes the statistical validity of measuring losses predicated on past due status.
Pooled Allocation
Commercial
Pooled allocation for pass, special mention, substandard, and doubtful grade commercial loans and leases that share common risk characteristics and properties is determined using a historical loss rate analysis and qualitative factor considerations. Loan grade categories are discussed under “Credit Quality”.
Residential and Consumer
Pooled allocation for non-delinquent consumer and residential real estate loans is determined using a historical loss rate analysis and qualitative factor considerations.
Qualitative Adjustments
Qualitative adjustments to historical loss rates or other static sources may be necessary since these rates may not be an accurate indicator of losses inherent in the current portfolio. To estimate the level of adjustments, management considers factors including global, national and local economic conditions; levels and trends in problem loans; the effect of credit concentrations; collateral value trends; changes in risk due to changes in lending policies and practices; management expertise; industry and regulatory trends; and volume of loans.
Unallocated Allowance
The Company’s Allowance incorporates an unallocated portion to cover risk factors and events that may have occurred as of the evaluation date that have not been reflected in the risk measures utilized due to inherent limitations in the precision of the estimation process. These risk factors, in addition to past and current events based on facts at the unaudited consolidated balance sheet date and realistic courses of action that management expects to take, are assessed in determining the level of unallocated allowance.
The Allowance was comprised of the following for the periods indicated:
Three Months Ended June 30, 2016
Commercial Lending
Commercial
Commercial
and
Real
Lease
(dollars in thousands)
Industrial
Estate
Construction
Financing
Residential
Consumer
Unallocated
Total
Allowance for loan and lease losses:
Balance at beginning of period
$
$
$
$
$
$
$
$
Charge-offs
—
—
—
—
Recoveries
—
—
Increase (decrease) in Provision
Balance at end of period
$
$
$
$
$
$
$
$
Six Months Ended June 30, 2016
Commercial Lending
Commercial
Commercial
and
Real
Lease
(dollars in thousands)
Industrial
Estate
Construction
Financing
Residential
Consumer
Unallocated
Total
Allowance for loan and lease losses:
Balance at beginning of period
$
$
$
$
$
$
$
$
Charge-offs
—
—
—
—
Recoveries
—
—
Increase (decrease) in Provision
Balance at end of period
$
$
$
$
$
$
$
$
Three Months Ended June 30, 2015
Commercial Lending
Commercial
Commercial
and
Real
Lease
(dollars in thousands)
Industrial
Estate
Construction
Financing
Residential
Consumer
Unallocated
Total
Allowance for loan and lease losses:
Balance at beginning of period
$
$
$
$
$
$
$
$
Charge-offs
—
—
—
—
Recoveries
—
—
Increase (decrease) in Provision
Balance at end of period
$
$
$
$
$
$
$
$
Six Months Ended June 30, 2015
Commercial Lending
Commercial
Commercial
and
Real
Lease
(dollars in thousands)
Industrial
Estate
Construction
Financing
Residential
Consumer
Unallocated
Total
Allowance for loan and lease losses:
Balance at beginning of period
$
$
$
$
$
$
$
$
Charge-offs
—
—
—
—
Recoveries
—
—
Increase (decrease) in Provision
Balance at end of period
$
$
$
$
$
$
$
$
The disaggregation of the Allowance and recorded investment in loans by impairment methodology as of June 30, 2016 and December 31, 2015 were as follows:
June 30, 2016
Commercial Lending
Commercial
Commercial
and
Real
Lease
(dollars in thousands)
Industrial
Estate
Construction
Financing
Residential
Consumer
Unallocated
Total
Allowance for loan and lease losses:
Individually evaluated for impairment
$
$
—
$
—
$
—
$
$
—
$
—
$
Collectively evaluated for impairment
Balance at end of period
$
$
$
$
$
$
$
$
Loans and leases:
Individually evaluated for impairment
$
$
$
—
$
$
$
—
$
—
$
Collectively evaluated for impairment
—
Balance at end of period
$
$
$
$
$
$
$
—
$
December 31, 2015
Commercial Lending
Commercial
Commercial
and
Real
Lease
(dollars in thousands)
Industrial
Estate
Construction
Financing
Residential
Consumer
Unallocated
Total
Allowance for loan and lease losses:
Individually evaluated for impairment
$
—
$
—
$
—
$
—
$
$
—
$
—
$
Collectively evaluated for impairment
Balance at end of period
$
$
$
$
$
$
$
$
Loans and leases:
Individually evaluated for impairment
$
$
$
—
$
$
$
—
$
—
$
Collectively evaluated for impairment
—
Balance at end of period
$
$
$
$
$
$
$
—
$
Credit Quality
The Company performs an internal loan review and grading on an ongoing basis. The review provides management with periodic information as to the quality of the loan portfolio and effectiveness of its lending policies and procedures. The objective of the loan review and grading procedures is to identify, in a timely manner, existing or emerging credit quality problems so that appropriate steps can be initiated to avoid or minimize future losses.
Loans subject to grading include: commercial and industrial loans, commercial and standby letters of credit, installment loans to businesses or individuals for business and commercial purposes, commercial real estate loans, overdraft lines of credit, commercial credit cards, and other credits as may be determined. Loans which are not subject to grading include loans that are 100% sold with no recourse to the Company, consumer installment loans, indirect automobile loans, consumer credit cards, business credit cards, home equity lines of credit and residential mortgage loans.
Residential and consumer loans are underwritten primarily on the basis of credit bureau scores, debt-service-to-income ratios, and collateral quality and loan to value ratios.
A credit risk rating system is used to determine loan grade and is based on borrower credit risk and transactional risk. The loan grading process is a mechanism used to determine the risk of a particular borrower and is based on the following eight factors of a borrower: character, earnings and operating cash flow, asset and liability structure, debt capacity, financial reporting, management and controls, borrowing entity, and industry and operating environment.
Pass – “Pass” (uncriticized loans) and leases, are not considered to carry greater than normal risk. The borrower has the apparent ability to satisfy obligations to the Company, and therefore no loss in ultimate collection is anticipated.
Special Mention – Loans and leases that have potential weaknesses that deserves management’s close attention. If left uncorrected, these potential weaknesses may result in deterioration of the repayment prospects for assets or in the institution’s credit position at some future date. Special mention assets are not adversely classified and do not expose an institution to sufficient risk to warrant adverse classification.
Substandard – Loans and leases that are inadequately protected by the current financial condition and paying capacity of the obligor or by any collateral pledged. Loans and leases so classified must have a well-defined weakness or weaknesses that jeopardize the collection of the debt. They are characterized by the distinct possibility that the bank may sustain some loss if the deficiencies are not corrected.
Doubtful – Loans and leases that have weaknesses found in substandard borrowers with the added provision that the weaknesses make collection of debt in full, on the basis of currently existing facts, conditions, and values, highly questionable and improbable.
Loss – Loans and leases classified as loss are considered uncollectible and of such little value that their continuance as an asset is not warranted. This classification does not mean that the loan or lease has absolutely no recovery or salvage value, but rather that it is not practical or desirable to defer writing off this basically worthless asset even though partial recovery may be effected in the future.
The credit risk profiles by internally assigned grade for loans and leases as of June 30, 2016 and December 31, 2015 were as follows:
June 30, 2016
Commercial
Commercial
and
Real
Lease
(dollars in thousands)
Industrial
Estate
Construction
Financing
Total
Grade:
Pass
$
$
$
$
$
Special mention
Substandard
—
Doubtful
—
—
Total
$
$
$
$
$
December 31, 2015
Commercial
Commercial
and
Real
Lease
(dollars in thousands)
Industrial
Estate
Construction
Financing
Total
Grade:
Pass
$
$
$
$
$
Special mention
Substandard
—
Doubtful
—
Total
$
$
$
$
$
There were no loans and leases graded as Loss as of June 30, 2016 and December 31, 2015.
The credit risk profiles based on payment activity for loans and leases that were not subject to loan grading as of June 30, 2016 and December 31, 2015 were as follows:
June 30, 2016
(dollars in thousands)
Residential
Consumer
Consumer - Auto
Credit Cards
Total
Performing
$
$
$
$
$
Nonperforming and delinquent
Total
$
$
$
$
$
December 31, 2015
(dollars in thousands)
Residential
Consumer
Consumer - Auto
Credit Cards
Total
Performing
$
$
$
$
$
Nonperforming and delinquent
Total
$
$
$
$
$
Impaired and Nonaccrual Loans and Leases
The Company evaluates certain loans and leases individually for impairment. A loan or lease is considered to be impaired when it is probable that the Company will be unable to collect all amounts due according to the contractual terms of the loan or lease. An allowance for impaired commercial loans, including commercial real estate and construction loans, is measured based on the present value of expected future cash flows discounted at the loan’s effective interest rate, the loan’s observable market price or the estimated fair value of the collateral, less any selling costs, if the loan is collateral dependent. An allowance for impaired residential loans is measured based on the estimated fair value of the collateral, less any selling costs. Management exercises significant judgment in developing these estimates.
The Company generally places a loan on nonaccrual status when management believes that collection of principal or interest has become doubtful or when a loan or lease becomes 90 days past due as to principal or interest, unless it is well secured and in the process of collection.
It is the Company’s policy to charge off a loan when the facts indicate that the loan is considered uncollectible.
The aging analyses of past due loans and leases as of June 30, 2016 and December 31, 2015 were as follows:
June 30, 2016
Accruing Loans and Leases
Greater
Total Non
Than or
Total
Accruing
30-59
60-89
Equal to
Total
Accruing
Loans
Days
Days
90 Days
Past
Loans and
and
Total
(dollars in thousands)
Past Due
Past Due
Past Due
Due
Current
Leases
Leases
Outstanding
Commercial and industrial
$
—
$
—
$
—
$
—
$
$
$
$
Commercial real estate
—
—
—
Construction
—
—
—
—
Lease financing
—
—
—
—
Residential
Consumer
—
Total
$
$
$
$
$
$
$
$
December 31, 2015
Accruing Loans and Leases
Greater
Total Non
Than or
Total
Accruing
30-59
60-89
Equal to
Total
Accruing
Loans
Days
Days
90 Days
Past
Loans and
and
Total
(dollars in thousands)
Past Due
Past Due
Past Due
Due
Current
Leases
Leases
Outstanding
Commercial and industrial
$
$
$
$
$
$
$
$
Commercial real estate
—
Construction
—
—
—
—
—
Lease financing
—
Residential
Consumer
—
Total
$
$
$
$
$
$
$
$
The total carrying amounts and the total unpaid principal balances of impaired loans and leases as of June 30, 2016 and December 31, 2015 were as follows:
June 30, 2016
Unpaid
Recorded
Principal
Related
(dollars in thousands)
Investment
Balance
Allowance
Impaired loans with no related allowance recorded:
Commercial and industrial
$
$
$
—
Commercial real estate
—
Lease financing
—
Residential
—
Total
$
$
$
—
Impaired loans with a related allowance recorded:
Commercial and industrial
$
$
$
Residential
Total
$
$
$
Total impaired loans:
Commercial and industrial
$
$
$
Commercial real estate
—
Lease financing
—
Residential
Total
$
$
$
December 31, 2015
Unpaid
Recorded
Principal
Related
(dollars in thousands)
Investment
Balance
Allowance
Impaired loans with no related allowance recorded:
Commercial and industrial
$
$
$
—
Commercial real estate
—
Lease financing
—
Residential
—
Total
$
$
$
—
Impaired loans with a related allowance recorded:
Residential
$
$
$
Total
$
$
$
Total impaired loans:
Commercial and industrial
$
$
$
—
Commercial real estate
—
Lease financing
—
Residential
Total
$
$
$
The following table provides information with respect to the Company’s average balances, and of interest income recognized from, impaired loans for the three and six months ended June 30, 2016 and 2015:
Three Months Ended
Six Months Ended
June 30, 2016
June 30, 2016
Average
Interest
Average
Interest
Recorded
Income
Recorded
Income
(dollars in thousands)
Investment
Recognized
Investment
Recognized
Impaired loans with no related allowance recorded:
Commercial and industrial
$
$
$
$
Commercial real estate
Construction
—
Lease financing
—
—
Residential
Total
$
$
$
$
Impaired loans with a related allowance recorded:
Commercial and industrial
$
$
—
$
$
—
Residential
Total
$
$
$
$
Total impaired loans:
Commercial and industrial
$
$
$
$
Commercial real estate
Construction
—
Lease financing
—
—
Residential
Total
$
$
$
$
Three Months Ended
Six Months Ended
June 30, 2015
June 30, 2015
Average
Interest
Average
Interest
Recorded
Income
Recorded
Income
(dollars in thousands)
Investment
Recognized
Investment
Recognized
Impaired loans with no related allowance recorded:
Commercial and industrial
$
$
$
$
Commercial real estate
Construction
Lease financing
—
—
Residential
Total
$
$
$
$
Impaired loans with a related allowance recorded:
Commercial and industrial
$
$
$
$
Commercial real estate
Residential
Total
$
$
$
$
Total impaired loans:
Commercial and industrial
$
$
$
$
Commercial real estate
Construction
Lease financing
—
—
Residential
Total
$
$
$
$
Modifications
Commercial and industrial loans modified in a troubled debt restructuring (“TDR”) often involve temporary interest-only payments, term extensions, and converting revolving credit lines to term loans. Additional collateral, a co-borrower, or a guarantor is often requested. Commercial real estate and construction loans modified in a TDR often involve reducing the interest rate for the remaining term of the loan, extending the maturity date at an interest rate lower than the current market rate for new debt with similar risk, or substituting or adding a new borrower or guarantor. Construction loans modified in a TDR may also involve extending the interest-only payment period. Lease financing modifications generally involve a short-term forbearance period, usually about three months, after which the missed payments are added to the end of the lease term, thereby extending the maturity date. Interest continues to accrue on the missed payments and as a result, the effective yield on the lease remains unchanged. As the forbearance period usually involves an insignificant payment delay, lease financing modifications typically do not meet the reporting criteria for a TDR. Residential real estate loans modified in a TDR are primarily comprised of loans where monthly payments are lowered to accommodate the borrowers' financial needs for a period of time, normally two years. During that time, the borrower's entire monthly payment is applied to principal. After the lowered monthly payment period ends, the borrower reverts back to paying principal and interest per the original terms with the maturity date adjusted accordingly. Generally, consumer loans are not classified as a TDR as they are normally charged off upon reaching a predetermined delinquency status that ranges from 120 to 180 days and varies by product type.
Loans modified in a TDR are typically already on nonaccrual status and partial charge-offs have in some cases already been taken against the outstanding loan balance. Loans modified in a TDR will have to be evaluated for impairment. As a result, this may have a financial effect of increasing the specific Allowance associated with the loan. An Allowance for impaired commercial loans, including commercial real estate and construction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An Allowance for impaired residential loans that have been modified in a TDR is measured based on the estimated fair value of the collateral, less any selling costs. Management exercises significant judgment in developing these estimates.
The following presents, by class, information related to loans modified in a TDR during the three and six months ended June 30, 2016 and 2015:
Three Months Ended
Six Months Ended
June 30, 2016
June 30, 2016
Unpaid
Unpaid
Unpaid
Unpaid
Number
Principal
Principal
Number
Principal
Principal
of
Pre-
Post-
Related
of
Pre-
Post-
Related
(dollars in thousands)
Contracts
Modification
Modification
Allowance
Contracts
Modification
Modification
Allowance
Commercial and industrial
$
$
$
—
$
$
$
—
Commercial real estate
—
—
Residential
—
Total
$
$
$
—
$
$
$
Three Months Ended
Six Months Ended
June 30, 2015
June 30, 2015
Unpaid
Unpaid
Unpaid
Unpaid
Number
Principal
Principal
Number
Principal
Principal
of
Pre-
Post-
Related
of
Pre-
Post-
Related
(dollars in thousands)
Contracts
Modification
Modification
Allowance
Contracts
Modification
Modification
Allowance
Commercial real estate
$
$
$
—
$
$
$
—
Residential
—
Total
$
$
$
—
$
$
$
The above loans were modified in a TDR through temporary interest-only payments or reduced payments.
The Company had total remaining loan and lease commitments including standby letters of credit of $5.2 billion as of both June 30, 2016 and December 31, 2015. Of the $5.2 billion at June 30, 2016, there were commitments of $6.4 million related to borrowers who had loan terms modified in a TDR. Of the $5.2 billion at December 31, 2015, there were no commitments to borrowers who had loan terms modified in a TDR.
The following table presents, by class, loans modified in TDRs that have defaulted in the current period within 12 months of their permanent modification date for the periods indicated. The Company is reporting these defaulted TDRs based on a payment default definition of 30 days past due:
Three Months Ended
Six Months Ended
June 30, 2016
June 30, 2016
Number of
Recorded
Number of
Recorded
(dollars in thousands)
Contracts
Investment
Contracts
Investment
Commercial and industrial (1)
—
$
—
$
Total
—
$
—
$
Three Months Ended
Six Months Ended
June 30, 2015
June 30, 2015
Number of
Recorded
Number of
Recorded
(dollars in thousands)
Contracts
Investment
Contracts
Investment
Commercial and industrial (1)
$
$
Residential (2)
Total
$
$
(1) For the six months ended June 30, 2016, the commercial and industrial loan that subsequently defaulted was refinanced. For the three and six months ended June 30, 2015, the commercial and industrial loan that subsequently defaulted was refinanced.
(2) For the three and six months ended June 30, 2015, the residential real estate loans that subsequently defaulted were modified by reducing the interest rate.</t>
  </si>
  <si>
    <t>Transfers of Financial Assets</t>
  </si>
  <si>
    <t>5. Transfers of Financial Assets
The Company’s transfers of financial assets with continuing interest as of June 30, 2016 and December 31, 2015 included pledges of collateral to secure public deposits and repurchase agreements, FHLB and FRB borrowing capacity, automated clearing house (“ACH”) transactions, and interest rate swaps.
For repurchase agreements and public deposits, the Company enters into trilateral agreements with the entity and safekeeper to pledge investment securities as collateral in the event of default. For transfers of assets with the FHLB and the FRB, the Company enters into bilateral agreements to pledge loans and investment securities as collateral to secure borrowing capacity. For ACH transactions, the Company enters into bilateral agreements to collateralize possible daylight overdrafts. For interest rate swaps, the Company enters into bilateral agreements to pledge collateral when either party is in a negative market position to mitigate counterparty risk. No counterparties have the right to re-pledge the collateral.
The carrying amounts of the assets pledged as collateral as of June 30, 2016 and December 31, 2015 were:
(dollars in thousands)
2016
2015
Public deposits
$
$
Federal Home Loan Bank
Federal Reserve Bank
Repurchase agreements
ACH transactions
Interest rate swaps
Total
$
$
As the Company did not enter into reverse repurchase agreements, no collateral was accepted as of June 30, 2016 and December 31, 2015. In addition, no debt was extinguished by in-substance defeasance.
A disaggregation of the gross amount of recognized liabilities for repurchase agreements by the class of collateral pledged as of June 30, 2016 and December 31, 2015 was as follows:
June 30, 2016
Remaining Contractual Maturity of the Agreements
Up to
Greater than
(dollars in thousands)
30 days
30-90 days
90 days
Total
Collateralized mortgage obligations:
Government agency
$
—
$
$
$
Government-sponsored enterprises
—
—
Gross amount of recognized liabilities for repurchase agreements in Note 7
$
—
$
$
$
December 31, 2015
Remaining Contractual Maturity of the Agreements
Up to
Greater than
(dollars in thousands)
30 days
30-90 days
90 days
Total
Non-government asset-backed securities
$
$
$
—
$
Collateralized mortgage obligations:
Government agency
—
Government-sponsored enterprises
Gross amount of recognized liabilities for repurchase agreements in Note 7
$
$
$
$</t>
  </si>
  <si>
    <t>6. Deposits
As of June 30, 2016 and December 31, 2015, deposits were categorized as interest-bearing or noninterest-bearing as follows:
(dollars in thousands)
June 30, 2016
December 31, 2015
U.S.:
Interest-bearing
$
$
Noninterest-bearing
Foreign:
Interest-bearing
Noninterest-bearing
Total deposits
$
$
The following table presents the maturity distribution of time certificates of deposits as of June 30, 2016:
$250,000
Under
(dollars in thousands)
or More
$250,000
Total
Three months or less
$
$
$
Over three through six months
Over six through twelve months
One to two years
Two to three years
Three to four years
Four to five years
Thereafter
—
Total
$
$
$
Time certificates of deposit in denominations of $250,000 or more, in the aggregate, were $2.6 billion as of both June 30, 2016 and December 31, 2015. Overdrawn deposit accounts are classified as loans and totaled $1.7 million and $3.0 million at June 30, 2016 and December 31, 2015, respectively.</t>
  </si>
  <si>
    <t>Short-Term Borrowings</t>
  </si>
  <si>
    <t xml:space="preserve">7. Short-Term Borrowings
At June 30, 2016 and December 31, 2015, short-term borrowings were comprised of the following:
(dollars in thousands)
June 30, 2016
December 31, 2015
Federal funds purchased
$
—
$
—
Securities sold under agreements to repurchase
Total short-term borrowings
$
$
The table below provides selected information for short-term borrowings for the six months ended June 30, 2016 and 2015:
(dollars in thousands)
June 30, 2016
June 30, 2015
Federal funds purchased:
Weighted-average interest rate at June 30,
—
%
—
%
Highest month-end balance
$
—
$
Average outstanding balance
$
$
Weighted-average interest rate paid
%
%
Securities sold under agreements to repurchase:
Weighted-average interest rate at June 30,
%
%
Highest month-end balance
$
$
Average outstanding balance
$
$
Weighted-average interest rate paid
%
%
The Company treats securities sold under agreements to repurchase as collateralized financings. The Company reflects the obligations to repurchase the identical securities sold as liabilities, with the dollar amount of securities underlying the agreements remaining in the asset accounts. Generally, for these types of agreements, there is a requirement that collateral be maintained with a market value equal to or in excess of the principal amount loaned. As such, the collateral pledged may be increased or decreased over time to meet contractual obligations. The securities underlying the agreements to repurchase are held in collateral accounts with a third-party custodian. At June 30, 2016, the weighted-average remaining maturity of these agreements was 83 days, with maturities as follows:
Amount
(dollars in thousands)
Maturing
Less than 30 days
$
—
30 through 90 days
Over 90 days
Total
$
At June 30, 2016, the Company had $594.0 million, $1.5 billion, and $656.3 million in lines of credit available from other U.S. financial institutions, the FHLB, and the FRB, respectively. None of the lines available were drawn upon as of June 30, 2016. </t>
  </si>
  <si>
    <t>Accumulated Other Comprehensive Income (Loss)</t>
  </si>
  <si>
    <t>8. Accumulated Other Comprehensive Income (Loss)
Accumulated other comprehensive income (loss) is defined as the change in stockholder’s equity from all transactions other than those with stockholders, and is comprised of net income and other comprehensive income (loss). The Company’s significant items of accumulated other comprehensive income (loss) are pension and other benefits, net unrealized gains or losses on available-for-sale securities and net unrealized gains or losses on cash flow derivative hedges. Changes in accumulated other comprehensive income (loss) for the three months and six months ended June 30, 2016 and 2015 are presented below:
Income
Tax
Three Months Ended June 30, 2016
Pre-tax
Benefit
Net of
(dollars in thousands)
Amount
(Expense)
Tax
Accumulated other comprehensive loss at March 31, 2016
$
$
$
Pension and other benefits:
Change due to the Reorganization Transactions
Net change in pension and other benefits
Investment securities:
Unrealized net gains arising during the period
Reclassification of net gains to net income:
Investment securities gains, net
—
Net change in unrealized gains on investment securities
Cash flow derivative hedges:
Unrealized net gains on cash flow derivative hedges arising during the period
Net change in unrealized gains on cash flow derivative hedges
Other comprehensive income
Accumulated other comprehensive loss at June 30, 2016
$
$
$
Income
Tax
Six Months Ended June 30, 2016
Pre-tax
Benefit
Net of
(dollars in thousands)
Amount
(Expense)
Tax
Accumulated other comprehensive loss at December 31, 2015
$
$
$
Pension and other benefits:
Change due to the Reorganization Transactions
Net change in pension and other benefits
Investment securities:
Unrealized net gains arising during the period
Reclassification of net gains to net income:
Investment securities gains, net
Net change in unrealized gains on investment securities
Cash flow derivative hedges:
Unrealized net losses on cash flow derivative hedges arising during the period
Net change in unrealized losses on cash flow derivative hedges
Other comprehensive income
Accumulated other comprehensive loss at June 30, 2016
$
$
$
Income
Tax
Three Months Ended June 30, 2015
Pre-tax
Benefit
Net of
(dollars in thousands)
Amount
(Expense)
Tax
Accumulated other comprehensive loss at March 31, 2015
$
$
$
Investment securities:
Unrealized net losses arising during the period
Reclassification of net gains to net income:
Investment securities gains, net
Net change in unrealized losses on investment securities
Cash flow derivative hedges:
Unrealized net gains on cash flow derivative hedges arising during the period
Reclassification of net gains to net income:
Other noninterest expense
Net change in unrealized gains on cash flow derivative hedges
Other comprehensive loss
Accumulated other comprehensive loss at June 30, 2015
$
$
$
Income
Tax
Six Months Ended June 30, 2015
Pre-tax
Benefit
Net of
(dollars in thousands)
Amount
(Expense)
Tax
Accumulated other comprehensive loss at December 31, 2014
$
$
$
Investment securities:
Unrealized net gains arising during the period
Reclassification of net gains to net income:
Investment securities gains, net
Net change in unrealized gains on investment securities
Cash flow derivative hedges:
Unrealized net gains on cash flow derivative hedges arising during the period
Reclassification of net gains to net income:
Other noninterest expense
Net change in unrealized losses on cash flow derivative hedges
Other comprehensive income
Accumulated other comprehensive loss at June 30, 2015
$
$
$
The following table summarizes changes in accumulated other comprehensive loss, net of tax, for the periods indicated:
Unrealized
Total
Pensions
Unrealized
Gains
Accumulated
and
Gains (Losses) on
(Losses) on
Other
Other
Investment
Cash Flow
Comprehensive
(dollars in thousands)
Benefits
Securities
Derivative Hedges
Loss
Three Months Ended June 30, 2016
Balance at beginning of period
$
$
$
$
Other comprehensive income (loss)
Balance at end of period
$
$
$
$
Six Months Ended June 30, 2016
Balance at beginning of period
$
$
$
$
Other comprehensive income (loss)
Balance at end of period
$
$
$
$
Three Months Ended June 30, 2015
Balance at beginning of period
$
$
$
$
Other comprehensive income (loss)
—
Balance at end of period
$
$
$
$
Six Months Ended June 30, 2015
Balance at beginning of period
$
$
$
$
Other comprehensive income (loss)
—
Balance at end of period
$
$
$
$</t>
  </si>
  <si>
    <t>Regulatory Capital Requirements</t>
  </si>
  <si>
    <t>9. Regulatory Capital Requirements
The Company and the Bank are subject to various regulatory capital requirements imposed by federal banking agencies. Failure to meet minimum capital requirements can initiate certain mandatory, and possibly additional discretionary, actions by regulators that, if undertaken, could have a direct material effect on the Company’s and the Bank’s operating activities and financial condition. Under capital adequacy guidelines and the regulatory framework for prompt corrective action, the Company and Bank must meet specific capital guidelines that involve quantitative measures of its assets and certain off-balance-sheet items. The capital amounts and classifications are also subject to qualitative judgments by the regulators about components, risk weightings and other factors.
Quantitative measures established by regulation to ensure capital adequacy require the Company and Bank to maintain minimum amounts and ratios of Common Equity Tier 1 (“CET1”), Tier 1 and total capital to risk-weighted assets, as well as a minimum leverage ratio.
The table below sets forth those ratios at June 30, 2016 and December 31, 2015:
First Hawaiian,
First Hawaiian
Minimum
Well-
Inc.
Bank
Capital
Capitalized
(dollars in thousands)
Amount
Ratio
Amount
Ratio
Ratio (1)
Ratio (1)
June 30, 2016:
Common equity tier 1 capital to risk-weighted assets
$
%
$
%
%
%
Tier 1 capital to risk-weighted assets
%
%
%
%
Total capital to risk-weighted assets
%
%
%
%
Tier 1 capital to average assets (leverage ratio)
%
%
%
%
December 31, 2015:
Common equity tier 1 capital to risk-weighted assets
$
%
$
%
%
%
Tier 1 capital to risk-weighted assets
%
%
%
%
Total capital to risk-weighted assets
%
%
%
%
Tier 1 capital to average assets (leverage ratio)
%
%
%
%
(1) As defined by the regulations issued by the Board of Governors of the Federal Reserve System, Office of the Comptroller of the Currency, and Federal Deposit Insurance Corporation (“FDIC”).
Total stockholder’s equity was $2.5 billion as of June 30, 2016, a decrease of $235.9 million or 8.6% from December 31, 2015. The change in stockholder’s equity was primarily due to distributions of $393.6 million made in connection with the Reorganization Transactions. This was partially offset by earnings for the six months ended June 30, 2016 of $120.4 million.
A new capital conservation buffer, comprised of common equity Tier 1 capital, was established above the regulatory minimum capital requirements. This capital conservation buffer was phased in beginning January 1, 2016 at 0.625% of risk-weighted assets and will increase each subsequent year by an additional 0.625% until reaching its final level of 2.5% on January 1, 2019. As of June 30, 2016, under the bank regulatory capital guidelines, the Company and Bank are both classified as well-capitalized.</t>
  </si>
  <si>
    <t>Income Taxes</t>
  </si>
  <si>
    <t>10. Income Taxes
The effective tax rate was 36.52% and 37.71% for the three months ended June 30, 2016 and 2015, respectively. The effective tax rate was 37.13% and 37.71% for the six months ended June 30, 2016 and 2015, respectively.
The Company is subject to examination by the Internal Revenue Service (“IRS”) and tax authorities in states in which the Company has significant business operations. The tax years under examination and open for examination vary by jurisdiction. There are currently no federal examinations under way; however, refund claims and tax returns for certain years are being reviewed by state jurisdictions. No material unanticipated adjustments were made by the IRS in the years most recently examined and the Company does not expect significant audit developments in the next 12 months. The Company’s income tax returns for 2012 and subsequent tax years generally remain subject to examination by U.S. federal and state taxing authorities, and 2012 and subsequent years are subject to examination by foreign jurisdictions.
A reconciliation of the amount of unrecognized tax benefits is as follows for the six months ended June 30, 2016 and 2015:
Six Months Ended June 30,
2016
2015
Interest
Interest
and
and
(dollars in thousands)
Tax
Penalties
Total
Tax
Penalties
Total
Balance at January 1,
$
$
$
$
$
$
Additions for current year tax positions
—
Additions for Reorganization Transactions
—
—
—
Additions for prior years' tax positions:
Accrual of interest and penalties
—
—
Other
—
—
—
Reductions for prior years' tax positions:
Expiration of statute of limitations
Balance at June 30,
$
$
$
$
$
$
Included in the balance of unrecognized tax benefits for the six months ended June 30, 2016 and 2015, was $11.0 million and $6.5 million, respectively, of tax benefits that, if recognized, would impact the effective tax rate.
In connection with the Reorganization Transactions discussed below, the Company recorded unrecognized tax benefits and interest and penalties of $115.9 million and $5.5 million, respectively. Included in the balance of the unrecognized tax benefits as of June 30, 2016, was $93.9 million attributable to tax refund claims with respect to tax years 2005 through 2012 in the State of California. Such refund claims were filed by the Company in 2015, on behalf of the Company and its affiliates, including BOW, concerning the determination of taxes for which no benefit is currently recognized. It is reasonably possible that the amount of unrecognized tax benefits could decrease within the next 12 months by as much as $106.4 million of taxes and $5.0 million of accrued interest and penalties as a result of settlements and the expiration of the statute of limitations in various states.
The Company recognizes interest and penalties attributable to both unrecognized tax benefits and undisputed tax adjustments in the provision for income taxes. For the six months ended June 30, 2016 and 2015, the Company recorded $0.2 million and nil, respectively, of net expense attributable to interest and penalties. The Company had a liability of $11.6 million and $5.0 million as of June 30, 2016 and December 31, 2015, respectively, accrued for interest and penalties, of which $9.4 million and $2.9 million as of June 30, 2016 and December 31, 2015, respectively, were attributable to uncertain tax positions and the remainder was attributable to tax adjustments which are not expected to be in dispute.
Prior to the Reorganization Transactions, the Company filed consolidated U.S. Federal and combined state tax returns that incorporated the tax receivables and unrecognized tax benefits of FHB and BOW. The consummation of the Reorganization Transactions did not relieve the Company of the pre-Reorganization Transactions tax receivables and unrecognized tax benefits recognized by BOW that were included in the Company's consolidated and combined tax returns. As a result, on April 1, 2016, the Company recorded current tax receivables of $140.8 million and unrecognized tax benefits and interest and penalties of $115.9 million and $5.5 million, respectively. Additionally, in connection with the Reorganization Transactions, the Company has incurred certain tax-related liabilities related to the distribution of its interest in BWHI amounting to $95.4 million. The amount necessary to pay the distribution taxes (net of the expected federal tax benefit of $33.4 million) was paid by BNPP to Company on April 1, 2016. The Company expects that any future refunds or adjustments to such taxes will be reimbursed to, or funded by, BWHI or its affiliates pursuant to a tax sharing agreement entered into on April 1, 2016 and pursuant to certain tax allocation agreements entered into among the parties. Accordingly, the assumption of the pre-Reorganization Transactions tax receivables, unrecognized tax benefits and distribution tax liabilities and the offsetting indemnification receivables or payables were reflected as equity contributions and distributions on April 1, 2016. If there are any future adjustments to the indemnified tax receivables or unrecognized tax benefits, an offsetting adjustment to the indemnification receivables or payables will be recorded to the provision for income taxes and other noninterest income or expense.</t>
  </si>
  <si>
    <t>Derivative Financial Instruments</t>
  </si>
  <si>
    <t>11. Derivative Financial Instruments
The Company enters into derivative contracts primarily to manage its interest rate risk, as well as for customer accommodation purposes. Derivatives used for risk management purposes consist of interest rate swaps that are designated as either a fair value hedge or a cash flow hedge. The derivatives are recognized on the unaudited consolidated balance sheets as either assets or liabilities at fair value. Derivatives entered into for customer accommodation purposes consist of interest rate lock commitments, various free-standing interest rate derivative products and foreign exchange contracts. The Company is party to master netting arrangements with its financial institution counterparties; however, the Company does not offset assets and liabilities under these arrangements for financial statement presentation purposes.
The following table summarizes notional amounts and fair values of derivatives held by the Company as of June 30, 2016 and December 31, 2015 :
June 30, 2016
December 31, 2015
Fair Value
Fair Value
Notional
Asset
Liability
Notional
Asset
Liability
(dollars in thousands)
Amount
Derivatives (1)
Derivatives (2)
Amount
Derivatives (1)
Derivatives (2)
Derivatives designated as hedging instruments:
Interest rate swaps
$
$
—
$
$
$
—
$
Derivatives not designated as hedging instruments:
Interest rate swaps
Funding swap
—
—
—
—
Foreign exchange contracts
—
(1) The positive fair value of derivative assets are included in other assets.
(2) The negative fair value of derivative liabilities are included in other liabilities.
As of June 30, 2016, the Company pledged $16.2 million in financial instruments and $49.1 million in cash as collateral for interest rate swaps. As of December 31, 2015, the Company pledged $13.8 million in financial instruments and $15.6 million in cash as collateral for interest rate swaps.
Fair Value Hedges
To protect the Company’s net interest margin, interest rate swaps are utilized to hedge certain fixed-rate loans. These swaps have maturity, amortization and prepayment features that correspond to the loans hedged, and are designated and qualify as fair value hedges. Any gain or loss on the swaps, as well as the offsetting loss or gain on the hedged item attributable to the hedged risk, are recognized in current earnings.
At June 30, 2016, the Company carried interest rate swaps with notional amounts totaling $53.5 million with a positive fair value of nil and fair value losses of $4.0 million that were categorized as fair value hedges for commercial and industrial loans and commercial real estate loans. The Company received 6-month London Interbank Offered Rate (“LIBOR”) and paid fixed rates ranging from 2.59% to 5.70%. At December 31, 2015, the Company carried interest rate swaps with notional amounts totaling $82.9 million with a positive fair value of nil and fair value losses of $2.4 million that were categorized as fair value hedges for commercial and industrial loans and commercial real estate loans.
The following table shows the net gains and losses recognized in income related to derivatives in fair value hedging relationships for the three and six months ended June 30, 2016 and 2015:
Three Months Ended
Six Months Ended
(dollars in thousands)
2016
2015
2016
2015
Losses recorded in net interest income
$
$
$
$
(Losses) gains recorded in noninterest income:
Recognized on derivatives
Recognized on hedged item
Net (losses) gains recognized on fair value hedges (ineffective portion)
Net losses recognized on fair value hedges
$
$
$
$
Cash Flow Hedges
The Company utilizes short-term fixed-rate liability swaps to reduce exposure to interest rates associated with short-term fixed-rate liabilities. The Company enters into interest rate swaps paying fixed rates and receiving LIBOR. The LIBOR index will correspond to the short-term fixed-rate nature of the liabilities being hedged. If interest rates rise, the increase in interest received on the swaps will offset increases in interest costs associated with these liabilities. By hedging with interest rate swaps, the Company minimizes the adverse impact on interest expense associated with increasing rates on short-term liabilities.
The liability swaps are designated and qualify as cash flow hedges. The effective portion of the gain or loss on the liability swaps is reported as a component of other comprehensive income and reclassified into earnings in the same period or periods during which the hedged transaction affects earnings. There were no recognized expenses related to the ineffective portion of the change in fair value of derivatives designated as a hedge for both the three and six months ended June 30, 2016 and 2015.
As of June 30, 2016 and December 31, 2015, the Company carried two interest rate swaps with notional amounts totaling $150.0 million, with fair value losses of $7.2 million as of June 30, 2016 and $6.6 million as of December 31, 2015, in order to reduce exposure to interest rate increases associated with short-term fixed-rate liabilities. The swaps mature in 2018. The Company received 6-month LIBOR and paid fixed rates ranging from 2.98% to 3.03%. The liability swaps resulted in net interest expense of $0.8 million and $1.0 million during the three months ended June 30, 2016 and 2015, respectively, and net interest expense of $1.7 million and $2.0 million during the six months ended June 30, 2016 and 2015, respectively.
The following table summarizes the effect of cash flow hedging relationships for the three and six months ended June 30, 2016 and 2015:
Three Months Ended
Six Months Ended
(dollars in thousands)
2016
2015
2016
2015
Pretax gains (losses) recognized in OCI on derivatives (effective portion)
$
$
$
$
Pretax gain reclassified from accumulated other comprehensive income
$
—
$
$
—
$
Free-Standing Derivative Instruments
Free-standing derivative instruments include derivative transactions entered into for risk management purposes that do not otherwise qualify for hedge accounting. Interest rate lock commitments issued on residential mortgage loans intended to be held for sale are considered free-standing derivative instruments. Such commitments are stratified by rates and terms and are valued based on market quotes for similar loans. Adjustments, including discounting the historical fallout rate, are then applied to the estimated fair value. The value of the underlying loan is affected primarily by changes in interest rates and the passage of time. However, changes in investor demand, such as concerns about credit risk, can also cause changes in the spread relationships between underlying loan value and the derivative financial instruments that cannot be hedged. Trading activities primarily involve providing various free-standing interest rate and foreign exchange derivative products to customers.
As of June 30, 2016, the Company carried multiple interest rate swaps with notional amounts totaling $1.0 billion, including $988.3 million related to the Company’s customer swap program, with fair value gains of $31.4 million and fair value losses of $35.0 million. The Company received 1-month and 3-month LIBOR and paid fixed rates ranging from 0.47% to 4.90%. The swaps mature between 2018 and 2035. As of December 31, 2015, the Company carried multiple interest rate swaps with notional amounts totaling $682.6 million, including $652.6 million related to the Company’s customer swap program, with fair value gains of $10.9 million and fair value losses of $14.1 million. The Company received 1-month and 3-month LIBOR and paid fixed rates ranging from 1.34% to 4.90%. The swaps mature between 2018 and 2035. These swaps resulted in net other interest expense of $0.3 million for both the three months ended June 30, 2016 and 2015, and $0.6 million for both the six months ended June 30, 2016 and 2015.
During the six months ended June 30, 2016 and the year ended December 31, 2015, the Company participated in a customer swap program, in which the Company offered customers a variable-rate loan that is swapped to fixed-rate through a separate interest-rate swap. The Company simultaneously executes an offsetting interest-rate swap with a swap dealer. Upfront fees on the dealer swap are recorded to income in the current period, and totaled $1.7 million and nil for the three months ended June 30, 2016 and 2015, respectively, and $3.7 million and $2.2 million for the six months ended June 30, 2016 and 2015, respectively. Interest rate swaps related to the program had equal and offsetting asset and liability fair values of $31.4 million as of June 30, 2016 and $10.9 million as of December 31, 2015.
In conjunction with the sale of Class B shares of common stock issued by Visa, the Company entered into an agreement with the buyer that requires payment to the buyer in the event Visa reduces each member bank’s Class B conversion ratio to unrestricted Class A common shares. A derivative liability (“Visa derivative”) of $8.4 million was included in the unaudited consolidated balance sheet at June 30, 2016 to provide for the fair value of this liability. Under the terms of the agreement, the Company will make monthly payments based on Visa’s Class A stock price and the number of Visa Class B restricted shares that were sold until the date on which the covered litigation is settled. There were no previous sales of these shares and the Company did not have a similar liability at December 31, 2015. See “Note 15. Fair Value” for more information.
Contingent Features
All of the Company’s interest rate swap agreements have credit risk related contingent features. The Company’s interest rate swap agreements include bilateral collateral agreements with collateral thresholds up to $0.5 million. For each counterparty, the Company reviews the interest rate swap collateral daily. Collateral for customer interest rate swap agreements, calculated as pledged property less loans, requires valuation of the property pledged.
Counterparty Credit Risk
By using derivatives, the Company is exposed to counterparty credit risk if counterparties to the derivative contracts do not perform as expected. If a counterparty fails to perform, the Company’s counterparty credit risk is equal to the amount reported as a derivative asset on the unaudited consolidated balance sheet. The amounts reported as a derivative asset are derivative contracts in a gain position, net of cash collateral received, and net of derivatives in a loss position with the same counterparty to the extent master netting arrangements exist. The Company minimizes counterparty credit risk through credit approvals, limits, monitoring procedures, executing master netting arrangements and obtaining collateral, where appropriate. Counterparty credit risk related to derivatives is considered in determining fair value. Counterparty credit risk adjustments of nil and $0.1 million were recognized for the three months ended June 30, 2016 and 2015, respectively. Counterparty credit risk adjustments of $0.1 million and $0.2 million were recognized for the six months ended June 30, 2016 and 2015, respectively.</t>
  </si>
  <si>
    <t>Commitments and Contingent Liabilities</t>
  </si>
  <si>
    <t>12. Commitments and Contingent Liabilities
Contingencies
Various legal proceedings are pending or threatened against the Company. After consultation with legal counsel, management does not expect that the aggregate liability, if any, resulting from these proceedings would have a material effect on the Company’s consolidated financial position, results of operations or cash flows.
Financial Instruments with Off-Balance Sheet Risk
The Company is a party to financial instruments with off-balance sheet risk in the normal course of business to meet the financing needs of its customers. These financial instruments include commitments to extend credit and standby and commercial letters of credit which are not reflected in the unaudited consolidated financial statements.
Unfunded Commitments to Extend Credit
A commitment to extend credit is a legally binding agreement to lend funds to a customer, usually at a stated interest rate and for a specified purpose. Commitments are reported net of participations sold to other institutions. Such commitments have fixed expiration dates and generally require a fee. The extension of a commitment gives rise to credit risk. The actual liquidity requirements or credit risk that the Company will experience is expected to be lower than the contractual amount of commitments to extend credit because a significant portion of those commitments are expected to expire without being drawn upon. Certain commitments are subject to loan agreements containing covenants regarding the financial performance of the customer that must be met before the Company is required to fund the commitment. The Company uses the same credit policies in making commitments to extend credit as it does in making loans. In addition, the Company manages the potential credit risk in commitments to extend credit by limiting the total amount of arrangements, both by individual customer and in the aggregate, by monitoring the size and expiration structure of these portfolios and by applying the same credit standards maintained for all of its related credit activities. Commitments to extend credit are reported net of participations sold to other institutions of $70.2 million and $72.7 million at June 30, 2016 and December 31, 2015, respectively.
Standby and Commercial Letters of Credit
Standby letters of credit are issued on behalf of customers in connection with contracts between the customers and third parties. Under standby letters of credit, the Company assures that the third parties will receive specified funds if customers fail to meet their contractual obligations. The credit risk to the Company arises from its obligation to make payment in the event of a customer’s contractual default. Standby letters of credit are reported net of participations sold to other institutions of $18.1 million and $18.0 million at June 30, 2016 and December 31, 2015, respectively. The Company also had commitments for commercial and similar letters of credit. Commercial letters of credit are issued specifically to facilitate commerce whereby the commitment is typically drawn upon when the underlying transaction between the customer and a third party is consummated. The maximum amount of potential future payments guaranteed by the Company is limited to the contractual amount of these letters. The credit risk involved in issuing letters of credit is essentially the same as that involved in extending loan facilities to customers. Collateral held supports those commitments for which collateral is deemed necessary. The commitments outstanding as of June 30, 2016 have maturities ranging from July 2016 to November 2017. Substantially all fees received from the issuance of such commitments are deferred and amortized on a straight-line basis over the term of the commitment.
Financial instruments with off-balance sheet risk at June 30, 2016 and December 31, 2015, respectively, were as follows:
June 30,
December 31,
(dollars in thousands)
2016
2015
Financial instruments whose contract amounts represent credit risk:
Commitments to extend credit
$
$
Standby letters of credit
Commercial letters of credit
Guarantees
The Company sells residential mortgage loans in the secondary market primarily to The Federal National Mortgage Association (“FNMA” or “Fannie Mae”) and The Federal Home Loan Mortgage Corporation (“FHLMC” or “Freddie Mac”) that may potentially require repurchase under certain conditions. This risk is managed through the Company’s underwriting practices. The Company services loans sold to investors and loans originated by other originators under agreements that may include repurchase remedies if certain servicing requirements are not met. This risk is managed through the Company’s quality assurance and monitoring procedures. Management does not anticipate any material losses as a result of these transactions.
Foreign Exchange Contracts
The Company has forward foreign exchange contracts that represent commitments to purchase or sell foreign currencies at a future date at a specified price. The Company’s utilization of forward foreign exchange contracts is subject to the primary underlying risk of movements in foreign currency exchange rates and to additional counterparty risk should its counterparties fail to meet the terms of their contracts. Forward foreign exchange contracts are utilized to mitigate the Company’s risk to satisfy customer demand for foreign currencies and are not used for trading purposes. See “Note 11. Derivative Financial Instruments” for more information.
Reorganization Transactions
In connection with the Reorganization Transactions as discussed in Note 1, FHI (formerly BancWest) distributed BWHI (including BOW) to BNPP so that BWHI was held directly by BNPP (BWHI is now held indirectly by BNPP through its intermediate holding company). As a result of the Reorganization Transactions that occurred on April 1, 2016, various tax or other contingent liabilities could arise related to the business of BOW, or related to the Company’s operations prior to the restructuring when it was known as BancWest, including its then-wholly-owned subsidiary, BOW. The Company is not able to determine the ultimate outcome or estimate the amounts of these contingent liabilities, if any, at this time.</t>
  </si>
  <si>
    <t>Earnings per Share</t>
  </si>
  <si>
    <t>13. Earnings per Share
The Company made no adjustments to net income for the purposes of computing earnings per share and there were no dilutive or antidilutive securities. For the three and six month periods ended June 30, 2016, basic and diluted earnings per share were computed using the number of shares of common stock outstanding immediately following the Reorganization Transactions on April 1, 2016, as if such shares were outstanding for the entire period prior to the Reorganization Transactions, plus the weighted average number of shares of such shares outstanding following the Reorganization Transactions through June 30, 2016. For the three and six month periods ended June 30, 2015, basic and diluted earnings per share were computed using the number of shares of common stock outstanding immediately following the Reorganization Transactions, as if the Company had operated as a stand-alone entity for all periods presented.
The computation of basic and diluted earnings per share were as follows for the periods indicated:
Three Months Ended
Six Months Ended
June 30,
June 30,
(dollars in thousands, except per share amounts)
2016
2015
2016
2015
Net income
$
$
$
$
Basic and diluted weighted-average shares outstanding
Basic earnings per share
$
$
$
$
Diluted earnings per share
$
$
$
$</t>
  </si>
  <si>
    <t>Benefit Plans</t>
  </si>
  <si>
    <t>14. Benefit Plans
The following table sets forth the components of net periodic benefit cost for the three and six months ended June 30, 2016 and 2015, recorded as a component of salaries and employee benefits in the unaudited consolidated statements of income:
Pension Benefits
Other Benefits
(dollars in thousands)
2016
2015
2016
2015
Three Months Ended June 30,
Service cost
$
$
$
$
Interest cost
Expected return on plan assets
—
—
Prior service credit
—
—
Recognized net actuarial loss
—
Total net periodic benefit cost
$
$
$
$
Six Months Ended June 30,
Service cost
$
$
$
$
Interest cost
Expected return on plan assets
—
—
Prior service credit
—
—
Recognized net actuarial loss
—
Total net periodic benefit cost
$
$
$
$</t>
  </si>
  <si>
    <t>Fair Value</t>
  </si>
  <si>
    <t>15. Fair Value
The Company determines the fair values of its financial instruments based on the requirements established in Accounting Standards Codification (“ASC”) 820, Fair Value Measurements , which provides a framework for measuring fair value under GAAP and requires an entity to maximize the use of observable inputs and minimize the use of unobservable inputs when measuring fair value. ASC 820 defines fair value as the exit price, the price that would be received for an asset or paid to transfer a liability, in the principal or most advantageous market for the asset or liability in an orderly transaction between market participants on the measurement date under current market conditions.
Fair Value Hierarchy
ASC 820 establishes three levels of fair values based on the markets in which the assets or liabilities are traded and the reliability of the assumptions used to determine fair value. The levels are:
§
Level 1: Quoted prices (unadjusted) in active markets for identical assets or liabilities that the Company has the ability to access.
§
Level 2: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
Level 3: Valuation is generated from model-based techniques that use significant assumptions not observable in the market. These unobservable assumptions reflect the Company’s own estimates of assumptions that market participants would use in pricing the asset or liability (“Company-level data”).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SC 820 requires that the Company disclose estimated fair values for certain financial instruments. Financial instruments include such items as investment securities, loans, deposits, interest rate and foreign exchange contracts, swaps and other instruments as defined by the standard. The Company has an organized and established process for determining and reviewing the fair value of financial instruments reported in the Company’s financial statements. The fair value measurements are reviewed to ensure they are reasonable and in line with market experience in similar asset and liability classes.
Additionally, the Company may be required to record at fair value other assets on a nonrecurring basis, such as other real estate owned, other customer relationships, and other intangible assets. These nonrecurring fair value adjustments typically involve the application of lower-of-cost-or-fair-value accounting or write-downs of individual assets.
Disclosure of fair values is not required for certain items such as lease financing, obligations for pension and other postretirement benefits, premises and equipment, prepaid expenses, and income tax assets and liabilities.
Reasonable comparisons of fair value information with that of other financial institutions cannot necessarily be made because the standard permits many alternative calculation techniques, and numerous assumptions have been used to estimate the Company’s fair values.
Valuation Techniques Used in the Fair Value Measurement of Assets and Liabilities Carried at Fair Value
For the assets and liabilities measured at fair value on a recurring basis (categorized in the valuation hierarchy table below), the Company applies the following valuation techniques:
Available-for-sale securities
Available-for-sale debt securities are recorded at fair value on a recurring basis. Fair value measurement is based on quoted prices, including estimates by third-party pricing services, if available. If quoted prices are not available, fair values are measured using proprietary valuation models that utilize market observable parameters from active market makers and inter-dealer brokers whereby securities are valued based upon available market data for securities with similar characteristics. Management reviews the pricing information received from the Company’s third-party pricing service to evaluate the inputs and valuation methodologies used to place securities into the appropriate level of the fair value hierarchy and transfers of securities within the fair value hierarchy are made if necessary. On a monthly basis, management reviews the pricing information received from the third-party pricing service which includes a comparison to non-binding third-party broker quotes, as well as a review of market-related conditions impacting the information provided by the third-party pricing service. Management also identifies investment securities which may have traded in illiquid or inactive markets by identifying instances of a significant decrease in the volume or frequency of trades, relative to historical levels, as well as instances of a significant widening of the bid-ask spread in the brokered markets. As of June 30, 2016 and December 31, 2015, management did not make adjustments to prices provided by the third-party pricing services as a result of illiquid or inactive markets. The Company’s third-party pricing service has also established processes for the Company to submit inquiries regarding quoted prices. Periodically, the Company will challenge the quoted prices provided by the third-party pricing service. The Company’s third-party pricing service will review the inputs to the evaluation in light of the new market data presented by the Company. The Company’s third-party pricing service may then affirm the original quoted price or may update the evaluation on a going forward basis. The Company classifies all available-for-sale securities as Level 2.
Derivatives
Most of the Company’s derivatives are traded in over-the-counter markets where quoted market prices are not readily available. For those derivatives, the Company measures fair value on a recurring basis using proprietary valuation models that primarily use market observable inputs, such as yield curves, and option volatilities. The fair value of derivatives includes values associated with counterparty credit risk and the Company’s own credit standing. The Company classifies these derivatives, included in other assets and other liabilities, as Level 2.
Concurrent with the sale of the Visa Class B restricted shares, the Company entered into an agreement with the buyer that requires payment to the buyer in the event Visa reduces each member bank’s Class B conversion ratio to unrestricted Class A common shares. The Visa derivative of $8.4 million was included in the unaudited consolidated balance sheet at June 30, 2016 to provide for the fair value of this liability. The potential liability related to the conversion rate swap agreement was determined based on management’s estimate of the timing and the amount of Visa litigation settlement and the resulting payments due to the counterparty under the terms of the contract. As such, the conversion rate swap agreement is classified as Level 3. The significant unobservable inputs used in the fair value measurement of the Company’s derivative liability are the potential future changes in the conversion factor, expected term and growth rate of the market price of Visa Class A common shares. Material increases or (decreases) in any of those inputs may result in a significantly higher or (lower) fair value measurement.
Assets and Liabilities Recorded at Fair Value on a Recurring Basis
Assets and liabilities measured at fair value on a recurring basis as of June 30, 2016 and December 31, 2015 are summarized below:
Fair Value Measurements as of June 30, 2016
Quoted Prices in
Significant
Active Markets for
Other
Significant
Identical Assets
Observable
Unobservable
(dollars in thousands)
(Level 1)
Inputs (Level 2)
Inputs (Level 3)
Total
Assets
Non-government securities
$
—
$
$
—
$
Government agency mortgage-backed securities (1)
—
—
Government-sponsored enterprises mortgage-backed securities (1)
—
—
Non-government asset-backed securities
—
—
Collateralized mortgage obligations
Government agency
—
—
Government-sponsored enterprises
—
—
Total available-for-sale securities
—
—
Other assets (2)
—
—
Liabilities
Other liabilities (3)
—
Total
$
—
$
$
$
Fair Value Measurements as of December 31, 2015
Quoted Prices in
Significant
Active Markets for
Other
Significant
Identical Assets
Observable
Unobservable
(dollars in thousands)
(Level 1)
Inputs (Level 2)
Inputs (Level 3)
Total
Assets
U.S. Treasury securities
$
—
$
$
—
$
Non-government securities
—
—
Government agency mortgage-backed securities (1)
—
—
Government-sponsored enterprises mortgage-backed securities (1)
—
—
Non-government mortgage-backed securities (1)
—
—
Non-government asset-backed securities
—
—
Collateralized mortgage obligations
Government agency
—
—
Government-sponsored enterprises
—
—
Total available-for-sale securities
—
—
Other assets (2)
—
—
Liabilities
Other liabilities (3)
—
—
Total
$
—
$
$
—
$
(1) Backed by residential real estate.
(2) Other assets include investments in derivative assets.
(3) Other liabilities include derivative liabilities.
Changes in Fair Value Levels
For any transfers in and out of the levels of the fair value hierarchy, the Company discloses the fair value measurement at the beginning of the reporting period during which the transfer occurred. During the three and six months ended June 30, 2016 and during the year ended December 31, 2015, there were no transfers between levels. The changes in Level 3 liabilities measured at fair value on a recurring basis for the three and six months ended June 30, 2016 are summarized in the table below.
Visa
(dollars in thousands)
Derivative
Three Months Ended June 30, 2016
Balance as of April 1, 2016
$
Total net gains (losses) included in:
Net income
Settlements
Balance as of June 30, 2016
$
Total unrealized net gains (losses) included in net income related to liabilities still held as of June 30, 2016
$
Six Months Ended June 30, 2016
Balance as of January 1, 2016
$
—
Total net gains (losses) included in:
Net income
Purchases
Settlements
Balance as of June 30, 2016
$
Total unrealized net gains (losses) included in net income related to liabilities still held as of June 30, 2016
$
The Company did not have any assets or liabilities measured at fair value on a recurring basis using Level 3 inputs as of December 31, 2015.
Valuation Techniques Used in the Fair Value Measurement of Assets and Liabilities Carried at Other Than Fair Value
For the financial instruments that are not required to be carried at fair value on a recurring basis (categorized in the valuation hierarchy table below), the Company uses the following methods and assumptions to estimate the fair value:
Short-term financial assets
Short-term financial assets include cash and due from banks, including Federal funds sold and accrued interest receivable. The carrying amount is considered a reasonable estimate of fair value because there is a relatively short duration of time between the origination of the instrument and its expected realization. As such, these short-term financial assets are classified as Level 1. Fair values of fixed-rate certificates of deposit are estimated using a discounted cash flow calculation that applies interest rates currently being offered on certificates to a schedule of aggregated expected monthly maturities. Accordingly, these assets are classified as Level 2.
Loans
Fair values are estimated for pools of loans with similar characteristics using discounted cash flow analyses. The Company utilizes interest rates currently being offered for groups of loans with similar terms to borrowers of similar credit quality to estimate the fair values of: (1) commercial and industrial loans; (2) certain mortgage loans, including 1-4 family residential, commercial real estate and rental property; and (3) consumer loans. As such, loans are classified as Level 3.
Deposits
The fair value of deposits with no maturity date, such as interest-bearing and noninterest-bearing checking, regular savings, and certain types of money market savings accounts, approximate their carrying amounts, the amounts payable on demand at the reporting date. Accordingly, these are classified as Level 1. Fair values of fixed-rate certificates of deposit are estimated using a discounted cash flow calculation that applies interest rates currently being offered on certificates to a schedule of aggregated expected monthly maturities. Accordingly, these are classified as Level 2.
Short-term borrowings
The fair values of short-term borrowings are estimated using quoted market prices or discounted cash flow analyses based on the Company’s current incremental borrowing rates for similar types of borrowing arrangements. As such, short-term borrowings are classified as Level 2.
Off-balance sheet instruments
Fair values of letters of credit and commitments to extend credit are determined based on fees currently charged to enter into similar agreements, taking into account the remaining terms of the agreements and the counterparties’ credit standing. As such, off-balance sheet financial instruments are classified as Level 3.
Assets and Liabilities Carried at Other Than Fair Value
The following tables summarize for the periods indicated the estimated fair value of the Company’s financial instruments that are not required to be carried at fair value on a recurring basis, excluding leases and short-term financial assets and liabilities for which carrying amounts approximate fair value. The tables also summarize the fair values of the Company’s off-balance sheet commitments, excluding lease commitments.
June 30, 2016
Fair Value Measurements
Quoted Prices in
Significant
Significant
Active Markets
Other
Unobservable
for Identical
Observable
Inputs
(dollars in thousands)
Book Value
Assets (Level 1)
Inputs (Level 2)
(Level 3)
Total
Financial assets:
Short-term financial assets
$
$
$
$
—
$
Loans (1)
—
—
Financial liabilities:
Deposits
$
$
$
$
—
$
Short-term borrowings
—
—
Off-balance sheet financial instruments:
Commitments to extend credit (2)
$
$
—
$
—
$
$
Standby letters of credit
—
—
Commercial letters of credit
—
—
(1) Excludes financing leases of $186.1 million at June 30, 2016.
(2) There were no lease commitments at June 30, 2016.
December 31, 2015
Fair Value Measurements
Quoted Prices in
Significant
Significant
Active Markets
Other
Unobservable
for Identical
Observable
Inputs
(dollars in thousands)
Book Value
Assets (Level 1)
Inputs (Level 2)
(Level 3)
Total
Financial assets:
Short-term financial assets
$
$
$
$
—
$
Loans (1)
—
—
Financial liabilities:
Deposits
$
$
$
$
—
$
Short-term borrowings
—
—
Off-balance sheet financial instruments:
Commitments to extend credit (2)
$
$
—
$
—
$
$
Standby letters of credit
—
—
Commercial letters of credit
—
—
(1) Excludes financing leases of $198.7 million at December 31, 2015.
(2) Excludes financing lease commitments of $0.1 million at December 31, 2015.
Valuation Techniques Used in the Fair Value Measurement of Assets and Liabilities Carried at the Lower of Cost or Fair Value
The Company applies the following valuation techniques to assets measured at the lower of cost or fair value:
Mortgage servicing rights (“MSRs”)
MSRs are carried at the lower of cost or fair value and are therefore subject to fair value measurements on a nonrecurring basis. The fair value of MSRs is determined using models which use significant unobservable inputs, such as estimates of prepayment rates, the resultant weighted average lives of the MSRs and the option-adjusted spread levels. Accordingly, the Company classifies MSRs as Level 3.
Impaired loans
A large portion of the Company’s impaired loans are collateral dependent and are measured at fair value on a nonrecurring basis using collateral values as a practical expedient. The fair values of collateral for impaired loans are primarily based on real estate appraisal reports prepared by third party appraisers less disposition costs, present value of the expected future cash flows or the loan’s observable market price. Certain loans are measured based on the present value of expected future cash flows, discounted at the loan’s effective rate, which is not a fair value measurement. The Company measures the impairment on certain loans and leases by performing a lower-of-cost-or-fair-value analysis. If impairment is determined by the value of the collateral or an observable market price, it is written down to fair value on a nonrecurring basis as Level 3.
Other real estate owned
The Company values these properties at fair value at the time the Company acquires them, which establishes their new cost basis. After acquisition, the Company carries such properties at the lower of cost or fair value less estimated selling costs on a nonrecurring basis. Fair value is measured on a nonrecurring basis using collateral values as a practical expedient. The fair values of collateral for other real estate owned are primarily based on real estate appraisal reports prepared by third party appraisers less disposition costs, and are classified as Level 3.
Standby letters of credit
The Company recognizes a liability for the fair value of the obligation undertaken in issuing a standby letter of credit at the inception of the guarantee. These liabilities are disclosed at fair value on a nonrecurring basis. Thereafter, these liabilities are carried at amortized cost. The fair value is based on the commission the Company receives when entering into the guarantee. As Company-level data is incorporated into the fair value measurement, the liability for standby letters of credit is classified as Level 3.
Assets and Liabilities Recorded at Fair Value on a Nonrecurring Basis
The Company may be required to record certain assets at fair value on a nonrecurring basis in accordance with GAAP. These assets are subject to fair value adjustments that result from the application of lower of cost or fair value accounting or write-downs of individual assets to fair value.
The following table provides the level of valuation inputs used to determine each fair value adjustment and the fair value of the related individual assets or portfolio of assets with fair value adjustments on a nonrecurring basis as of June 30, 2016 and December 31, 2015:
(dollars in thousands)
Level 1
Level 2
Level 3
June 30, 2016
Impaired loans
$
—
$
—
$
—
December 31, 2015
Impaired loans
$
—
$
—
$
Total losses of impaired loans for the six months ended June 30, 2016 and 2015 was $0.2 million and $0.1 million, respectively.
For Level 3 assets and liabilities measured at fair value on a recurring or nonrecurring basis as of June 30, 2016 and December 31, 2015, the significant unobservable inputs used in the fair value measurements were as follows:
Quantitative Information about Level 3 Fair Value Measurements at June 30, 2016
Significant
Range
(dollars in thousands)
Fair value
Valuation Technique
Unobservable Input
(Weighted Average)
Other liabilities
$
Discounted Cash Flow
Expected Conversion Factor
1.6483
Expected Term
4 years
Growth Rate
15%
Quantitative Information about Level 3 Fair Value Measurements at December 31, 2015
Range
(dollars in thousands)
Fair value
Valuation Technique
Unobservable Input
(Weighted Average)
Impaired loans
$
Appraisal Value
Appraisal Value
n/m (1)
(1) The fair value of these assets is determined based on appraised values of collateral or broker price opinions, the range of which is not meaningful to disclose.</t>
  </si>
  <si>
    <t>Reportable Operating Segments</t>
  </si>
  <si>
    <t>16. Reportable Operating Segments
The Company’s operations are organized into three business segments – Retail Banking, Commercial Banking, and Treasury and Other. These segments reflect how discrete financial information is currently evaluated by the chief operating decision maker and how performance is assessed and resources allocated. The Company’s internal management accounting process measures the performance of these business segments. This process, which is not necessarily comparable with similar information for any other financial institution, uses various techniques to assign balance sheet and income statement amounts to the business segments, including allocations of income, expense, the provision for credit losses, and capital. This process is dynamic and requires certain allocations based on judgment and other subjective factors. Unlike financial accounting, there is no comprehensive authoritative guidance for management accounting that is equivalent to GAAP.
The net interest income of the business segments reflects the results of a funds transfer pricing process that matches assets and liabilities with similar interest rate sensitivity and maturity characteristics and reflects the allocation of net interest income related to the Company’s overall asset and liability management activities on a proportionate basis. The basis for the allocation of net interest income is a function of the Company’s assumptions that are subject to change based on changes in current interest rates and market conditions. Funds transfer pricing also serves to transfer interest rate risk to Treasury.
The Company allocates the provision for loan and lease losses to each segment based on management’s estimate of the inherent loss content in each of the specific loan and lease portfolios.
Noninterest income and expense includes allocations from support units to the business segments. These allocations are based on actual usage where practicably calculated or by management’s estimate of such usage. Income tax expense is allocated to each business segment based on the consolidated effective income tax rate for the period shown.
Business Segments
Retail Banking
Retail Banking offers a broad range of financial products and services to consumers and small businesses. Loan and lease products offered include residential and commercial mortgage loans, home equity lines of credit, automobile loans and leases, personal lines of credit, installment loans and small business loans and leases. Deposit products offered include checking, savings, and time deposit accounts. Retail Banking also offers wealth management services. Products and services from Retail Banking are delivered to customers through 62 banking locations throughout the State of Hawaii, Guam, and Saipan.
Commercial Banking
Commercial Banking offers products that include corporate banking, residential and commercial real estate loans, commercial lease financing, auto dealer financing, deposit products and credit cards. Commercial lending and deposit products are offered primarily to middle-market and large companies locally, nationally, and internationally.
Treasury and Other
Treasury consists of corporate asset and liability management activities including interest rate risk management. The segment’s assets and liabilities (and related interest income and expense) consist of interest-bearing deposits, investment securities, federal funds sold and purchased, government deposits, short and long-term borrowings and bank-owned properties. The primary sources of noninterest income are from bank-owned life insurance, net gains from the sale of investment securities, foreign exchange income related to customer-driven currency requests from merchants and island visitors and management of bank-owned properties. The net residual effect of the transfer pricing of assets and liabilities is included in Treasury, along with the elimination of intercompany transactions.
Other organizational units (Technology, Operations, Credit and Risk Management, Human Resources, Finance, Administration, Marketing, and Corporate and Regulatory Administration) provide a wide-range of support to the Company’s other income earning segments. Expenses incurred by these support units are charged to the business segments through an internal cost allocation process.
The following table presents selected business segment financial information for the periods indicated:
Treasury
Retail
Commercial
and
(dollars in thousands)
Banking
Banking
Other
Total
Three Months Ended June 30, 2016
Net interest income (expense)
$
$
$
$
Provision for loan and lease losses
—
Net interest income (expense) after provision for loan and lease losses
Noninterest income
Noninterest expense
Income before provision for income taxes
(Provision) benefit for income taxes
Net income (loss)
$
$
$
$
Treasury
Retail
Commercial
and
(dollars in thousands)
Banking
Banking
Other
Total
Six Months Ended June 30, 2016
Net interest income (expense)
$
$
$
$
Provision for loan and lease losses
—
Net interest income (expense) after provision for loan and lease losses
Noninterest income
Noninterest expense
Income (loss) before provision for income taxes
(Provision) benefit for income taxes
Net income (loss)
$
$
$
$
Treasury
Retail
Commercial
and
(dollars in thousands)
Banking
Banking
Other
Total
Three Months Ended June 30, 2015
Net interest income (expense)
$
$
$
$
Provision for loan and lease losses
—
Net interest income (expense) after provision for loan and lease losses
Noninterest income
Noninterest expense
Income before provision for income taxes
(Provision) benefit for income taxes
Net income (loss)
$
$
$
$
Treasury
Retail
Commercial
and
(dollars in thousands)
Banking
Banking
Other
Total
Six Months Ended June 30, 2015
Net interest income (expense)
$
$
$
$
Provision for loan and lease losses
—
Net interest income (expense) after provision for loan and lease losses
Noninterest income
Noninterest expense
Income (loss) before provision for income taxes
(Provision) benefit for income taxes
Net income (loss)
$
$
$
$</t>
  </si>
  <si>
    <t>Investment Securities (Tables)</t>
  </si>
  <si>
    <t>Schedule of amortized cost and fair value of securities</t>
  </si>
  <si>
    <t>June 30, 2016
December 31, 2015
Amortized
Unrealized
Unrealized
Fair
Amortized
Unrealized
Unrealized
Fair
(dollars in thousands)
Cost
Gains
Losses
Value
Cost
Gains
Losses
Value
U.S. Treasury securities
$
—
$
—
$
—
$
—
$
$
—
$
$
Non-government securities
—
Government agency mortgage-backed securities
—
—
Government-sponsored enterprises mortgage-backed securities
—
—
Non-government mortgage-backed securities
—
—
—
—
—
—
Non-government asset-backed securities
—
—
Collateralized mortgage obligations:
Government agency
Government-sponsored enterprises
Total available-for-sale securities
$
$
$
$
$
$
$
$</t>
  </si>
  <si>
    <t>Schedule of unrealized gross losses and fair values of securities in a continuous loss position</t>
  </si>
  <si>
    <t>Time in Continuous Loss as of June 30, 2016
Less Than 12 Months
12 Months or More
Total
Unrealized
Unrealized
Unrealized
(dollars in thousands)
Losses
Fair Value
Losses
Fair Value
Losses
Fair Value
Non-government asset-backed securities
$
$
$
$
$
Collateralized mortgage obligations:
Government agency
Government-sponsored enterprises
Total available-for-sale securities with unrealized losses
$
$
$
$
$
$
Time in Continuous Loss as of December 31, 2015
Less Than 12 Months
12 Months or More
Total
Unrealized
Unrealized
Unrealized
(dollars in thousands)
Losses
Fair Value
Losses
Fair Value
Losses
Fair Value
U.S. Treasury securities
$
$
$
—
$
—
$
$
Non-government securities
—
—
Government agency mortgage-backed securities
—
—
Non-government asset-backed securities
—
—
Collateralized mortgage obligations:
Government agency
Government-sponsored enterprises
Total available-for-sale securities with unrealized losses
$
$
$
$
$
$</t>
  </si>
  <si>
    <t>Schedule of amortized cost and fair value of non-government securities, by contractual maturity, and of mortgage-and asset-backed securities</t>
  </si>
  <si>
    <t>June 30, 2016
Amortized
Fair
(dollars in thousands)
Cost
Value
Due in one year or less
$
$
Due after one year through five years
Due after five years through ten years
Government agency mortgage-backed securities
Government-sponsored enterprises mortgage-backed securities
Non-government asset-backed securities
Collateralized mortgage obligations:
Government agency
Government-sponsored enterprises
Total mortgage- and asset-backed securities
Total available-for-sale securities
$
$</t>
  </si>
  <si>
    <t>Loans and Leases (Tables)</t>
  </si>
  <si>
    <t>Schedule of components of loans receivable</t>
  </si>
  <si>
    <t>(dollars in thousands)
2016
2015
Commercial and industrial
$
$
Real estate:
Commercial
Construction
Residential
Total real estate
Consumer
Lease financing
Total loans and leases
$
$</t>
  </si>
  <si>
    <t>Schedule of loan and lease commitments</t>
  </si>
  <si>
    <t>(dollars in thousands)
2016
2015
Commercial and industrial
$
$
Real estate:
Commercial
Construction
Residential
Total real estate
Consumer
Lease financing
—
Total loan and lease commitments
$
$</t>
  </si>
  <si>
    <t>Allowance for Loan and Lease Losses (Tables)</t>
  </si>
  <si>
    <t>Loans Receivable and Allowance for Loan Losses</t>
  </si>
  <si>
    <t>Schedule of components of allowance for loan and lease losses</t>
  </si>
  <si>
    <t>Three Months Ended June 30, 2016
Commercial Lending
Commercial
Commercial
and
Real
Lease
(dollars in thousands)
Industrial
Estate
Construction
Financing
Residential
Consumer
Unallocated
Total
Allowance for loan and lease losses:
Balance at beginning of period
$
$
$
$
$
$
$
$
Charge-offs
—
—
—
—
Recoveries
—
—
Increase (decrease) in Provision
Balance at end of period
$
$
$
$
$
$
$
$
Six Months Ended June 30, 2016
Commercial Lending
Commercial
Commercial
and
Real
Lease
(dollars in thousands)
Industrial
Estate
Construction
Financing
Residential
Consumer
Unallocated
Total
Allowance for loan and lease losses:
Balance at beginning of period
$
$
$
$
$
$
$
$
Charge-offs
—
—
—
—
Recoveries
—
—
Increase (decrease) in Provision
Balance at end of period
$
$
$
$
$
$
$
$
Three Months Ended June 30, 2015
Commercial Lending
Commercial
Commercial
and
Real
Lease
(dollars in thousands)
Industrial
Estate
Construction
Financing
Residential
Consumer
Unallocated
Total
Allowance for loan and lease losses:
Balance at beginning of period
$
$
$
$
$
$
$
$
Charge-offs
—
—
—
—
Recoveries
—
—
Increase (decrease) in Provision
Balance at end of period
$
$
$
$
$
$
$
$
Six Months Ended June 30, 2015
Commercial Lending
Commercial
Commercial
and
Real
Lease
(dollars in thousands)
Industrial
Estate
Construction
Financing
Residential
Consumer
Unallocated
Total
Allowance for loan and lease losses:
Balance at beginning of period
$
$
$
$
$
$
$
$
Charge-offs
—
—
—
—
Recoveries
—
—
Increase (decrease) in Provision
Balance at end of period
$
$
$
$
$
$
$
$</t>
  </si>
  <si>
    <t>Schedule of disaggregation of allowance for loan and lease losses and recorded investment in loans by impairment methodology</t>
  </si>
  <si>
    <t>June 30, 2016
Commercial Lending
Commercial
Commercial
and
Real
Lease
(dollars in thousands)
Industrial
Estate
Construction
Financing
Residential
Consumer
Unallocated
Total
Allowance for loan and lease losses:
Individually evaluated for impairment
$
$
—
$
—
$
—
$
$
—
$
—
$
Collectively evaluated for impairment
Balance at end of period
$
$
$
$
$
$
$
$
Loans and leases:
Individually evaluated for impairment
$
$
$
—
$
$
$
—
$
—
$
Collectively evaluated for impairment
—
Balance at end of period
$
$
$
$
$
$
$
—
$
December 31, 2015
Commercial Lending
Commercial
Commercial
and
Real
Lease
(dollars in thousands)
Industrial
Estate
Construction
Financing
Residential
Consumer
Unallocated
Total
Allowance for loan and lease losses:
Individually evaluated for impairment
$
—
$
—
$
—
$
—
$
$
—
$
—
$
Collectively evaluated for impairment
Balance at end of period
$
$
$
$
$
$
$
$
Loans and leases:
Individually evaluated for impairment
$
$
$
—
$
$
$
—
$
—
$
Collectively evaluated for impairment
—
Balance at end of period
$
$
$
$
$
$
$
—
$</t>
  </si>
  <si>
    <t>Schedule of credit risk profiles by internally assigned grade for loans and leases</t>
  </si>
  <si>
    <t>June 30, 2016
Commercial
Commercial
and
Real
Lease
(dollars in thousands)
Industrial
Estate
Construction
Financing
Total
Grade:
Pass
$
$
$
$
$
Special mention
Substandard
—
Doubtful
—
—
Total
$
$
$
$
$
December 31, 2015
Commercial
Commercial
and
Real
Lease
(dollars in thousands)
Industrial
Estate
Construction
Financing
Total
Grade:
Pass
$
$
$
$
$
Special mention
Substandard
—
Doubtful
—
Total
$
$
$
$
$</t>
  </si>
  <si>
    <t>Schedule of credit risk profiles based on payment activity for loans and leases</t>
  </si>
  <si>
    <t>June 30, 2016
(dollars in thousands)
Residential
Consumer
Consumer - Auto
Credit Cards
Total
Performing
$
$
$
$
$
Nonperforming and delinquent
Total
$
$
$
$
$
December 31, 2015
(dollars in thousands)
Residential
Consumer
Consumer - Auto
Credit Cards
Total
Performing
$
$
$
$
$
Nonperforming and delinquent
Total
$
$
$
$
$</t>
  </si>
  <si>
    <t>Schedule of aging analyses of past due loans and leases</t>
  </si>
  <si>
    <t>June 30, 2016
Accruing Loans and Leases
Greater
Total Non
Than or
Total
Accruing
30-59
60-89
Equal to
Total
Accruing
Loans
Days
Days
90 Days
Past
Loans and
and
Total
(dollars in thousands)
Past Due
Past Due
Past Due
Due
Current
Leases
Leases
Outstanding
Commercial and industrial
$
—
$
—
$
—
$
—
$
$
$
$
Commercial real estate
—
—
—
Construction
—
—
—
—
Lease financing
—
—
—
—
Residential
Consumer
—
Total
$
$
$
$
$
$
$
$
December 31, 2015
Accruing Loans and Leases
Greater
Total Non
Than or
Total
Accruing
30-59
60-89
Equal to
Total
Accruing
Loans
Days
Days
90 Days
Past
Loans and
and
Total
(dollars in thousands)
Past Due
Past Due
Past Due
Due
Current
Leases
Leases
Outstanding
Commercial and industrial
$
$
$
$
$
$
$
$
Commercial real estate
—
Construction
—
—
—
—
—
Lease financing
—
Residential
Consumer
—
Total
$
$
$
$
$
$
$
$</t>
  </si>
  <si>
    <t>Schedule of total carrying amounts and total unpaid principal balances of impaired loans and leases</t>
  </si>
  <si>
    <t>June 30, 2016
Unpaid
Recorded
Principal
Related
(dollars in thousands)
Investment
Balance
Allowance
Impaired loans with no related allowance recorded:
Commercial and industrial
$
$
$
—
Commercial real estate
—
Lease financing
—
Residential
—
Total
$
$
$
—
Impaired loans with a related allowance recorded:
Commercial and industrial
$
$
$
Residential
Total
$
$
$
Total impaired loans:
Commercial and industrial
$
$
$
Commercial real estate
—
Lease financing
—
Residential
Total
$
$
$
December 31, 2015
Unpaid
Recorded
Principal
Related
(dollars in thousands)
Investment
Balance
Allowance
Impaired loans with no related allowance recorded:
Commercial and industrial
$
$
$
—
Commercial real estate
—
Lease financing
—
Residential
—
Total
$
$
$
—
Impaired loans with a related allowance recorded:
Residential
$
$
$
Total
$
$
$
Total impaired loans:
Commercial and industrial
$
$
$
—
Commercial real estate
—
Lease financing
—
Residential
Total
$
$
$</t>
  </si>
  <si>
    <t>Schedule of average balances, and of interest income recognized from, impaired loans</t>
  </si>
  <si>
    <t>Three Months Ended
Six Months Ended
June 30, 2016
June 30, 2016
Average
Interest
Average
Interest
Recorded
Income
Recorded
Income
(dollars in thousands)
Investment
Recognized
Investment
Recognized
Impaired loans with no related allowance recorded:
Commercial and industrial
$
$
$
$
Commercial real estate
Construction
—
Lease financing
—
—
Residential
Total
$
$
$
$
Impaired loans with a related allowance recorded:
Commercial and industrial
$
$
—
$
$
—
Residential
Total
$
$
$
$
Total impaired loans:
Commercial and industrial
$
$
$
$
Commercial real estate
Construction
—
Lease financing
—
—
Residential
Total
$
$
$
$
Three Months Ended
Six Months Ended
June 30, 2015
June 30, 2015
Average
Interest
Average
Interest
Recorded
Income
Recorded
Income
(dollars in thousands)
Investment
Recognized
Investment
Recognized
Impaired loans with no related allowance recorded:
Commercial and industrial
$
$
$
$
Commercial real estate
Construction
Lease financing
—
—
Residential
Total
$
$
$
$
Impaired loans with a related allowance recorded:
Commercial and industrial
$
$
$
$
Commercial real estate
Residential
Total
$
$
$
$
Total impaired loans:
Commercial and industrial
$
$
$
$
Commercial real estate
Construction
Lease financing
—
—
Residential
Total
$
$
$
$</t>
  </si>
  <si>
    <t>Schedule of information related to loans modified in a troubled debt restructuring</t>
  </si>
  <si>
    <t>Three Months Ended
Six Months Ended
June 30, 2016
June 30, 2016
Unpaid
Unpaid
Unpaid
Unpaid
Number
Principal
Principal
Number
Principal
Principal
of
Pre-
Post-
Related
of
Pre-
Post-
Related
(dollars in thousands)
Contracts
Modification
Modification
Allowance
Contracts
Modification
Modification
Allowance
Commercial and industrial
$
$
$
—
$
$
$
—
Commercial real estate
—
—
Residential
—
Total
$
$
$
—
$
$
$
Three Months Ended
Six Months Ended
June 30, 2015
June 30, 2015
Unpaid
Unpaid
Unpaid
Unpaid
Number
Principal
Principal
Number
Principal
Principal
of
Pre-
Post-
Related
of
Pre-
Post-
Related
(dollars in thousands)
Contracts
Modification
Modification
Allowance
Contracts
Modification
Modification
Allowance
Commercial real estate
$
$
$
—
$
$
$
—
Residential
—
Total
$
$
$
—
$
$
$</t>
  </si>
  <si>
    <t>Schedule of loans modified in troubled debt restructurings that experienced a payment default</t>
  </si>
  <si>
    <t>Three Months Ended
Six Months Ended
June 30, 2016
June 30, 2016
Number of
Recorded
Number of
Recorded
(dollars in thousands)
Contracts
Investment
Contracts
Investment
Commercial and industrial (1)
—
$
—
$
Total
—
$
—
$
Three Months Ended
Six Months Ended
June 30, 2015
June 30, 2015
Number of
Recorded
Number of
Recorded
(dollars in thousands)
Contracts
Investment
Contracts
Investment
Commercial and industrial (1)
$
$
Residential (2)
Total
$
$
(1) For the six months ended June 30, 2016, the commercial and industrial loan that subsequently defaulted was refinanced. For the three and six months ended June 30, 2015, the commercial and industrial loan that subsequently defaulted was refinanced.
(2) For the three and six months ended June 30, 2015, the residential real estate loans that subsequently defaulted were modified by reducing the interest rate.</t>
  </si>
  <si>
    <t>Transfers of Financial Assets (Tables)</t>
  </si>
  <si>
    <t>Schedule of carrying amounts of assets pledged as collateral</t>
  </si>
  <si>
    <t>(dollars in thousands)
2016
2015
Public deposits
$
$
Federal Home Loan Bank
Federal Reserve Bank
Repurchase agreements
ACH transactions
Interest rate swaps
Total
$
$</t>
  </si>
  <si>
    <t>Schedule of disaggregation of gross amount of recognized liabilities for repurchase agreements by class of collateral pledged</t>
  </si>
  <si>
    <t>June 30, 2016
Remaining Contractual Maturity of the Agreements
Up to
Greater than
(dollars in thousands)
30 days
30-90 days
90 days
Total
Collateralized mortgage obligations:
Government agency
$
—
$
$
$
Government-sponsored enterprises
—
—
Gross amount of recognized liabilities for repurchase agreements in Note 7
$
—
$
$
$
December 31, 2015
Remaining Contractual Maturity of the Agreements
Up to
Greater than
(dollars in thousands)
30 days
30-90 days
90 days
Total
Non-government asset-backed securities
$
$
$
—
$
Collateralized mortgage obligations:
Government agency
—
Government-sponsored enterprises
Gross amount of recognized liabilities for repurchase agreements in Note 7
$
$
$
$</t>
  </si>
  <si>
    <t>Deposits (Tables)</t>
  </si>
  <si>
    <t>Schedule of deposits by category</t>
  </si>
  <si>
    <t>(dollars in thousands)
June 30, 2016
December 31, 2015
U.S.:
Interest-bearing
$
$
Noninterest-bearing
Foreign:
Interest-bearing
Noninterest-bearing
Total deposits
$
$</t>
  </si>
  <si>
    <t>Schedule of maturity distribution of time certificates of deposits</t>
  </si>
  <si>
    <t>The following table presents the maturity distribution of time certificates of deposits as of June 30, 2016:
$250,000
Under
(dollars in thousands)
or More
$250,000
Total
Three months or less
$
$
$
Over three through six months
Over six through twelve months
One to two years
Two to three years
Three to four years
Four to five years
Thereafter
—
Total
$
$
$</t>
  </si>
  <si>
    <t>Short-Term Borrowings (Tables)</t>
  </si>
  <si>
    <t>Schedule of short-term borrowings components and selected information</t>
  </si>
  <si>
    <t>At June 30, 2016 and December 31, 2015, short-term borrowings were comprised of the following:
(dollars in thousands)
June 30, 2016
December 31, 2015
Federal funds purchased
$
—
$
—
Securities sold under agreements to repurchase
Total short-term borrowings
$
$
The table below provides selected information for short-term borrowings for the six months ended June 30, 2016 and 2015:
(dollars in thousands)
June 30, 2016
June 30, 2015
Federal funds purchased:
Weighted-average interest rate at June 30,
—
%
—
%
Highest month-end balance
$
—
$
Average outstanding balance
$
$
Weighted-average interest rate paid
%
%
Securities sold under agreements to repurchase:
Weighted-average interest rate at June 30,
%
%
Highest month-end balance
$
$
Average outstanding balance
$
$
Weighted-average interest rate paid
%
%</t>
  </si>
  <si>
    <t>Schedule of weighted-average remaining maturity of securities sold under agreements to repurchase</t>
  </si>
  <si>
    <t>At June 30, 2016, the weighted-average remaining maturity of these agreements was 83 days, with maturities as follows:
Amount
(dollars in thousands)
Maturing
Less than 30 days
$
—
30 through 90 days
Over 90 days
Total
$</t>
  </si>
  <si>
    <t>Accumulated Other Comprehensive Income (Loss) (Tables)</t>
  </si>
  <si>
    <t>Schedule of changes in accumulated other comprehensive income (loss)</t>
  </si>
  <si>
    <t>Income
Tax
Three Months Ended June 30, 2016
Pre-tax
Benefit
Net of
(dollars in thousands)
Amount
(Expense)
Tax
Accumulated other comprehensive loss at March 31, 2016
$
$
$
Pension and other benefits:
Change due to the Reorganization Transactions
Net change in pension and other benefits
Investment securities:
Unrealized net gains arising during the period
Reclassification of net gains to net income:
Investment securities gains, net
—
Net change in unrealized gains on investment securities
Cash flow derivative hedges:
Unrealized net gains on cash flow derivative hedges arising during the period
Net change in unrealized gains on cash flow derivative hedges
Other comprehensive income
Accumulated other comprehensive loss at June 30, 2016
$
$
$
Income
Tax
Six Months Ended June 30, 2016
Pre-tax
Benefit
Net of
(dollars in thousands)
Amount
(Expense)
Tax
Accumulated other comprehensive loss at December 31, 2015
$
$
$
Pension and other benefits:
Change due to the Reorganization Transactions
Net change in pension and other benefits
Investment securities:
Unrealized net gains arising during the period
Reclassification of net gains to net income:
Investment securities gains, net
Net change in unrealized gains on investment securities
Cash flow derivative hedges:
Unrealized net losses on cash flow derivative hedges arising during the period
Net change in unrealized losses on cash flow derivative hedges
Other comprehensive income
Accumulated other comprehensive loss at June 30, 2016
$
$
$
Income
Tax
Three Months Ended June 30, 2015
Pre-tax
Benefit
Net of
(dollars in thousands)
Amount
(Expense)
Tax
Accumulated other comprehensive loss at March 31, 2015
$
$
$
Investment securities:
Unrealized net losses arising during the period
Reclassification of net gains to net income:
Investment securities gains, net
Net change in unrealized losses on investment securities
Cash flow derivative hedges:
Unrealized net gains on cash flow derivative hedges arising during the period
Reclassification of net gains to net income:
Other noninterest expense
Net change in unrealized gains on cash flow derivative hedges
Other comprehensive loss
Accumulated other comprehensive loss at June 30, 2015
$
$
$
Income
Tax
Six Months Ended June 30, 2015
Pre-tax
Benefit
Net of
(dollars in thousands)
Amount
(Expense)
Tax
Accumulated other comprehensive loss at December 31, 2014
$
$
$
Investment securities:
Unrealized net gains arising during the period
Reclassification of net gains to net income:
Investment securities gains, net
Net change in unrealized gains on investment securities
Cash flow derivative hedges:
Unrealized net gains on cash flow derivative hedges arising during the period
Reclassification of net gains to net income:
Other noninterest expense
Net change in unrealized losses on cash flow derivative hedges
Other comprehensive income
Accumulated other comprehensive loss at June 30, 2015
$
$
$</t>
  </si>
  <si>
    <t>Summary of changes in accumulated other comprehensive loss, net of tax</t>
  </si>
  <si>
    <t>Unrealized
Total
Pensions
Unrealized
Gains
Accumulated
and
Gains (Losses) on
(Losses) on
Other
Other
Investment
Cash Flow
Comprehensive
(dollars in thousands)
Benefits
Securities
Derivative Hedges
Loss
Three Months Ended June 30, 2016
Balance at beginning of period
$
$
$
$
Other comprehensive income (loss)
Balance at end of period
$
$
$
$
Six Months Ended June 30, 2016
Balance at beginning of period
$
$
$
$
Other comprehensive income (loss)
Balance at end of period
$
$
$
$
Three Months Ended June 30, 2015
Balance at beginning of period
$
$
$
$
Other comprehensive income (loss)
—
Balance at end of period
$
$
$
$
Six Months Ended June 30, 2015
Balance at beginning of period
$
$
$
$
Other comprehensive income (loss)
—
Balance at end of period
$
$
$
$</t>
  </si>
  <si>
    <t>Regulatory Capital Requirements (Tables)</t>
  </si>
  <si>
    <t>Schedule of regulatory capital ratios</t>
  </si>
  <si>
    <t>First Hawaiian,
First Hawaiian
Minimum
Well-
Inc.
Bank
Capital
Capitalized
(dollars in thousands)
Amount
Ratio
Amount
Ratio
Ratio (1)
Ratio (1)
June 30, 2016:
Common equity tier 1 capital to risk-weighted assets
$
%
$
%
%
%
Tier 1 capital to risk-weighted assets
%
%
%
%
Total capital to risk-weighted assets
%
%
%
%
Tier 1 capital to average assets (leverage ratio)
%
%
%
%
December 31, 2015:
Common equity tier 1 capital to risk-weighted assets
$
%
$
%
%
%
Tier 1 capital to risk-weighted assets
%
%
%
%
Total capital to risk-weighted assets
%
%
%
%
Tier 1 capital to average assets (leverage ratio)
%
%
%
%
(1) As defined by the regulations issued by the Board of Governors of the Federal Reserve System, Office of the Comptroller of the Currency, and Federal Deposit Insurance Corporation (“FDIC”).</t>
  </si>
  <si>
    <t>Income Taxes (Tables)</t>
  </si>
  <si>
    <t>Schedule of reconciliation of unrecognized tax benefits</t>
  </si>
  <si>
    <t>Six Months Ended June 30,
2016
2015
Interest
Interest
and
and
(dollars in thousands)
Tax
Penalties
Total
Tax
Penalties
Total
Balance at January 1,
$
$
$
$
$
$
Additions for current year tax positions
—
Additions for Reorganization Transactions
—
—
—
Additions for prior years' tax positions:
Accrual of interest and penalties
—
—
Other
—
—
—
Reductions for prior years' tax positions:
Expiration of statute of limitations
Balance at June 30,
$
$
$
$
$
$</t>
  </si>
  <si>
    <t>Derivative Financial Instruments (Tables)</t>
  </si>
  <si>
    <t>Summary of notional amounts and fair values of derivatives held</t>
  </si>
  <si>
    <t>June 30, 2016
December 31, 2015
Fair Value
Fair Value
Notional
Asset
Liability
Notional
Asset
Liability
(dollars in thousands)
Amount
Derivatives (1)
Derivatives (2)
Amount
Derivatives (1)
Derivatives (2)
Derivatives designated as hedging instruments:
Interest rate swaps
$
$
—
$
$
$
—
$
Derivatives not designated as hedging instruments:
Interest rate swaps
Funding swap
—
—
—
—
Foreign exchange contracts
—
(1) The positive fair value of derivative assets are included in other assets.
(2) The negative fair value of derivative liabilities are included in other liabilities.</t>
  </si>
  <si>
    <t>Schedule of gains and losses recognized in income related to derivatives in fair value hedging relationships</t>
  </si>
  <si>
    <t>Three Months Ended
Six Months Ended
(dollars in thousands)
2016
2015
2016
2015
Losses recorded in net interest income
$
$
$
$
(Losses) gains recorded in noninterest income:
Recognized on derivatives
Recognized on hedged item
Net (losses) gains recognized on fair value hedges (ineffective portion)
Net losses recognized on fair value hedges
$
$
$
$</t>
  </si>
  <si>
    <t>Summary of effect of cash flow hedging relationships</t>
  </si>
  <si>
    <t>Three Months Ended
Six Months Ended
(dollars in thousands)
2016
2015
2016
2015
Pretax gains (losses) recognized in OCI on derivatives (effective portion)
$
$
$
$
Pretax gain reclassified from accumulated other comprehensive income
$
—
$
$
—
$</t>
  </si>
  <si>
    <t>Commitments and Contingent Liabilities (Tables)</t>
  </si>
  <si>
    <t>Schedule of financial instruments with off-balance sheet risk</t>
  </si>
  <si>
    <t>June 30,
December 31,
(dollars in thousands)
2016
2015
Financial instruments whose contract amounts represent credit risk:
Commitments to extend credit
$
$
Standby letters of credit
Commercial letters of credit</t>
  </si>
  <si>
    <t>Earnings per Share (Tables)</t>
  </si>
  <si>
    <t>Schedule of computation of basic and diluted earnings per share</t>
  </si>
  <si>
    <t>Three Months Ended
Six Months Ended
June 30,
June 30,
(dollars in thousands, except per share amounts)
2016
2015
2016
2015
Net income
$
$
$
$
Basic and diluted weighted-average shares outstanding
Basic earnings per share
$
$
$
$
Diluted earnings per share
$
$
$
$</t>
  </si>
  <si>
    <t>Benefit Plans (Tables)</t>
  </si>
  <si>
    <t>Schedule of components of net periodic benefit cost</t>
  </si>
  <si>
    <t>Pension Benefits
Other Benefits
(dollars in thousands)
2016
2015
2016
2015
Three Months Ended June 30,
Service cost
$
$
$
$
Interest cost
Expected return on plan assets
—
—
Prior service credit
—
—
Recognized net actuarial loss
—
Total net periodic benefit cost
$
$
$
$
Six Months Ended June 30,
Service cost
$
$
$
$
Interest cost
Expected return on plan assets
—
—
Prior service credit
—
—
Recognized net actuarial loss
—
Total net periodic benefit cost
$
$
$
$</t>
  </si>
  <si>
    <t>Fair Value (Tables)</t>
  </si>
  <si>
    <t>Schedule of assets and liabilities measured at fair value on a recurring basis</t>
  </si>
  <si>
    <t>Fair Value Measurements as of June 30, 2016
Quoted Prices in
Significant
Active Markets for
Other
Significant
Identical Assets
Observable
Unobservable
(dollars in thousands)
(Level 1)
Inputs (Level 2)
Inputs (Level 3)
Total
Assets
Non-government securities
$
—
$
$
—
$
Government agency mortgage-backed securities (1)
—
—
Government-sponsored enterprises mortgage-backed securities (1)
—
—
Non-government asset-backed securities
—
—
Collateralized mortgage obligations
Government agency
—
—
Government-sponsored enterprises
—
—
Total available-for-sale securities
—
—
Other assets (2)
—
—
Liabilities
Other liabilities (3)
—
Total
$
—
$
$
$
Fair Value Measurements as of December 31, 2015
Quoted Prices in
Significant
Active Markets for
Other
Significant
Identical Assets
Observable
Unobservable
(dollars in thousands)
(Level 1)
Inputs (Level 2)
Inputs (Level 3)
Total
Assets
U.S. Treasury securities
$
—
$
$
—
$
Non-government securities
—
—
Government agency mortgage-backed securities (1)
—
—
Government-sponsored enterprises mortgage-backed securities (1)
—
—
Non-government mortgage-backed securities (1)
—
—
Non-government asset-backed securities
—
—
Collateralized mortgage obligations
Government agency
—
—
Government-sponsored enterprises
—
—
Total available-for-sale securities
—
—
Other assets (2)
—
—
Liabilities
Other liabilities (3)
—
—
Total
$
—
$
$
—
$
(1) Backed by residential real estate.
(2) Other assets include investments in derivative assets.
(3) Other liabilities include derivative liabilities.</t>
  </si>
  <si>
    <t>Summary of changes in Level 3 liabilities measured at fair value on a recurring basis</t>
  </si>
  <si>
    <t>Visa
(dollars in thousands)
Derivative
Three Months Ended June 30, 2016
Balance as of April 1, 2016
$
Total net gains (losses) included in:
Net income
Settlements
Balance as of June 30, 2016
$
Total unrealized net gains (losses) included in net income related to liabilities still held as of June 30, 2016
$
Six Months Ended June 30, 2016
Balance as of January 1, 2016
$
—
Total net gains (losses) included in:
Net income
Purchases
Settlements
Balance as of June 30, 2016
$
Total unrealized net gains (losses) included in net income related to liabilities still held as of June 30, 2016
$</t>
  </si>
  <si>
    <t>Schedule of assets and liabilities carried at other than fair value and off-balance sheet commitments</t>
  </si>
  <si>
    <t>June 30, 2016
Fair Value Measurements
Quoted Prices in
Significant
Significant
Active Markets
Other
Unobservable
for Identical
Observable
Inputs
(dollars in thousands)
Book Value
Assets (Level 1)
Inputs (Level 2)
(Level 3)
Total
Financial assets:
Short-term financial assets
$
$
$
$
—
$
Loans (1)
—
—
Financial liabilities:
Deposits
$
$
$
$
—
$
Short-term borrowings
—
—
Off-balance sheet financial instruments:
Commitments to extend credit (2)
$
$
—
$
—
$
$
Standby letters of credit
—
—
Commercial letters of credit
—
—
(1) Excludes financing leases of $186.1 million at June 30, 2016.
(2) There were no lease commitments at June 30, 2016.
December 31, 2015
Fair Value Measurements
Quoted Prices in
Significant
Significant
Active Markets
Other
Unobservable
for Identical
Observable
Inputs
(dollars in thousands)
Book Value
Assets (Level 1)
Inputs (Level 2)
(Level 3)
Total
Financial assets:
Short-term financial assets
$
$
$
$
—
$
Loans (1)
—
—
Financial liabilities:
Deposits
$
$
$
$
—
$
Short-term borrowings
—
—
Off-balance sheet financial instruments:
Commitments to extend credit (2)
$
$
—
$
—
$
$
Standby letters of credit
—
—
Commercial letters of credit
—
—
(1) Excludes financing leases of $198.7 million at December 31, 2015.
(2) Excludes financing lease commitments of $0.1 million at December 31, 2015.</t>
  </si>
  <si>
    <t>Schedule of assets and liabilities recorded at fair value on a nonrecurring basis</t>
  </si>
  <si>
    <t>(dollars in thousands)
Level 1
Level 2
Level 3
June 30, 2016
Impaired loans
$
—
$
—
$
—
December 31, 2015
Impaired loans
$
—
$
—
$</t>
  </si>
  <si>
    <t>Schedule of significant unobservable inputs used in fair value measurements for Level 3 assets and liabilities measured at fair value on a recurring or nonrecurring basis</t>
  </si>
  <si>
    <t>Quantitative Information about Level 3 Fair Value Measurements at June 30, 2016
Significant
Range
(dollars in thousands)
Fair value
Valuation Technique
Unobservable Input
(Weighted Average)
Other liabilities
$
Discounted Cash Flow
Expected Conversion Factor
1.6483
Expected Term
4 years
Growth Rate
15%
Quantitative Information about Level 3 Fair Value Measurements at December 31, 2015
Range
(dollars in thousands)
Fair value
Valuation Technique
Unobservable Input
(Weighted Average)
Impaired loans
$
Appraisal Value
Appraisal Value
n/m (1)
(1) The fair value of these assets is determined based on appraised values of collateral or broker price opinions, the range of which is not meaningful to disclose</t>
  </si>
  <si>
    <t>Reportable Operating Segments (Tables)</t>
  </si>
  <si>
    <t>Schedule of selected business segment financial information</t>
  </si>
  <si>
    <t>Treasury
Retail
Commercial
and
(dollars in thousands)
Banking
Banking
Other
Total
Three Months Ended June 30, 2016
Net interest income (expense)
$
$
$
$
Provision for loan and lease losses
—
Net interest income (expense) after provision for loan and lease losses
Noninterest income
Noninterest expense
Income before provision for income taxes
(Provision) benefit for income taxes
Net income (loss)
$
$
$
$
Treasury
Retail
Commercial
and
(dollars in thousands)
Banking
Banking
Other
Total
Six Months Ended June 30, 2016
Net interest income (expense)
$
$
$
$
Provision for loan and lease losses
—
Net interest income (expense) after provision for loan and lease losses
Noninterest income
Noninterest expense
Income (loss) before provision for income taxes
(Provision) benefit for income taxes
Net income (loss)
$
$
$
$
Treasury
Retail
Commercial
and
(dollars in thousands)
Banking
Banking
Other
Total
Three Months Ended June 30, 2015
Net interest income (expense)
$
$
$
$
Provision for loan and lease losses
—
Net interest income (expense) after provision for loan and lease losses
Noninterest income
Noninterest expense
Income before provision for income taxes
(Provision) benefit for income taxes
Net income (loss)
$
$
$
$
Treasury
Retail
Commercial
and
(dollars in thousands)
Banking
Banking
Other
Total
Six Months Ended June 30, 2015
Net interest income (expense)
$
$
$
$
Provision for loan and lease losses
—
Net interest income (expense) after provision for loan and lease losses
Noninterest income
Noninterest expense
Income (loss) before provision for income taxes
(Provision) benefit for income taxes
Net income (loss)
$
$
$
$</t>
  </si>
  <si>
    <t>Organization and Basis of Presentation - Subsidiary Ownership (Details)</t>
  </si>
  <si>
    <t>First Hawaiian, Inc. | First Hawaiian Bank</t>
  </si>
  <si>
    <t>Capitalization</t>
  </si>
  <si>
    <t>Outstanding common stock owned (as a percent)</t>
  </si>
  <si>
    <t>100.00%</t>
  </si>
  <si>
    <t>Organization and Basis of Presentation - Reorganization, IPO and Expense Allocations (Details) - USD ($) $ / shares in Units, $ in Millions</t>
  </si>
  <si>
    <t>Aug. 09, 2016</t>
  </si>
  <si>
    <t>Apr. 01, 2016</t>
  </si>
  <si>
    <t>Subsidiary, Sale of Stock [Line Items]</t>
  </si>
  <si>
    <t>Threshold of U.S. non-branch assets of foreign banking organization which will require a U.S. intermediate holding company</t>
  </si>
  <si>
    <t>BNP Paribas | First Hawaiian, Inc.</t>
  </si>
  <si>
    <t>83.00%</t>
  </si>
  <si>
    <t>Reorganization Transactions on April 1, 2016 | BancWest Corporation | Bank of the West | BancWest Holding</t>
  </si>
  <si>
    <t>Ownership prior to transactions (as a percent)</t>
  </si>
  <si>
    <t>Reorganization Transactions on April 1, 2016 | First Hawaiian Bank</t>
  </si>
  <si>
    <t>Expenses allocated to subsidiary</t>
  </si>
  <si>
    <t>Initial public offering | Common Stock</t>
  </si>
  <si>
    <t>Shares issued</t>
  </si>
  <si>
    <t>Offering price (in dollars per share)</t>
  </si>
  <si>
    <t>Underwriters’ option | Common Stock</t>
  </si>
  <si>
    <t>Investment Securities - Amortized Cost and Fair Value of Securities (Details) - USD ($) $ in Thousands</t>
  </si>
  <si>
    <t>Available for sale debt securities</t>
  </si>
  <si>
    <t>Amortized Cost</t>
  </si>
  <si>
    <t>Unrealized Gains</t>
  </si>
  <si>
    <t>Unrealized Losses</t>
  </si>
  <si>
    <t>Fair value</t>
  </si>
  <si>
    <t>U.S. Treasury securities</t>
  </si>
  <si>
    <t>Non-government securities</t>
  </si>
  <si>
    <t>Government agency mortgage-backed securities</t>
  </si>
  <si>
    <t>Government-sponsored enterprises mortgage-backed securities</t>
  </si>
  <si>
    <t>Non-government mortgage-backed securities</t>
  </si>
  <si>
    <t>Non-government asset-backed securities</t>
  </si>
  <si>
    <t>Collateralized mortgage obligations: Government agency</t>
  </si>
  <si>
    <t>Collateralized mortgage obligations: Government-sponsored enterprises</t>
  </si>
  <si>
    <t>Investment Securities - Unrealized Gross Losses and Fair Values of Securities in a Continuous Loss Position (Details) $ in Thousands</t>
  </si>
  <si>
    <t>Jun. 30, 2016USD ($)security</t>
  </si>
  <si>
    <t>Dec. 31, 2015USD ($)security</t>
  </si>
  <si>
    <t>Securities in the available-for-sale portfolio in a continuous loss position</t>
  </si>
  <si>
    <t>Number of individual securities in a continuous loss position | security</t>
  </si>
  <si>
    <t>Time in Continuous Loss</t>
  </si>
  <si>
    <t>Less Than 12 Months Unrealized Losses</t>
  </si>
  <si>
    <t>Less Than 12 Months Fair Value</t>
  </si>
  <si>
    <t>12 Months or Longer Unrealized Losses</t>
  </si>
  <si>
    <t>12 Months or Longer Fair Value</t>
  </si>
  <si>
    <t>Total Unrealized Losses</t>
  </si>
  <si>
    <t>Total Fair Value</t>
  </si>
  <si>
    <t>Investment Securities - Visa Class B Restricted Shares (Details) - Class B shares - USD ($) $ in Thousands</t>
  </si>
  <si>
    <t>12 Months Ended</t>
  </si>
  <si>
    <t>96 Months Ended</t>
  </si>
  <si>
    <t>Dec. 31, 2008</t>
  </si>
  <si>
    <t>Visa</t>
  </si>
  <si>
    <t>Visa Class B Restricted Shares</t>
  </si>
  <si>
    <t>Cost of shares owned</t>
  </si>
  <si>
    <t>Net gain related to the sale of stock</t>
  </si>
  <si>
    <t>Number of shares sold</t>
  </si>
  <si>
    <t>Shares held</t>
  </si>
  <si>
    <t>Stock received in initial public offering (in shares)</t>
  </si>
  <si>
    <t>Investment Securities - Proceeds from Calls and Sales, Realized Gains and Losses and Interest Income (Details) - USD ($) $ in Millions</t>
  </si>
  <si>
    <t>Proceeds from calls and sales of available for sale securities</t>
  </si>
  <si>
    <t>Proceeds from calls of available for sale securities</t>
  </si>
  <si>
    <t>Proceeds from sales of available for sale securities</t>
  </si>
  <si>
    <t>Realized investment gains and losses</t>
  </si>
  <si>
    <t>Gross realized gains on sales of investments</t>
  </si>
  <si>
    <t>Gross realized losses on sales of investments</t>
  </si>
  <si>
    <t>Income tax expense related to net realized gains on the sale of investment securities</t>
  </si>
  <si>
    <t>Interest income from taxable and nontaxable investment securities</t>
  </si>
  <si>
    <t>Taxable interest income</t>
  </si>
  <si>
    <t>Nontaxable interest income</t>
  </si>
  <si>
    <t>Investment Securities - Contractual Maturity (Details) - USD ($) $ in Thousands</t>
  </si>
  <si>
    <t>Due in one year or less</t>
  </si>
  <si>
    <t>Due after one year through five years</t>
  </si>
  <si>
    <t>Due after five years through ten years</t>
  </si>
  <si>
    <t>Total contractual maturities</t>
  </si>
  <si>
    <t>Mortgage- and asset-backed securities</t>
  </si>
  <si>
    <t>Total securities available for sale</t>
  </si>
  <si>
    <t>Investment Securities - Pledged Securities and Concentration (Details) - USD ($) $ in Thousands</t>
  </si>
  <si>
    <t>Pledged securities</t>
  </si>
  <si>
    <t>Total pledged securities</t>
  </si>
  <si>
    <t>Securities pledged to secure public deposits and repurchase transactions</t>
  </si>
  <si>
    <t>Securities pledged to secure other financial transactions</t>
  </si>
  <si>
    <t>Non-government issuer</t>
  </si>
  <si>
    <t>Concentration of risk</t>
  </si>
  <si>
    <t>Securities of issuers in excess of 10% of stockholder's equity</t>
  </si>
  <si>
    <t>Investment Securities - Other-Than-Temporary Impairment (Details) - USD ($)</t>
  </si>
  <si>
    <t>Other than temporary impairment recognized</t>
  </si>
  <si>
    <t>Loans and Leases - Components (Details) - USD ($) $ in Thousands</t>
  </si>
  <si>
    <t>Unearned income, including net deferred loan costs</t>
  </si>
  <si>
    <t>Residential real estate loans pledged to collateralize the borrowing capacity at the FHLB</t>
  </si>
  <si>
    <t>Consumer and commercial and industrial loans pledged to collateralize the borrowing capacity at the FRB</t>
  </si>
  <si>
    <t>Real estate</t>
  </si>
  <si>
    <t>Commercial and Industrial</t>
  </si>
  <si>
    <t>Commercial Real Estate</t>
  </si>
  <si>
    <t>Commercial Real Estate | Real estate</t>
  </si>
  <si>
    <t>Construction</t>
  </si>
  <si>
    <t>Construction | Real estate</t>
  </si>
  <si>
    <t>Residential</t>
  </si>
  <si>
    <t>Residential | Real estate</t>
  </si>
  <si>
    <t>Residential | One To Four Family Mortgage Loans</t>
  </si>
  <si>
    <t>Real estate loans in the process of foreclosure</t>
  </si>
  <si>
    <t>Consumer</t>
  </si>
  <si>
    <t>Lease Financing</t>
  </si>
  <si>
    <t>Loans and Leases - Commitments (Details) - USD ($) $ in Thousands</t>
  </si>
  <si>
    <t>Loan and lease commitments</t>
  </si>
  <si>
    <t>Allowance for Loan and Lease Losses - Activity (Details) $ in Thousands</t>
  </si>
  <si>
    <t>Jun. 30, 2016USD ($)</t>
  </si>
  <si>
    <t>Jun. 30, 2015USD ($)</t>
  </si>
  <si>
    <t>Jun. 30, 2016USD ($)segmentclass</t>
  </si>
  <si>
    <t>Allowance for loan and lease losses</t>
  </si>
  <si>
    <t>Number of primary portfolio segments | segment</t>
  </si>
  <si>
    <t>Activity in allowance for loan losses</t>
  </si>
  <si>
    <t>Balance at beginning of period</t>
  </si>
  <si>
    <t>Charge-offs</t>
  </si>
  <si>
    <t>Recoveries</t>
  </si>
  <si>
    <t>Increase (decrease) in Provision</t>
  </si>
  <si>
    <t>Balance at end of period</t>
  </si>
  <si>
    <t>Commercial Lending</t>
  </si>
  <si>
    <t>Number of distinct portfolios | class</t>
  </si>
  <si>
    <t>Specific allocation for impaired loans in which the net collateral value exceeds the unpaid principal balance of the loan</t>
  </si>
  <si>
    <t>Unallocated</t>
  </si>
  <si>
    <t>Allowance for Loan and Lease Losses - Disaggregation by Impairment Methodology (Details) - USD ($) $ in Thousands</t>
  </si>
  <si>
    <t>Mar. 31, 2016</t>
  </si>
  <si>
    <t>Mar. 31, 2015</t>
  </si>
  <si>
    <t>Dec. 31, 2014</t>
  </si>
  <si>
    <t>Allowance for loan and lease losses:</t>
  </si>
  <si>
    <t>Individually evaluated for impairment</t>
  </si>
  <si>
    <t>Collectively evaluated for impairment</t>
  </si>
  <si>
    <t>Total allowance for loan and lease losses</t>
  </si>
  <si>
    <t>Loans and leases:</t>
  </si>
  <si>
    <t>Total loans and leases</t>
  </si>
  <si>
    <t>Allowance for Loan and Lease Losses - Credit Risk Profiles (Details) $ in Thousands</t>
  </si>
  <si>
    <t>Jun. 30, 2016USD ($)factor</t>
  </si>
  <si>
    <t>Dec. 31, 2015USD ($)</t>
  </si>
  <si>
    <t>Credit quality</t>
  </si>
  <si>
    <t>Percentage of loans sold with no recourse to not be subject to grading</t>
  </si>
  <si>
    <t>Number of risk factors in internal loan rating system | factor</t>
  </si>
  <si>
    <t>Loss</t>
  </si>
  <si>
    <t>Commercial Lending | Pass</t>
  </si>
  <si>
    <t>Commercial Lending | Special mention</t>
  </si>
  <si>
    <t>Commercial Lending | Substandard</t>
  </si>
  <si>
    <t>Commercial Lending | Doubtful</t>
  </si>
  <si>
    <t>Commercial and Industrial | Pass</t>
  </si>
  <si>
    <t>Commercial and Industrial | Special mention</t>
  </si>
  <si>
    <t>Commercial and Industrial | Substandard</t>
  </si>
  <si>
    <t>Commercial and Industrial | Doubtful</t>
  </si>
  <si>
    <t>Commercial Real Estate | Pass</t>
  </si>
  <si>
    <t>Commercial Real Estate | Special mention</t>
  </si>
  <si>
    <t>Commercial Real Estate | Substandard</t>
  </si>
  <si>
    <t>Commercial Real Estate | Doubtful</t>
  </si>
  <si>
    <t>Construction | Pass</t>
  </si>
  <si>
    <t>Construction | Special mention</t>
  </si>
  <si>
    <t>Construction | Substandard</t>
  </si>
  <si>
    <t>Lease Financing | Pass</t>
  </si>
  <si>
    <t>Lease Financing | Special mention</t>
  </si>
  <si>
    <t>Lease Financing | Substandard</t>
  </si>
  <si>
    <t>Lease Financing | Doubtful</t>
  </si>
  <si>
    <t>Residential and consumer</t>
  </si>
  <si>
    <t>Residential and consumer | Performing</t>
  </si>
  <si>
    <t>Residential and consumer | Nonperforming and delinquent</t>
  </si>
  <si>
    <t>Residential | Performing</t>
  </si>
  <si>
    <t>Residential | Nonperforming and delinquent</t>
  </si>
  <si>
    <t>Consumer loans | Consumer</t>
  </si>
  <si>
    <t>Consumer loans | Consumer | Performing</t>
  </si>
  <si>
    <t>Consumer loans | Consumer | Nonperforming and delinquent</t>
  </si>
  <si>
    <t>Consumer - Auto | Consumer</t>
  </si>
  <si>
    <t>Consumer - Auto | Consumer | Performing</t>
  </si>
  <si>
    <t>Consumer - Auto | Consumer | Nonperforming and delinquent</t>
  </si>
  <si>
    <t>Credit Cards | Consumer</t>
  </si>
  <si>
    <t>Credit Cards | Consumer | Performing</t>
  </si>
  <si>
    <t>Credit Cards | Consumer | Nonperforming and delinquent</t>
  </si>
  <si>
    <t>Allowance for Loan and Lease Losses - Aging of Analysis of Past Due Loans and Leases (Details) - USD ($) $ in Thousands</t>
  </si>
  <si>
    <t>Financing Receivable, Recorded Investment, Past Due</t>
  </si>
  <si>
    <t>Total Past Due</t>
  </si>
  <si>
    <t>Current</t>
  </si>
  <si>
    <t>Total Accruing Loans and Leases</t>
  </si>
  <si>
    <t>Total NonAccruing Loans and Leases</t>
  </si>
  <si>
    <t>30 - 59 Days Past Due</t>
  </si>
  <si>
    <t>60 - 89 Days Past Due</t>
  </si>
  <si>
    <t>Greater Than or Equal to 90 Days Past Due</t>
  </si>
  <si>
    <t>Commercial and Industrial | 30 - 59 Days Past Due</t>
  </si>
  <si>
    <t>Commercial and Industrial | 60 - 89 Days Past Due</t>
  </si>
  <si>
    <t>Commercial and Industrial | Greater Than or Equal to 90 Days Past Due</t>
  </si>
  <si>
    <t>Commercial Real Estate | 30 - 59 Days Past Due</t>
  </si>
  <si>
    <t>Commercial Real Estate | 60 - 89 Days Past Due</t>
  </si>
  <si>
    <t>Commercial Real Estate | Greater Than or Equal to 90 Days Past Due</t>
  </si>
  <si>
    <t>Lease Financing | 30 - 59 Days Past Due</t>
  </si>
  <si>
    <t>Lease Financing | Greater Than or Equal to 90 Days Past Due</t>
  </si>
  <si>
    <t>Residential | 30 - 59 Days Past Due</t>
  </si>
  <si>
    <t>Residential | 60 - 89 Days Past Due</t>
  </si>
  <si>
    <t>Residential | Greater Than or Equal to 90 Days Past Due</t>
  </si>
  <si>
    <t>Consumer | 30 - 59 Days Past Due</t>
  </si>
  <si>
    <t>Consumer | 60 - 89 Days Past Due</t>
  </si>
  <si>
    <t>Consumer | Greater Than or Equal to 90 Days Past Due</t>
  </si>
  <si>
    <t>Allowance for Loan and Lease Losses - Impaired Loans and Leases (Details) - USD ($) $ in Thousands</t>
  </si>
  <si>
    <t>Recorded Investment</t>
  </si>
  <si>
    <t>Impaired loans with no related allowance recorded</t>
  </si>
  <si>
    <t>Impaired loans with a related allowance recorded</t>
  </si>
  <si>
    <t>Total impaired loans</t>
  </si>
  <si>
    <t>Unpaid Principal Balance</t>
  </si>
  <si>
    <t>Related Allowance, Impaired loans</t>
  </si>
  <si>
    <t>Average Recorded Investment</t>
  </si>
  <si>
    <t>Interest Income Recognized</t>
  </si>
  <si>
    <t>Allowance for Loan and Lease Losses - Troubled Debt Restructuring Modifications (Details) $ in Thousands</t>
  </si>
  <si>
    <t>Jun. 30, 2016USD ($)contract</t>
  </si>
  <si>
    <t>Jun. 30, 2015USD ($)contract</t>
  </si>
  <si>
    <t>Troubled debt restructuring modifications</t>
  </si>
  <si>
    <t>Number of Contracts | contract</t>
  </si>
  <si>
    <t>Unpaid Principal Pre-Modification</t>
  </si>
  <si>
    <t>Unpaid Principal Post-Modification</t>
  </si>
  <si>
    <t>Related Allowance</t>
  </si>
  <si>
    <t>Total loan and lease commitments</t>
  </si>
  <si>
    <t>Commitments related to borrowers who had loan terms modified in a TDR</t>
  </si>
  <si>
    <t>Loans modified in TDRs that experienced a payment default</t>
  </si>
  <si>
    <t>Period past due for payment default</t>
  </si>
  <si>
    <t>30 days</t>
  </si>
  <si>
    <t>Number of contracts | contract</t>
  </si>
  <si>
    <t>Short-term forbearance period after which missed payments are added to end of lease term</t>
  </si>
  <si>
    <t>3 months</t>
  </si>
  <si>
    <t>Period of time monthly payments are lowered to accommodate borrowers' financial needs</t>
  </si>
  <si>
    <t>2 years</t>
  </si>
  <si>
    <t>Consumer | Minimum</t>
  </si>
  <si>
    <t>Threshold period past due for charge-off</t>
  </si>
  <si>
    <t>120 days</t>
  </si>
  <si>
    <t>Consumer | Maximum</t>
  </si>
  <si>
    <t>180 days</t>
  </si>
  <si>
    <t>Transfers of Financial Assets - Carrying Amounts of Assets Pledged as Collateral (Details) - USD ($) $ in Thousands</t>
  </si>
  <si>
    <t>Carrying amounts of the assets pledged as collateral</t>
  </si>
  <si>
    <t>Public deposits</t>
  </si>
  <si>
    <t>Federal Home Loan Bank</t>
  </si>
  <si>
    <t>Federal Reserve Bank</t>
  </si>
  <si>
    <t>Repurchase agreements</t>
  </si>
  <si>
    <t>ACH transactions</t>
  </si>
  <si>
    <t>Interest rate swaps</t>
  </si>
  <si>
    <t>Securities for reverse repurchase agreements</t>
  </si>
  <si>
    <t>Extinguishment of debt</t>
  </si>
  <si>
    <t>In-substance debt defeasance</t>
  </si>
  <si>
    <t>Transfers of Financial Assets - Disaggregation of Gross Amount of Recognized Liabilities for Repurchase Agreements by Class of Collateral (Details) - USD ($) $ in Thousands</t>
  </si>
  <si>
    <t>Disaggregation of the gross amount of recognized liabilities for repurchase agreements by the class of collateral pledged</t>
  </si>
  <si>
    <t>Recognized liabilities for repurchase agreements</t>
  </si>
  <si>
    <t>Less than 30 days</t>
  </si>
  <si>
    <t>Less than 30 days | Non-government asset-backed securities</t>
  </si>
  <si>
    <t>Less than 30 days | Collateralized mortgage obligations: Government agency</t>
  </si>
  <si>
    <t>Less than 30 days | Collateralized mortgage obligations: Government-sponsored enterprises</t>
  </si>
  <si>
    <t>30 through 90 days</t>
  </si>
  <si>
    <t>30 through 90 days | Non-government asset-backed securities</t>
  </si>
  <si>
    <t>30 through 90 days | Collateralized mortgage obligations: Government agency</t>
  </si>
  <si>
    <t>30 through 90 days | Collateralized mortgage obligations: Government-sponsored enterprises</t>
  </si>
  <si>
    <t>Maturing Over 90 days</t>
  </si>
  <si>
    <t>Maturing Over 90 days | Collateralized mortgage obligations: Government agency</t>
  </si>
  <si>
    <t>Maturing Over 90 days | Collateralized mortgage obligations: Government-sponsored enterprises</t>
  </si>
  <si>
    <t>Deposits - Categorized by Interest-bearing or Noninterest-bearing (Details) - USD ($) $ in Thousands</t>
  </si>
  <si>
    <t>U.S.:</t>
  </si>
  <si>
    <t>Foreign:</t>
  </si>
  <si>
    <t>Deposits - Maturity Distribution of Time Certificates of Deposits (Details) $ in Thousands</t>
  </si>
  <si>
    <t>Maturity distribution of time certificates of deposits</t>
  </si>
  <si>
    <t>Three months or less</t>
  </si>
  <si>
    <t>Over three through six months</t>
  </si>
  <si>
    <t>Over six through twelve months</t>
  </si>
  <si>
    <t>One to two years</t>
  </si>
  <si>
    <t>Two to three years</t>
  </si>
  <si>
    <t>Three to four years</t>
  </si>
  <si>
    <t>Four to five years</t>
  </si>
  <si>
    <t>Thereafter</t>
  </si>
  <si>
    <t>$250,000 or More</t>
  </si>
  <si>
    <t>$250000</t>
  </si>
  <si>
    <t>Deposits - Time Certificate Denominations and Overdrawn Accounts (Details) - USD ($) $ in Millions</t>
  </si>
  <si>
    <t>Time certificates of deposit in denominations of $250,000 or more, in the aggregate</t>
  </si>
  <si>
    <t>Overdrawn deposit accounts classified as loans</t>
  </si>
  <si>
    <t>Short-Term Borrowings - Components and Selected Information (Details) - USD ($) $ in Thousands</t>
  </si>
  <si>
    <t>Federal funds purchased</t>
  </si>
  <si>
    <t>Highest month-end balance</t>
  </si>
  <si>
    <t>Average outstanding balance</t>
  </si>
  <si>
    <t>Weighted-average interest rate paid (as a percent)</t>
  </si>
  <si>
    <t>0.09%</t>
  </si>
  <si>
    <t>0.02%</t>
  </si>
  <si>
    <t>Securities sold under agreements to repurchase</t>
  </si>
  <si>
    <t>Weighted-average interest rate (as a percent)</t>
  </si>
  <si>
    <t>0.35%</t>
  </si>
  <si>
    <t>0.05%</t>
  </si>
  <si>
    <t>0.08%</t>
  </si>
  <si>
    <t>0.03%</t>
  </si>
  <si>
    <t>Short-Term Borrowings - Maturities of Securities Sold under Agreements to Repurchase (Details) $ in Thousands</t>
  </si>
  <si>
    <t>Weighted-average remaining maturity of agreements</t>
  </si>
  <si>
    <t>83 days</t>
  </si>
  <si>
    <t>Short-Term Borrowings - Lines of Credit (Details) $ in Millions</t>
  </si>
  <si>
    <t>Lines of credit</t>
  </si>
  <si>
    <t>Amount drawn under lines of credit</t>
  </si>
  <si>
    <t>U.S. financial institutions line of credit</t>
  </si>
  <si>
    <t>Amount available</t>
  </si>
  <si>
    <t>Federal Home Loan Bank line of credit</t>
  </si>
  <si>
    <t>Federal Reserve Bank line of credit</t>
  </si>
  <si>
    <t>Accumulated Other Comprehensive Income (Loss) - Changes in Accumulated Other Comprehensive Income (Loss) (Details) - USD ($) $ in Thousands</t>
  </si>
  <si>
    <t>Pre-tax Amount</t>
  </si>
  <si>
    <t>Other comprehensive income</t>
  </si>
  <si>
    <t>Income Tax Benefit (Expense)</t>
  </si>
  <si>
    <t>Net of tax</t>
  </si>
  <si>
    <t>Balance</t>
  </si>
  <si>
    <t>Pension and other benefits</t>
  </si>
  <si>
    <t>Unrealized net gains (losses) arising during the period</t>
  </si>
  <si>
    <t>Reclassification of net gains to net income</t>
  </si>
  <si>
    <t>Cash flow derivative hedges</t>
  </si>
  <si>
    <t>Accumulated Other Comprehensive Income (Loss) - Changes in Accumulated Other Comprehensive Loss, Net of Tax (Details) - USD ($) $ in Thousands</t>
  </si>
  <si>
    <t>Changes in the components of accumulated other comprehensive loss, net of taxes</t>
  </si>
  <si>
    <t>Regulatory Capital Requirements (Details) - USD ($) $ in Thousands</t>
  </si>
  <si>
    <t>Common equity tier 1 capital to risk-weighted assets</t>
  </si>
  <si>
    <t>Actual Amount</t>
  </si>
  <si>
    <t>Actual Ratio (as a percent)</t>
  </si>
  <si>
    <t>12.45%</t>
  </si>
  <si>
    <t>15.31%</t>
  </si>
  <si>
    <t>Tier 1 capital to risk-weighted assets</t>
  </si>
  <si>
    <t>Total capital to risk-weighted assets</t>
  </si>
  <si>
    <t>13.58%</t>
  </si>
  <si>
    <t>16.48%</t>
  </si>
  <si>
    <t>Tier 1 capital to average assets (leverage ratio)</t>
  </si>
  <si>
    <t>Actual Ratio</t>
  </si>
  <si>
    <t>8.42%</t>
  </si>
  <si>
    <t>9.84%</t>
  </si>
  <si>
    <t>First Hawaiian Bank</t>
  </si>
  <si>
    <t>12.27%</t>
  </si>
  <si>
    <t>15.24%</t>
  </si>
  <si>
    <t>Minimum Capital Ratio (as a percent)</t>
  </si>
  <si>
    <t>5.125%</t>
  </si>
  <si>
    <t>4.50%</t>
  </si>
  <si>
    <t>Well-Capitalized Ratio (as a percent)</t>
  </si>
  <si>
    <t>6.50%</t>
  </si>
  <si>
    <t>6.625%</t>
  </si>
  <si>
    <t>6.00%</t>
  </si>
  <si>
    <t>Well-Capitalized Ratio (percent)</t>
  </si>
  <si>
    <t>8.00%</t>
  </si>
  <si>
    <t>13.40%</t>
  </si>
  <si>
    <t>16.40%</t>
  </si>
  <si>
    <t>8.625%</t>
  </si>
  <si>
    <t>10.00%</t>
  </si>
  <si>
    <t>8.25%</t>
  </si>
  <si>
    <t>9.80%</t>
  </si>
  <si>
    <t>4.00%</t>
  </si>
  <si>
    <t>5.00%</t>
  </si>
  <si>
    <t>Regulatory Capital Requirements - Stockholder's Equity (Details) - USD ($) $ in Thousands</t>
  </si>
  <si>
    <t>Stockholder's equity</t>
  </si>
  <si>
    <t>Decrease in stockholder's equity</t>
  </si>
  <si>
    <t>Decrease in stockholder's equity (as a percent)</t>
  </si>
  <si>
    <t>8.60%</t>
  </si>
  <si>
    <t>Regulatory Capital Requirements - Capital Conservation Buffer (Details)</t>
  </si>
  <si>
    <t>Jan. 01, 2016</t>
  </si>
  <si>
    <t>Initial capital conservation buffer (as a percent)</t>
  </si>
  <si>
    <t>0.625%</t>
  </si>
  <si>
    <t>Capital conservation buffer annual increase after initial year (as a percent)</t>
  </si>
  <si>
    <t>Capital conservation buffer final level (as a percent)</t>
  </si>
  <si>
    <t>2.50%</t>
  </si>
  <si>
    <t>Income Taxes - Effective Tax Rate (Details)</t>
  </si>
  <si>
    <t>Effective tax rate (as a percent)</t>
  </si>
  <si>
    <t>36.52%</t>
  </si>
  <si>
    <t>37.71%</t>
  </si>
  <si>
    <t>37.13%</t>
  </si>
  <si>
    <t>Income Taxes - Examinations (Details)</t>
  </si>
  <si>
    <t>Jun. 30, 2016item</t>
  </si>
  <si>
    <t>Number of examinations under way</t>
  </si>
  <si>
    <t>Income Taxes - Reconciliation of Unrecognized Tax Benefits - (Details) - USD ($) $ in Thousands</t>
  </si>
  <si>
    <t>Tax</t>
  </si>
  <si>
    <t>Additions for current year tax positions</t>
  </si>
  <si>
    <t>Additions for Reorganization Transactions</t>
  </si>
  <si>
    <t>Additions for prior years' tax positions: Other</t>
  </si>
  <si>
    <t>Reductions for prior years' tax positions: Expiration of statute of limitations</t>
  </si>
  <si>
    <t>Interest and Penalties</t>
  </si>
  <si>
    <t>Additions for prior years' tax positions: Accrual of interest and penalties</t>
  </si>
  <si>
    <t>Unrecognized tax benefits</t>
  </si>
  <si>
    <t>Amount of unrecognized tax benefits that, if recognized, would impact the effective tax rate</t>
  </si>
  <si>
    <t>Unrecognized tax benefits attributable to tax refund claims in State of California</t>
  </si>
  <si>
    <t>Unrecognized tax benefits, reasonably possible to decrease within the next 12 months</t>
  </si>
  <si>
    <t>Unrecognized interest and penalties, reasonably possible to decrease within the next 12 months</t>
  </si>
  <si>
    <t>Net expense attributable to interest and penalties recorded</t>
  </si>
  <si>
    <t>Accrued interest and penalties attributable to uncertain tax positions and undisputed tax adjustments</t>
  </si>
  <si>
    <t>Accrued interest and penalties attributable to unrecognized tax benefits related to uncertain tax positions</t>
  </si>
  <si>
    <t>Income Taxes - Reorganization Transactions - (Details) - USD ($) $ in Thousands</t>
  </si>
  <si>
    <t>Income taxes</t>
  </si>
  <si>
    <t>Unrecognized tax benefits recorded</t>
  </si>
  <si>
    <t>Unrecognized interest and penalties recorded</t>
  </si>
  <si>
    <t>Reorganization Transactions on April 1, 2016</t>
  </si>
  <si>
    <t>Current tax receivables recorded</t>
  </si>
  <si>
    <t>Certain tax related liabilities incurred</t>
  </si>
  <si>
    <t>Expected federal tax benefit on distribution taxes</t>
  </si>
  <si>
    <t>Derivative Financial Instruments - Notional Amounts and Fair Values (Details) - USD ($) $ in Thousands</t>
  </si>
  <si>
    <t>Notional amounts and fair values of derivatives</t>
  </si>
  <si>
    <t>Financial instruments pledged as collateral</t>
  </si>
  <si>
    <t>Cash pledged as collateral</t>
  </si>
  <si>
    <t>Derivatives designated as hedging instruments | Interest rate swaps</t>
  </si>
  <si>
    <t>Notional Amount</t>
  </si>
  <si>
    <t>Derivatives designated as hedging instruments | Interest rate swaps | Other liabilities</t>
  </si>
  <si>
    <t>Liability Derivatives</t>
  </si>
  <si>
    <t>Derivatives not designated as hedging instruments | Interest rate swaps</t>
  </si>
  <si>
    <t>Asset Derivatives</t>
  </si>
  <si>
    <t>Derivatives not designated as hedging instruments | Interest rate swaps | Other assets</t>
  </si>
  <si>
    <t>Derivatives not designated as hedging instruments | Interest rate swaps | Other liabilities</t>
  </si>
  <si>
    <t>Derivatives not designated as hedging instruments | Funding Swap (Visa Derivative)</t>
  </si>
  <si>
    <t>Derivatives not designated as hedging instruments | Funding Swap (Visa Derivative) | Other liabilities</t>
  </si>
  <si>
    <t>Derivatives not designated as hedging instruments | Foreign exchange contracts</t>
  </si>
  <si>
    <t>Derivatives not designated as hedging instruments | Foreign exchange contracts | Other assets</t>
  </si>
  <si>
    <t>Derivatives not designated as hedging instruments | Foreign exchange contracts | Other liabilities</t>
  </si>
  <si>
    <t>Derivative Financial Instruments - Fair Value Hedges (Details) - Interest rate swaps - USD ($) $ in Thousands</t>
  </si>
  <si>
    <t>Net gains and losses recognized in income related to derivatives in fair value hedging relationships</t>
  </si>
  <si>
    <t>Net losses recognized on fair value hedges</t>
  </si>
  <si>
    <t>Minimum | Fair value hedges</t>
  </si>
  <si>
    <t>Fair hedges carried</t>
  </si>
  <si>
    <t>Fixed interest rate (as a percent)</t>
  </si>
  <si>
    <t>2.59%</t>
  </si>
  <si>
    <t>Maximum | Fair value hedges</t>
  </si>
  <si>
    <t>5.70%</t>
  </si>
  <si>
    <t>Net interest income | Fair value hedges</t>
  </si>
  <si>
    <t>Losses recorded</t>
  </si>
  <si>
    <t>Recognized on derivatives</t>
  </si>
  <si>
    <t>Recognized on hedged item</t>
  </si>
  <si>
    <t>Net gains recognized on fair value hedges (ineffective portion)</t>
  </si>
  <si>
    <t>Derivatives designated as hedging instruments</t>
  </si>
  <si>
    <t>Notional amounts</t>
  </si>
  <si>
    <t>Derivatives designated as hedging instruments | Fair value hedges</t>
  </si>
  <si>
    <t>Positive fair value</t>
  </si>
  <si>
    <t>Fair value losses</t>
  </si>
  <si>
    <t>Derivative Financial Instruments - Cash Flow Hedges (Details) $ in Thousands</t>
  </si>
  <si>
    <t>Jun. 30, 2016USD ($)derivative</t>
  </si>
  <si>
    <t>Dec. 31, 2015USD ($)derivative</t>
  </si>
  <si>
    <t>Cash Flow Hedges</t>
  </si>
  <si>
    <t>Effect of cash flow hedging relationships</t>
  </si>
  <si>
    <t>Pretax gains (losses) recognized in OCI on derivatives (effective portion)</t>
  </si>
  <si>
    <t>Pretax gain reclassified from accumulated other comprehensive income</t>
  </si>
  <si>
    <t>Cash flow hedges</t>
  </si>
  <si>
    <t>Recognized expenses related to the ineffective portion</t>
  </si>
  <si>
    <t>Interest rate swaps | Cash Flow Hedges</t>
  </si>
  <si>
    <t>Net interest expense on derivative</t>
  </si>
  <si>
    <t>Minimum | Interest rate swaps | Cash Flow Hedges</t>
  </si>
  <si>
    <t>2.98%</t>
  </si>
  <si>
    <t>Maximum | Interest rate swaps | Cash Flow Hedges</t>
  </si>
  <si>
    <t>3.03%</t>
  </si>
  <si>
    <t>Derivatives designated as hedging instruments | Interest rate swaps | Cash Flow Hedges</t>
  </si>
  <si>
    <t>Number of derivatives carried | derivative</t>
  </si>
  <si>
    <t>Derivative Financial Instruments - Free-Standing, Contingent Features and Counterparty Credit Risk (Details) - USD ($) $ in Thousands</t>
  </si>
  <si>
    <t>Derivative financial instruments</t>
  </si>
  <si>
    <t>Counterparty credit risk adjustments</t>
  </si>
  <si>
    <t>Visa | Class B shares</t>
  </si>
  <si>
    <t>Net other interest expense</t>
  </si>
  <si>
    <t>Interest rate swaps | Maximum</t>
  </si>
  <si>
    <t>Collateral thresholds for derivative agreements with credit risk related contingent features</t>
  </si>
  <si>
    <t>Positive fair value, derivative asset</t>
  </si>
  <si>
    <t>Fair value loss (derivative liability)</t>
  </si>
  <si>
    <t>Derivatives not designated as hedging instruments | Interest rate swaps | Minimum</t>
  </si>
  <si>
    <t>0.47%</t>
  </si>
  <si>
    <t>1.34%</t>
  </si>
  <si>
    <t>Derivatives not designated as hedging instruments | Interest rate swaps | Maximum</t>
  </si>
  <si>
    <t>4.90%</t>
  </si>
  <si>
    <t>Derivatives not designated as hedging instruments | Interest rate swaps | Customer swap program</t>
  </si>
  <si>
    <t>Upfront fees on the dealer swap</t>
  </si>
  <si>
    <t>Commitments and Contingent Liabilities - Commitments to Extend Credit, Participations Sold (Details) - USD ($) $ in Millions</t>
  </si>
  <si>
    <t>Commitments to extend credit</t>
  </si>
  <si>
    <t>Commitments</t>
  </si>
  <si>
    <t>Participations sold to other institutions</t>
  </si>
  <si>
    <t>Standby letters of credit</t>
  </si>
  <si>
    <t>Commitments and Contingent Liabilities - Financial Instruments with Off-Balance Sheet Risk (Details) - USD ($) $ in Thousands</t>
  </si>
  <si>
    <t>Financial instruments with off-balance sheet risk</t>
  </si>
  <si>
    <t>Contract amount</t>
  </si>
  <si>
    <t>Commercial Letters of credit</t>
  </si>
  <si>
    <t>Earnings per Share (Details) - USD ($) $ / shares in Units, $ in Thousands</t>
  </si>
  <si>
    <t>Adjustments to net income (in dollars)</t>
  </si>
  <si>
    <t>Dilutive securities (in shares)</t>
  </si>
  <si>
    <t>Antidilutive securities (in shares)</t>
  </si>
  <si>
    <t>Basic and diluted weighted-average shares outstanding</t>
  </si>
  <si>
    <t>Benefit Plans - Components of Net Periodic Benefit Cost (Details) - USD ($) $ in Thousands</t>
  </si>
  <si>
    <t>Pension Plan</t>
  </si>
  <si>
    <t>Components of net periodic benefit cost</t>
  </si>
  <si>
    <t>Service cost</t>
  </si>
  <si>
    <t>Interest cost</t>
  </si>
  <si>
    <t>Expected return on plan assets</t>
  </si>
  <si>
    <t>Recognized net actuarial loss</t>
  </si>
  <si>
    <t>Total net periodic benefit cost</t>
  </si>
  <si>
    <t>Other Benefits</t>
  </si>
  <si>
    <t>Prior service credit</t>
  </si>
  <si>
    <t>Fair Value - Visa Derivative (Details) $ in Millions</t>
  </si>
  <si>
    <t>Fair Value, Measurements, Recurring | Level 3 | Funding Swap (Visa Derivative)</t>
  </si>
  <si>
    <t>Derivative Liability</t>
  </si>
  <si>
    <t>Fair Value - Assets and Liabilities Recorded at Fair Value on a Recurring Basis (Details) - USD ($) $ in Thousands</t>
  </si>
  <si>
    <t>Fair Value, Measurements, Recurring</t>
  </si>
  <si>
    <t>Liabilities</t>
  </si>
  <si>
    <t>Net Assets (Liabilities)</t>
  </si>
  <si>
    <t>Fair Value, Measurements, Recurring | Level 2</t>
  </si>
  <si>
    <t>Fair Value, Measurements, Recurring | Level 3</t>
  </si>
  <si>
    <t>U.S. Treasury securities | Fair Value, Measurements, Recurring</t>
  </si>
  <si>
    <t>U.S. Treasury securities | Fair Value, Measurements, Recurring | Level 2</t>
  </si>
  <si>
    <t>Non-government securities | Fair Value, Measurements, Recurring</t>
  </si>
  <si>
    <t>Non-government securities | Fair Value, Measurements, Recurring | Level 2</t>
  </si>
  <si>
    <t>Government agency mortgage-backed securities | Fair Value, Measurements, Recurring</t>
  </si>
  <si>
    <t>Government agency mortgage-backed securities | Fair Value, Measurements, Recurring | Level 2</t>
  </si>
  <si>
    <t>Government-sponsored enterprises mortgage-backed securities | Fair Value, Measurements, Recurring</t>
  </si>
  <si>
    <t>Government-sponsored enterprises mortgage-backed securities | Fair Value, Measurements, Recurring | Level 2</t>
  </si>
  <si>
    <t>Non-government mortgage-backed securities | Fair Value, Measurements, Recurring</t>
  </si>
  <si>
    <t>Non-government mortgage-backed securities | Fair Value, Measurements, Recurring | Level 2</t>
  </si>
  <si>
    <t>Non-government asset-backed securities | Fair Value, Measurements, Recurring</t>
  </si>
  <si>
    <t>Non-government asset-backed securities | Fair Value, Measurements, Recurring | Level 2</t>
  </si>
  <si>
    <t>Collateralized mortgage obligations: Government agency | Fair Value, Measurements, Recurring</t>
  </si>
  <si>
    <t>Collateralized mortgage obligations: Government agency | Fair Value, Measurements, Recurring | Level 2</t>
  </si>
  <si>
    <t>Collateralized mortgage obligations: Government-sponsored enterprises | Fair Value, Measurements, Recurring</t>
  </si>
  <si>
    <t>Collateralized mortgage obligations: Government-sponsored enterprises | Fair Value, Measurements, Recurring | Level 2</t>
  </si>
  <si>
    <t>Fair Value - Changes in Fair Value Levels and in Level 3 Liabilities (Details) - USD ($) $ in Thousands</t>
  </si>
  <si>
    <t>Asset transfers out of Level 1 into Level 2</t>
  </si>
  <si>
    <t>Asset transfers out of Level 2 into Level 1</t>
  </si>
  <si>
    <t>Asset transfers into (out of) Level 3</t>
  </si>
  <si>
    <t>Liability transfers out of Level 1 into Level 2</t>
  </si>
  <si>
    <t>Liability transfers out of Level 2 into Level 1</t>
  </si>
  <si>
    <t>Liability transfers into (out of) Level 3</t>
  </si>
  <si>
    <t>Other liabilities - derivative | Funding Swap (Visa Derivative)</t>
  </si>
  <si>
    <t>Changes in Level 3 liabilities measured at fair value on a recurring basis</t>
  </si>
  <si>
    <t>Total net gains (losses) included in Net Income</t>
  </si>
  <si>
    <t>Settlements</t>
  </si>
  <si>
    <t>Total unrealized net gains (losses) included in net income related to liabilities still held</t>
  </si>
  <si>
    <t>Fair Value - Financial Instruments not Required to be Carried at Fair Value and Off-Balance Sheet Commitments (Details) - USD ($) $ in Thousands</t>
  </si>
  <si>
    <t>Lease and lease commitments excluded</t>
  </si>
  <si>
    <t>Financing leases</t>
  </si>
  <si>
    <t>Financing lease commitments</t>
  </si>
  <si>
    <t>Book Value</t>
  </si>
  <si>
    <t>Financial assets:</t>
  </si>
  <si>
    <t>Short-term financial assets</t>
  </si>
  <si>
    <t>Loans</t>
  </si>
  <si>
    <t>Financial liabilities:</t>
  </si>
  <si>
    <t>Book Value | Commitments to extend credit</t>
  </si>
  <si>
    <t>Off-balance sheet financial instruments:</t>
  </si>
  <si>
    <t>Off-balance sheet financial instrument amount</t>
  </si>
  <si>
    <t>Book Value | Standby letters of credit</t>
  </si>
  <si>
    <t>Book Value | Commercial Letters of credit</t>
  </si>
  <si>
    <t>Estimated Fair Value</t>
  </si>
  <si>
    <t>Estimated Fair Value | Commitments to extend credit</t>
  </si>
  <si>
    <t>Estimated Fair Value | Standby letters of credit</t>
  </si>
  <si>
    <t>Estimated Fair Value | Commercial Letters of credit</t>
  </si>
  <si>
    <t>Estimated Fair Value | Level 1</t>
  </si>
  <si>
    <t>Estimated Fair Value | Level 2</t>
  </si>
  <si>
    <t>Estimated Fair Value | Level 3</t>
  </si>
  <si>
    <t>Estimated Fair Value | Level 3 | Commitments to extend credit</t>
  </si>
  <si>
    <t>Estimated Fair Value | Level 3 | Standby letters of credit</t>
  </si>
  <si>
    <t>Estimated Fair Value | Level 3 | Commercial Letters of credit</t>
  </si>
  <si>
    <t>Fair Value - Assets and Liabilities Recorded at Fair Value on a Nonrecurring Basis (Details) - Impaired loans - USD ($) $ in Thousands</t>
  </si>
  <si>
    <t>Assets with fair value adjustments on a nonrecurring basis</t>
  </si>
  <si>
    <t>Total impairment losses</t>
  </si>
  <si>
    <t>Fair Value, Measurements, Nonrecurring | Level 3</t>
  </si>
  <si>
    <t>Fair Value - Significant Unobservable Inputs Used in Fair Value Measurements (Details) - Level 3 $ in Thousands</t>
  </si>
  <si>
    <t>Fair Value, Measurements, Recurring | Other liabilities - derivative</t>
  </si>
  <si>
    <t>Significant unobservable inputs used in the fair value measurements</t>
  </si>
  <si>
    <t>Fair Value, Measurements, Recurring | Other liabilities - derivative | Discounted cash flow | Weighted Average</t>
  </si>
  <si>
    <t>Expected Conversion Factor</t>
  </si>
  <si>
    <t>Expected Term</t>
  </si>
  <si>
    <t>4 years</t>
  </si>
  <si>
    <t>Growth Rate (as a percent)</t>
  </si>
  <si>
    <t>15.00%</t>
  </si>
  <si>
    <t>Fair Value, Measurements, Nonrecurring | Impaired loans</t>
  </si>
  <si>
    <t>Reportable Operating Segments - Business Segments (Details)</t>
  </si>
  <si>
    <t>Jun. 30, 2016locationsegment</t>
  </si>
  <si>
    <t>Reportable operating segments</t>
  </si>
  <si>
    <t>Number of business segments | segment</t>
  </si>
  <si>
    <t>Retail Banking</t>
  </si>
  <si>
    <t>Number of banking locations | location</t>
  </si>
  <si>
    <t>Reportable Operating Segments - Selected Business Segment Financial Information (Details) - USD ($) $ in Thousands</t>
  </si>
  <si>
    <t>Selected business segment financial information</t>
  </si>
  <si>
    <t>Net interest income (expense)</t>
  </si>
  <si>
    <t>Noninterest expense</t>
  </si>
  <si>
    <t>Commercial Banking</t>
  </si>
  <si>
    <t>Treasury and Oth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36377</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139536657</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76</v>
      </c>
      <c s="2" r="B1" t="s">
        <v>1</v>
      </c>
    </row>
    <row r="2" spans="1:2">
      <c s="2" r="B2" t="s">
        <v>2</v>
      </c>
    </row>
    <row r="3" spans="1:2">
      <c s="3" r="A3" t="s">
        <v>176</v>
      </c>
    </row>
    <row r="4" spans="1:2">
      <c s="4" r="A4" t="s">
        <v>176</v>
      </c>
      <c s="4" r="B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78</v>
      </c>
      <c s="2" r="B1" t="s">
        <v>1</v>
      </c>
    </row>
    <row r="2" spans="1:2">
      <c s="2" r="B2" t="s">
        <v>2</v>
      </c>
    </row>
    <row r="3" spans="1:2">
      <c s="3" r="A3" t="s">
        <v>178</v>
      </c>
    </row>
    <row r="4" spans="1:2">
      <c s="4" r="A4" t="s">
        <v>178</v>
      </c>
      <c s="4" r="B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0</v>
      </c>
      <c s="2" r="B1" t="s">
        <v>1</v>
      </c>
    </row>
    <row r="2" spans="1:2">
      <c s="2" r="B2" t="s">
        <v>2</v>
      </c>
    </row>
    <row r="3" spans="1:2">
      <c s="3" r="A3" t="s">
        <v>180</v>
      </c>
    </row>
    <row r="4" spans="1:2">
      <c s="4" r="A4" t="s">
        <v>180</v>
      </c>
      <c s="4" r="B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2</v>
      </c>
      <c s="2" r="B1" t="s">
        <v>1</v>
      </c>
    </row>
    <row r="2" spans="1:2">
      <c s="2" r="B2" t="s">
        <v>2</v>
      </c>
    </row>
    <row r="3" spans="1:2">
      <c s="3" r="A3" t="s">
        <v>182</v>
      </c>
    </row>
    <row r="4" spans="1:2">
      <c s="4" r="A4" t="s">
        <v>182</v>
      </c>
      <c s="4" r="B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s="1" r="A1" t="s">
        <v>33</v>
      </c>
      <c s="2" r="B1" t="s">
        <v>1</v>
      </c>
    </row>
    <row r="2" spans="1:2">
      <c s="2" r="B2" t="s">
        <v>2</v>
      </c>
    </row>
    <row r="3" spans="1:2">
      <c s="3" r="A3" t="s">
        <v>33</v>
      </c>
    </row>
    <row r="4" spans="1:2">
      <c s="4" r="A4" t="s">
        <v>33</v>
      </c>
      <c s="4" r="B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85</v>
      </c>
      <c s="2" r="B1" t="s">
        <v>1</v>
      </c>
    </row>
    <row r="2" spans="1:2">
      <c s="2" r="B2" t="s">
        <v>2</v>
      </c>
    </row>
    <row r="3" spans="1:2">
      <c s="3" r="A3" t="s">
        <v>185</v>
      </c>
    </row>
    <row r="4" spans="1:2">
      <c s="4" r="A4" t="s">
        <v>185</v>
      </c>
      <c s="4" r="B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87</v>
      </c>
      <c s="2" r="B1" t="s">
        <v>1</v>
      </c>
    </row>
    <row r="2" spans="1:2">
      <c s="2" r="B2" t="s">
        <v>2</v>
      </c>
    </row>
    <row r="3" spans="1:2">
      <c s="3" r="A3" t="s">
        <v>187</v>
      </c>
    </row>
    <row r="4" spans="1:2">
      <c s="4" r="A4" t="s">
        <v>187</v>
      </c>
      <c s="4" r="B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9</v>
      </c>
      <c s="2" r="B1" t="s">
        <v>1</v>
      </c>
    </row>
    <row r="2" spans="1:2">
      <c s="2" r="B2" t="s">
        <v>2</v>
      </c>
    </row>
    <row r="3" spans="1:2">
      <c s="3" r="A3" t="s">
        <v>189</v>
      </c>
    </row>
    <row r="4" spans="1:2">
      <c s="4" r="A4" t="s">
        <v>189</v>
      </c>
      <c s="4" r="B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91</v>
      </c>
      <c s="2" r="B1" t="s">
        <v>1</v>
      </c>
    </row>
    <row r="2" spans="1:2">
      <c s="2" r="B2" t="s">
        <v>2</v>
      </c>
    </row>
    <row r="3" spans="1:2">
      <c s="3" r="A3" t="s">
        <v>191</v>
      </c>
    </row>
    <row r="4" spans="1:2">
      <c s="4" r="A4" t="s">
        <v>191</v>
      </c>
      <c s="4" r="B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3</v>
      </c>
      <c s="2" r="B1" t="s">
        <v>1</v>
      </c>
    </row>
    <row r="2" spans="1:2">
      <c s="2" r="B2" t="s">
        <v>2</v>
      </c>
    </row>
    <row r="3" spans="1:2">
      <c s="3" r="A3" t="s">
        <v>193</v>
      </c>
    </row>
    <row r="4" spans="1:2">
      <c s="4" r="A4" t="s">
        <v>193</v>
      </c>
      <c s="4" r="B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r="A1" t="s">
        <v>24</v>
      </c>
      <c s="2" r="B1" t="s">
        <v>25</v>
      </c>
      <c s="2" r="D1" t="s">
        <v>1</v>
      </c>
    </row>
    <row r="2" spans="1:5">
      <c s="2" r="B2" t="s">
        <v>2</v>
      </c>
      <c s="2" r="C2" t="s">
        <v>26</v>
      </c>
      <c s="2" r="D2" t="s">
        <v>2</v>
      </c>
      <c s="2" r="E2" t="s">
        <v>26</v>
      </c>
    </row>
    <row r="3" spans="1:5">
      <c s="3" r="A3" t="s">
        <v>27</v>
      </c>
    </row>
    <row r="4" spans="1:5">
      <c s="4" r="A4" t="s">
        <v>28</v>
      </c>
      <c s="7" r="B4" t="n">
        <v>105701</v>
      </c>
      <c s="7" r="C4" t="n">
        <v>104526</v>
      </c>
      <c s="7" r="D4" t="n">
        <v>210058</v>
      </c>
      <c s="7" r="E4" t="n">
        <v>203360</v>
      </c>
    </row>
    <row r="5" spans="1:5">
      <c s="4" r="A5" t="s">
        <v>29</v>
      </c>
      <c s="6" r="B5" t="n">
        <v>19453</v>
      </c>
      <c s="6" r="C5" t="n">
        <v>18718</v>
      </c>
      <c s="6" r="D5" t="n">
        <v>36012</v>
      </c>
      <c s="6" r="E5" t="n">
        <v>37316</v>
      </c>
    </row>
    <row r="6" spans="1:5">
      <c s="4" r="A6" t="s">
        <v>30</v>
      </c>
      <c s="6" r="B6" t="n">
        <v>1907</v>
      </c>
      <c s="6" r="C6" t="n">
        <v>1184</v>
      </c>
      <c s="6" r="D6" t="n">
        <v>4803</v>
      </c>
      <c s="6" r="E6" t="n">
        <v>1959</v>
      </c>
    </row>
    <row r="7" spans="1:5">
      <c s="4" r="A7" t="s">
        <v>31</v>
      </c>
      <c s="6" r="B7" t="n">
        <v>127061</v>
      </c>
      <c s="6" r="C7" t="n">
        <v>124428</v>
      </c>
      <c s="6" r="D7" t="n">
        <v>250873</v>
      </c>
      <c s="6" r="E7" t="n">
        <v>242635</v>
      </c>
    </row>
    <row r="8" spans="1:5">
      <c s="3" r="A8" t="s">
        <v>32</v>
      </c>
    </row>
    <row r="9" spans="1:5">
      <c s="4" r="A9" t="s">
        <v>33</v>
      </c>
      <c s="6" r="B9" t="n">
        <v>6541</v>
      </c>
      <c s="6" r="C9" t="n">
        <v>5422</v>
      </c>
      <c s="6" r="D9" t="n">
        <v>12970</v>
      </c>
      <c s="6" r="E9" t="n">
        <v>10966</v>
      </c>
    </row>
    <row r="10" spans="1:5">
      <c s="4" r="A10" t="s">
        <v>34</v>
      </c>
      <c s="6" r="B10" t="n">
        <v>93</v>
      </c>
      <c s="6" r="C10" t="n">
        <v>64</v>
      </c>
      <c s="6" r="D10" t="n">
        <v>164</v>
      </c>
      <c s="6" r="E10" t="n">
        <v>116</v>
      </c>
    </row>
    <row r="11" spans="1:5">
      <c s="4" r="A11" t="s">
        <v>35</v>
      </c>
      <c s="6" r="B11" t="n">
        <v>6634</v>
      </c>
      <c s="6" r="C11" t="n">
        <v>5486</v>
      </c>
      <c s="6" r="D11" t="n">
        <v>13134</v>
      </c>
      <c s="6" r="E11" t="n">
        <v>11082</v>
      </c>
    </row>
    <row r="12" spans="1:5">
      <c s="4" r="A12" t="s">
        <v>36</v>
      </c>
      <c s="6" r="B12" t="n">
        <v>120427</v>
      </c>
      <c s="6" r="C12" t="n">
        <v>118942</v>
      </c>
      <c s="6" r="D12" t="n">
        <v>237739</v>
      </c>
      <c s="6" r="E12" t="n">
        <v>231553</v>
      </c>
    </row>
    <row r="13" spans="1:5">
      <c s="4" r="A13" t="s">
        <v>37</v>
      </c>
      <c s="6" r="B13" t="n">
        <v>1900</v>
      </c>
      <c s="6" r="C13" t="n">
        <v>2250</v>
      </c>
      <c s="6" r="D13" t="n">
        <v>2600</v>
      </c>
      <c s="6" r="E13" t="n">
        <v>4850</v>
      </c>
    </row>
    <row r="14" spans="1:5">
      <c s="4" r="A14" t="s">
        <v>38</v>
      </c>
      <c s="6" r="B14" t="n">
        <v>118527</v>
      </c>
      <c s="6" r="C14" t="n">
        <v>116692</v>
      </c>
      <c s="6" r="D14" t="n">
        <v>235139</v>
      </c>
      <c s="6" r="E14" t="n">
        <v>226703</v>
      </c>
    </row>
    <row r="15" spans="1:5">
      <c s="3" r="A15" t="s">
        <v>39</v>
      </c>
    </row>
    <row r="16" spans="1:5">
      <c s="4" r="A16" t="s">
        <v>40</v>
      </c>
      <c s="6" r="B16" t="n">
        <v>9395</v>
      </c>
      <c s="6" r="C16" t="n">
        <v>9992</v>
      </c>
      <c s="6" r="D16" t="n">
        <v>19184</v>
      </c>
      <c s="6" r="E16" t="n">
        <v>20215</v>
      </c>
    </row>
    <row r="17" spans="1:5">
      <c s="4" r="A17" t="s">
        <v>41</v>
      </c>
      <c s="6" r="B17" t="n">
        <v>13810</v>
      </c>
      <c s="6" r="C17" t="n">
        <v>13946</v>
      </c>
      <c s="6" r="D17" t="n">
        <v>27629</v>
      </c>
      <c s="6" r="E17" t="n">
        <v>27775</v>
      </c>
    </row>
    <row r="18" spans="1:5">
      <c s="4" r="A18" t="s">
        <v>42</v>
      </c>
      <c s="6" r="B18" t="n">
        <v>8914</v>
      </c>
      <c s="6" r="C18" t="n">
        <v>10081</v>
      </c>
      <c s="6" r="D18" t="n">
        <v>18141</v>
      </c>
      <c s="6" r="E18" t="n">
        <v>19735</v>
      </c>
    </row>
    <row r="19" spans="1:5">
      <c s="4" r="A19" t="s">
        <v>43</v>
      </c>
      <c s="6" r="B19" t="n">
        <v>7323</v>
      </c>
      <c s="6" r="C19" t="n">
        <v>7496</v>
      </c>
      <c s="6" r="D19" t="n">
        <v>14728</v>
      </c>
      <c s="6" r="E19" t="n">
        <v>15238</v>
      </c>
    </row>
    <row r="20" spans="1:5">
      <c s="4" r="A20" t="s">
        <v>44</v>
      </c>
      <c s="6" r="B20" t="n">
        <v>3792</v>
      </c>
      <c s="6" r="C20" t="n">
        <v>2344</v>
      </c>
      <c s="6" r="D20" t="n">
        <v>6148</v>
      </c>
      <c s="6" r="E20" t="n">
        <v>5399</v>
      </c>
    </row>
    <row r="21" spans="1:5">
      <c s="4" r="A21" t="s">
        <v>45</v>
      </c>
      <c s="6" r="B21" t="n">
        <v>3</v>
      </c>
      <c s="6" r="C21" t="n">
        <v>5859</v>
      </c>
      <c s="6" r="D21" t="n">
        <v>25731</v>
      </c>
      <c s="6" r="E21" t="n">
        <v>10862</v>
      </c>
    </row>
    <row r="22" spans="1:5">
      <c s="4" r="A22" t="s">
        <v>30</v>
      </c>
      <c s="6" r="B22" t="n">
        <v>3134</v>
      </c>
      <c s="6" r="C22" t="n">
        <v>2397</v>
      </c>
      <c s="6" r="D22" t="n">
        <v>8329</v>
      </c>
      <c s="6" r="E22" t="n">
        <v>8489</v>
      </c>
    </row>
    <row r="23" spans="1:5">
      <c s="4" r="A23" t="s">
        <v>46</v>
      </c>
      <c s="6" r="B23" t="n">
        <v>46371</v>
      </c>
      <c s="6" r="C23" t="n">
        <v>52115</v>
      </c>
      <c s="6" r="D23" t="n">
        <v>119890</v>
      </c>
      <c s="6" r="E23" t="n">
        <v>107713</v>
      </c>
    </row>
    <row r="24" spans="1:5">
      <c s="3" r="A24" t="s">
        <v>47</v>
      </c>
    </row>
    <row r="25" spans="1:5">
      <c s="4" r="A25" t="s">
        <v>48</v>
      </c>
      <c s="6" r="B25" t="n">
        <v>41955</v>
      </c>
      <c s="6" r="C25" t="n">
        <v>42068</v>
      </c>
      <c s="6" r="D25" t="n">
        <v>86656</v>
      </c>
      <c s="6" r="E25" t="n">
        <v>84294</v>
      </c>
    </row>
    <row r="26" spans="1:5">
      <c s="4" r="A26" t="s">
        <v>49</v>
      </c>
      <c s="6" r="B26" t="n">
        <v>9939</v>
      </c>
      <c s="6" r="C26" t="n">
        <v>10902</v>
      </c>
      <c s="6" r="D26" t="n">
        <v>22694</v>
      </c>
      <c s="6" r="E26" t="n">
        <v>21232</v>
      </c>
    </row>
    <row r="27" spans="1:5">
      <c s="4" r="A27" t="s">
        <v>50</v>
      </c>
      <c s="6" r="B27" t="n">
        <v>4809</v>
      </c>
      <c s="6" r="C27" t="n">
        <v>5465</v>
      </c>
      <c s="6" r="D27" t="n">
        <v>10121</v>
      </c>
      <c s="6" r="E27" t="n">
        <v>10249</v>
      </c>
    </row>
    <row r="28" spans="1:5">
      <c s="4" r="A28" t="s">
        <v>51</v>
      </c>
      <c s="6" r="B28" t="n">
        <v>4116</v>
      </c>
      <c s="6" r="C28" t="n">
        <v>3635</v>
      </c>
      <c s="6" r="D28" t="n">
        <v>7943</v>
      </c>
      <c s="6" r="E28" t="n">
        <v>7101</v>
      </c>
    </row>
    <row r="29" spans="1:5">
      <c s="4" r="A29" t="s">
        <v>52</v>
      </c>
      <c s="6" r="B29" t="n">
        <v>2846</v>
      </c>
      <c s="6" r="C29" t="n">
        <v>2387</v>
      </c>
      <c s="6" r="D29" t="n">
        <v>5323</v>
      </c>
      <c s="6" r="E29" t="n">
        <v>4720</v>
      </c>
    </row>
    <row r="30" spans="1:5">
      <c s="4" r="A30" t="s">
        <v>53</v>
      </c>
      <c s="6" r="B30" t="n">
        <v>1425</v>
      </c>
      <c s="6" r="C30" t="n">
        <v>1490</v>
      </c>
      <c s="6" r="D30" t="n">
        <v>3049</v>
      </c>
      <c s="6" r="E30" t="n">
        <v>2829</v>
      </c>
    </row>
    <row r="31" spans="1:5">
      <c s="4" r="A31" t="s">
        <v>54</v>
      </c>
      <c s="6" r="B31" t="n">
        <v>2729</v>
      </c>
      <c s="6" r="C31" t="n">
        <v>4831</v>
      </c>
      <c s="6" r="D31" t="n">
        <v>6231</v>
      </c>
      <c s="6" r="E31" t="n">
        <v>8411</v>
      </c>
    </row>
    <row r="32" spans="1:5">
      <c s="4" r="A32" t="s">
        <v>30</v>
      </c>
      <c s="6" r="B32" t="n">
        <v>10654</v>
      </c>
      <c s="6" r="C32" t="n">
        <v>10437</v>
      </c>
      <c s="6" r="D32" t="n">
        <v>21520</v>
      </c>
      <c s="6" r="E32" t="n">
        <v>21094</v>
      </c>
    </row>
    <row r="33" spans="1:5">
      <c s="4" r="A33" t="s">
        <v>55</v>
      </c>
      <c s="6" r="B33" t="n">
        <v>78473</v>
      </c>
      <c s="6" r="C33" t="n">
        <v>81215</v>
      </c>
      <c s="6" r="D33" t="n">
        <v>163537</v>
      </c>
      <c s="6" r="E33" t="n">
        <v>159930</v>
      </c>
    </row>
    <row r="34" spans="1:5">
      <c s="4" r="A34" t="s">
        <v>56</v>
      </c>
      <c s="6" r="B34" t="n">
        <v>86425</v>
      </c>
      <c s="6" r="C34" t="n">
        <v>87592</v>
      </c>
      <c s="6" r="D34" t="n">
        <v>191492</v>
      </c>
      <c s="6" r="E34" t="n">
        <v>174486</v>
      </c>
    </row>
    <row r="35" spans="1:5">
      <c s="4" r="A35" t="s">
        <v>57</v>
      </c>
      <c s="6" r="B35" t="n">
        <v>31565</v>
      </c>
      <c s="6" r="C35" t="n">
        <v>33034</v>
      </c>
      <c s="6" r="D35" t="n">
        <v>71101</v>
      </c>
      <c s="6" r="E35" t="n">
        <v>65806</v>
      </c>
    </row>
    <row r="36" spans="1:5">
      <c s="4" r="A36" t="s">
        <v>58</v>
      </c>
      <c s="7" r="B36" t="n">
        <v>54860</v>
      </c>
      <c s="7" r="C36" t="n">
        <v>54558</v>
      </c>
      <c s="7" r="D36" t="n">
        <v>120391</v>
      </c>
      <c s="7" r="E36" t="n">
        <v>108680</v>
      </c>
    </row>
    <row r="37" spans="1:5">
      <c s="4" r="A37" t="s">
        <v>59</v>
      </c>
      <c s="8" r="B37" t="n">
        <v>0.39</v>
      </c>
      <c s="8" r="C37" t="n">
        <v>0.39</v>
      </c>
      <c s="8" r="D37" t="n">
        <v>0.86</v>
      </c>
      <c s="8" r="E37" t="n">
        <v>0.78</v>
      </c>
    </row>
    <row r="38" spans="1:5">
      <c s="4" r="A38" t="s">
        <v>60</v>
      </c>
      <c s="8" r="B38" t="n">
        <v>0.39</v>
      </c>
      <c s="8" r="C38" t="n">
        <v>0.39</v>
      </c>
      <c s="8" r="D38" t="n">
        <v>0.86</v>
      </c>
      <c s="8" r="E38" t="n">
        <v>0.78</v>
      </c>
    </row>
    <row r="39" spans="1:5">
      <c s="4" r="A39" t="s">
        <v>61</v>
      </c>
      <c s="6" r="B39" t="n">
        <v>139459620</v>
      </c>
      <c s="6" r="C39" t="n">
        <v>139459620</v>
      </c>
      <c s="6" r="D39" t="n">
        <v>139459620</v>
      </c>
      <c s="6" r="E39" t="n">
        <v>13945962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95</v>
      </c>
      <c s="2" r="B1" t="s">
        <v>1</v>
      </c>
    </row>
    <row r="2" spans="1:2">
      <c s="2" r="B2" t="s">
        <v>2</v>
      </c>
    </row>
    <row r="3" spans="1:2">
      <c s="3" r="A3" t="s">
        <v>195</v>
      </c>
    </row>
    <row r="4" spans="1:2">
      <c s="4" r="A4" t="s">
        <v>195</v>
      </c>
      <c s="4" r="B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97</v>
      </c>
      <c s="2" r="B1" t="s">
        <v>1</v>
      </c>
    </row>
    <row r="2" spans="1:2">
      <c s="2" r="B2" t="s">
        <v>2</v>
      </c>
    </row>
    <row r="3" spans="1:2">
      <c s="3" r="A3" t="s">
        <v>197</v>
      </c>
    </row>
    <row r="4" spans="1:2">
      <c s="4" r="A4" t="s">
        <v>197</v>
      </c>
      <c s="4" r="B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99</v>
      </c>
      <c s="2" r="B1" t="s">
        <v>1</v>
      </c>
    </row>
    <row r="2" spans="1:2">
      <c s="2" r="B2" t="s">
        <v>2</v>
      </c>
    </row>
    <row r="3" spans="1:2">
      <c s="3" r="A3" t="s">
        <v>199</v>
      </c>
    </row>
    <row r="4" spans="1:2">
      <c s="4" r="A4" t="s">
        <v>199</v>
      </c>
      <c s="4" r="B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s="1" r="A1" t="s">
        <v>201</v>
      </c>
      <c s="2" r="B1" t="s">
        <v>1</v>
      </c>
    </row>
    <row r="2" spans="1:2">
      <c s="2" r="B2" t="s">
        <v>2</v>
      </c>
    </row>
    <row r="3" spans="1:2">
      <c s="3" r="A3" t="s">
        <v>201</v>
      </c>
    </row>
    <row r="4" spans="1:2">
      <c s="4" r="A4" t="s">
        <v>201</v>
      </c>
      <c s="4" r="B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3</v>
      </c>
      <c s="2" r="B1" t="s">
        <v>1</v>
      </c>
    </row>
    <row r="2" spans="1:2">
      <c s="2" r="B2" t="s">
        <v>2</v>
      </c>
    </row>
    <row r="3" spans="1:2">
      <c s="3" r="A3" t="s">
        <v>203</v>
      </c>
    </row>
    <row r="4" spans="1:2">
      <c s="4" r="A4" t="s">
        <v>203</v>
      </c>
      <c s="4" r="B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05</v>
      </c>
      <c s="2" r="B1" t="s">
        <v>1</v>
      </c>
    </row>
    <row r="2" spans="1:2">
      <c s="2" r="B2" t="s">
        <v>2</v>
      </c>
    </row>
    <row r="3" spans="1:2">
      <c s="3" r="A3" t="s">
        <v>176</v>
      </c>
    </row>
    <row r="4" spans="1:2">
      <c s="4" r="A4" t="s">
        <v>206</v>
      </c>
      <c s="4" r="B4" t="s">
        <v>207</v>
      </c>
    </row>
    <row r="5" spans="1:2">
      <c s="4" r="A5" t="s">
        <v>208</v>
      </c>
      <c s="4" r="B5" t="s">
        <v>209</v>
      </c>
    </row>
    <row r="6" spans="1:2">
      <c s="4" r="A6" t="s">
        <v>210</v>
      </c>
      <c s="4" r="B6"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s="1" r="A1" t="s">
        <v>212</v>
      </c>
      <c s="2" r="B1" t="s">
        <v>1</v>
      </c>
    </row>
    <row r="2" spans="1:2">
      <c s="2" r="B2" t="s">
        <v>2</v>
      </c>
    </row>
    <row r="3" spans="1:2">
      <c s="3" r="A3" t="s">
        <v>178</v>
      </c>
    </row>
    <row r="4" spans="1:2">
      <c s="4" r="A4" t="s">
        <v>213</v>
      </c>
      <c s="4" r="B4" t="s">
        <v>214</v>
      </c>
    </row>
    <row r="5" spans="1:2">
      <c s="4" r="A5" t="s">
        <v>215</v>
      </c>
      <c s="4" r="B5"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217</v>
      </c>
      <c s="2" r="B1" t="s">
        <v>1</v>
      </c>
    </row>
    <row r="2" spans="1:2">
      <c s="2" r="B2" t="s">
        <v>2</v>
      </c>
    </row>
    <row r="3" spans="1:2">
      <c s="3" r="A3" t="s">
        <v>218</v>
      </c>
    </row>
    <row r="4" spans="1:2">
      <c s="4" r="A4" t="s">
        <v>219</v>
      </c>
      <c s="4" r="B4" t="s">
        <v>220</v>
      </c>
    </row>
    <row r="5" spans="1:2">
      <c s="4" r="A5" t="s">
        <v>221</v>
      </c>
      <c s="4" r="B5" t="s">
        <v>222</v>
      </c>
    </row>
    <row r="6" spans="1:2">
      <c s="4" r="A6" t="s">
        <v>223</v>
      </c>
      <c s="4" r="B6" t="s">
        <v>224</v>
      </c>
    </row>
    <row r="7" spans="1:2">
      <c s="4" r="A7" t="s">
        <v>225</v>
      </c>
      <c s="4" r="B7" t="s">
        <v>226</v>
      </c>
    </row>
    <row r="8" spans="1:2">
      <c s="4" r="A8" t="s">
        <v>227</v>
      </c>
      <c s="4" r="B8" t="s">
        <v>228</v>
      </c>
    </row>
    <row r="9" spans="1:2">
      <c s="4" r="A9" t="s">
        <v>229</v>
      </c>
      <c s="4" r="B9" t="s">
        <v>230</v>
      </c>
    </row>
    <row r="10" spans="1:2">
      <c s="4" r="A10" t="s">
        <v>231</v>
      </c>
      <c s="4" r="B10" t="s">
        <v>232</v>
      </c>
    </row>
    <row r="11" spans="1:2">
      <c s="4" r="A11" t="s">
        <v>233</v>
      </c>
      <c s="4" r="B11" t="s">
        <v>234</v>
      </c>
    </row>
    <row r="12" spans="1:2">
      <c s="4" r="A12" t="s">
        <v>235</v>
      </c>
      <c s="4" r="B12"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7</v>
      </c>
      <c s="2" r="B1" t="s">
        <v>1</v>
      </c>
    </row>
    <row r="2" spans="1:2">
      <c s="2" r="B2" t="s">
        <v>2</v>
      </c>
    </row>
    <row r="3" spans="1:2">
      <c s="3" r="A3" t="s">
        <v>182</v>
      </c>
    </row>
    <row r="4" spans="1:2">
      <c s="4" r="A4" t="s">
        <v>238</v>
      </c>
      <c s="4" r="B4" t="s">
        <v>239</v>
      </c>
    </row>
    <row r="5" spans="1:2">
      <c s="4" r="A5" t="s">
        <v>240</v>
      </c>
      <c s="4" r="B5"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r="A1" t="s">
        <v>242</v>
      </c>
      <c s="2" r="B1" t="s">
        <v>1</v>
      </c>
    </row>
    <row r="2" spans="1:2">
      <c s="2" r="B2" t="s">
        <v>2</v>
      </c>
    </row>
    <row r="3" spans="1:2">
      <c s="3" r="A3" t="s">
        <v>33</v>
      </c>
    </row>
    <row r="4" spans="1:2">
      <c s="4" r="A4" t="s">
        <v>243</v>
      </c>
      <c s="4" r="B4" t="s">
        <v>244</v>
      </c>
    </row>
    <row r="5" spans="1:2">
      <c s="4" r="A5" t="s">
        <v>245</v>
      </c>
      <c s="4" r="B5"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62</v>
      </c>
      <c s="2" r="B1" t="s">
        <v>25</v>
      </c>
      <c s="2" r="D1" t="s">
        <v>1</v>
      </c>
    </row>
    <row r="2" spans="1:5">
      <c s="2" r="B2" t="s">
        <v>2</v>
      </c>
      <c s="2" r="C2" t="s">
        <v>26</v>
      </c>
      <c s="2" r="D2" t="s">
        <v>2</v>
      </c>
      <c s="2" r="E2" t="s">
        <v>26</v>
      </c>
    </row>
    <row r="3" spans="1:5">
      <c s="3" r="A3" t="s">
        <v>63</v>
      </c>
    </row>
    <row r="4" spans="1:5">
      <c s="4" r="A4" t="s">
        <v>58</v>
      </c>
      <c s="7" r="B4" t="n">
        <v>54860</v>
      </c>
      <c s="7" r="C4" t="n">
        <v>54558</v>
      </c>
      <c s="7" r="D4" t="n">
        <v>120391</v>
      </c>
      <c s="7" r="E4" t="n">
        <v>108680</v>
      </c>
    </row>
    <row r="5" spans="1:5">
      <c s="4" r="A5" t="s">
        <v>64</v>
      </c>
      <c s="6" r="B5" t="n">
        <v>-46</v>
      </c>
      <c s="6" r="D5" t="n">
        <v>-46</v>
      </c>
    </row>
    <row r="6" spans="1:5">
      <c s="4" r="A6" t="s">
        <v>65</v>
      </c>
      <c s="6" r="B6" t="n">
        <v>13067</v>
      </c>
      <c s="6" r="C6" t="n">
        <v>-10396</v>
      </c>
      <c s="6" r="D6" t="n">
        <v>46455</v>
      </c>
      <c s="6" r="E6" t="n">
        <v>6204</v>
      </c>
    </row>
    <row r="7" spans="1:5">
      <c s="4" r="A7" t="s">
        <v>66</v>
      </c>
      <c s="6" r="B7" t="n">
        <v>125</v>
      </c>
      <c s="6" r="C7" t="n">
        <v>499</v>
      </c>
      <c s="6" r="D7" t="n">
        <v>-377</v>
      </c>
      <c s="6" r="E7" t="n">
        <v>-114</v>
      </c>
    </row>
    <row r="8" spans="1:5">
      <c s="4" r="A8" t="s">
        <v>67</v>
      </c>
      <c s="6" r="B8" t="n">
        <v>13146</v>
      </c>
      <c s="6" r="C8" t="n">
        <v>-9897</v>
      </c>
      <c s="6" r="D8" t="n">
        <v>46032</v>
      </c>
      <c s="6" r="E8" t="n">
        <v>6090</v>
      </c>
    </row>
    <row r="9" spans="1:5">
      <c s="4" r="A9" t="s">
        <v>68</v>
      </c>
      <c s="7" r="B9" t="n">
        <v>68006</v>
      </c>
      <c s="7" r="C9" t="n">
        <v>44661</v>
      </c>
      <c s="7" r="D9" t="n">
        <v>166423</v>
      </c>
      <c s="7" r="E9" t="n">
        <v>11477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7</v>
      </c>
      <c s="2" r="B1" t="s">
        <v>1</v>
      </c>
    </row>
    <row r="2" spans="1:2">
      <c s="2" r="B2" t="s">
        <v>2</v>
      </c>
    </row>
    <row r="3" spans="1:2">
      <c s="3" r="A3" t="s">
        <v>185</v>
      </c>
    </row>
    <row r="4" spans="1:2">
      <c s="4" r="A4" t="s">
        <v>248</v>
      </c>
      <c s="4" r="B4" t="s">
        <v>249</v>
      </c>
    </row>
    <row r="5" spans="1:2">
      <c s="4" r="A5" t="s">
        <v>250</v>
      </c>
      <c s="4" r="B5"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252</v>
      </c>
      <c s="2" r="B1" t="s">
        <v>1</v>
      </c>
    </row>
    <row r="2" spans="1:2">
      <c s="2" r="B2" t="s">
        <v>2</v>
      </c>
    </row>
    <row r="3" spans="1:2">
      <c s="3" r="A3" t="s">
        <v>187</v>
      </c>
    </row>
    <row r="4" spans="1:2">
      <c s="4" r="A4" t="s">
        <v>253</v>
      </c>
      <c s="4" r="B4" t="s">
        <v>254</v>
      </c>
    </row>
    <row r="5" spans="1:2">
      <c s="4" r="A5" t="s">
        <v>255</v>
      </c>
      <c s="4" r="B5"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57</v>
      </c>
      <c s="2" r="B1" t="s">
        <v>1</v>
      </c>
    </row>
    <row r="2" spans="1:2">
      <c s="2" r="B2" t="s">
        <v>2</v>
      </c>
    </row>
    <row r="3" spans="1:2">
      <c s="3" r="A3" t="s">
        <v>189</v>
      </c>
    </row>
    <row r="4" spans="1:2">
      <c s="4" r="A4" t="s">
        <v>258</v>
      </c>
      <c s="4" r="B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60</v>
      </c>
      <c s="2" r="B1" t="s">
        <v>1</v>
      </c>
    </row>
    <row r="2" spans="1:2">
      <c s="2" r="B2" t="s">
        <v>2</v>
      </c>
    </row>
    <row r="3" spans="1:2">
      <c s="3" r="A3" t="s">
        <v>191</v>
      </c>
    </row>
    <row r="4" spans="1:2">
      <c s="4" r="A4" t="s">
        <v>261</v>
      </c>
      <c s="4" r="B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63</v>
      </c>
      <c s="2" r="B1" t="s">
        <v>1</v>
      </c>
    </row>
    <row r="2" spans="1:2">
      <c s="2" r="B2" t="s">
        <v>2</v>
      </c>
    </row>
    <row r="3" spans="1:2">
      <c s="3" r="A3" t="s">
        <v>193</v>
      </c>
    </row>
    <row r="4" spans="1:2">
      <c s="4" r="A4" t="s">
        <v>264</v>
      </c>
      <c s="4" r="B4" t="s">
        <v>265</v>
      </c>
    </row>
    <row r="5" spans="1:2">
      <c s="4" r="A5" t="s">
        <v>266</v>
      </c>
      <c s="4" r="B5" t="s">
        <v>267</v>
      </c>
    </row>
    <row r="6" spans="1:2">
      <c s="4" r="A6" t="s">
        <v>268</v>
      </c>
      <c s="4" r="B6"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70</v>
      </c>
      <c s="2" r="B1" t="s">
        <v>1</v>
      </c>
    </row>
    <row r="2" spans="1:2">
      <c s="2" r="B2" t="s">
        <v>2</v>
      </c>
    </row>
    <row r="3" spans="1:2">
      <c s="3" r="A3" t="s">
        <v>195</v>
      </c>
    </row>
    <row r="4" spans="1:2">
      <c s="4" r="A4" t="s">
        <v>271</v>
      </c>
      <c s="4" r="B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73</v>
      </c>
      <c s="2" r="B1" t="s">
        <v>1</v>
      </c>
    </row>
    <row r="2" spans="1:2">
      <c s="2" r="B2" t="s">
        <v>2</v>
      </c>
    </row>
    <row r="3" spans="1:2">
      <c s="3" r="A3" t="s">
        <v>197</v>
      </c>
    </row>
    <row r="4" spans="1:2">
      <c s="4" r="A4" t="s">
        <v>274</v>
      </c>
      <c s="4" r="B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76</v>
      </c>
      <c s="2" r="B1" t="s">
        <v>1</v>
      </c>
    </row>
    <row r="2" spans="1:2">
      <c s="2" r="B2" t="s">
        <v>2</v>
      </c>
    </row>
    <row r="3" spans="1:2">
      <c s="3" r="A3" t="s">
        <v>199</v>
      </c>
    </row>
    <row r="4" spans="1:2">
      <c s="4" r="A4" t="s">
        <v>277</v>
      </c>
      <c s="4" r="B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79</v>
      </c>
      <c s="2" r="B1" t="s">
        <v>1</v>
      </c>
    </row>
    <row r="2" spans="1:2">
      <c s="2" r="B2" t="s">
        <v>2</v>
      </c>
    </row>
    <row r="3" spans="1:2">
      <c s="3" r="A3" t="s">
        <v>201</v>
      </c>
    </row>
    <row r="4" spans="1:2">
      <c s="4" r="A4" t="s">
        <v>280</v>
      </c>
      <c s="4" r="B4" t="s">
        <v>281</v>
      </c>
    </row>
    <row r="5" spans="1:2">
      <c s="4" r="A5" t="s">
        <v>282</v>
      </c>
      <c s="4" r="B5" t="s">
        <v>283</v>
      </c>
    </row>
    <row r="6" spans="1:2">
      <c s="4" r="A6" t="s">
        <v>284</v>
      </c>
      <c s="4" r="B6" t="s">
        <v>285</v>
      </c>
    </row>
    <row r="7" spans="1:2">
      <c s="4" r="A7" t="s">
        <v>286</v>
      </c>
      <c s="4" r="B7" t="s">
        <v>287</v>
      </c>
    </row>
    <row r="8" spans="1:2">
      <c s="4" r="A8" t="s">
        <v>288</v>
      </c>
      <c s="4" r="B8"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90</v>
      </c>
      <c s="2" r="B1" t="s">
        <v>1</v>
      </c>
    </row>
    <row r="2" spans="1:2">
      <c s="2" r="B2" t="s">
        <v>2</v>
      </c>
    </row>
    <row r="3" spans="1:2">
      <c s="3" r="A3" t="s">
        <v>203</v>
      </c>
    </row>
    <row r="4" spans="1:2">
      <c s="4" r="A4" t="s">
        <v>291</v>
      </c>
      <c s="4" r="B4"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v>
      </c>
      <c s="2" r="B1" t="s">
        <v>2</v>
      </c>
      <c s="2" r="C1" t="s">
        <v>70</v>
      </c>
    </row>
    <row r="2" spans="1:3">
      <c s="3" r="A2" t="s">
        <v>71</v>
      </c>
    </row>
    <row r="3" spans="1:3">
      <c s="4" r="A3" t="s">
        <v>72</v>
      </c>
      <c s="7" r="B3" t="n">
        <v>356148</v>
      </c>
      <c s="7" r="C3" t="n">
        <v>300096</v>
      </c>
    </row>
    <row r="4" spans="1:3">
      <c s="4" r="A4" t="s">
        <v>73</v>
      </c>
      <c s="6" r="B4" t="n">
        <v>975866</v>
      </c>
      <c s="6" r="C4" t="n">
        <v>2350099</v>
      </c>
    </row>
    <row r="5" spans="1:3">
      <c s="4" r="A5" t="s">
        <v>74</v>
      </c>
      <c s="6" r="B5" t="n">
        <v>4601267</v>
      </c>
      <c s="6" r="C5" t="n">
        <v>4027265</v>
      </c>
    </row>
    <row r="6" spans="1:3">
      <c s="4" r="A6" t="s">
        <v>75</v>
      </c>
      <c s="6" r="B6" t="n">
        <v>11187695</v>
      </c>
      <c s="6" r="C6" t="n">
        <v>10722030</v>
      </c>
    </row>
    <row r="7" spans="1:3">
      <c s="4" r="A7" t="s">
        <v>76</v>
      </c>
      <c s="6" r="B7" t="n">
        <v>136360</v>
      </c>
      <c s="6" r="C7" t="n">
        <v>135484</v>
      </c>
    </row>
    <row r="8" spans="1:3">
      <c s="4" r="A8" t="s">
        <v>77</v>
      </c>
      <c s="6" r="B8" t="n">
        <v>11051335</v>
      </c>
      <c s="6" r="C8" t="n">
        <v>10586546</v>
      </c>
    </row>
    <row r="9" spans="1:3">
      <c s="4" r="A9" t="s">
        <v>78</v>
      </c>
      <c s="6" r="B9" t="n">
        <v>303715</v>
      </c>
      <c s="6" r="C9" t="n">
        <v>305104</v>
      </c>
    </row>
    <row r="10" spans="1:3">
      <c s="4" r="A10" t="s">
        <v>79</v>
      </c>
      <c s="6" r="B10" t="n">
        <v>205</v>
      </c>
      <c s="6" r="C10" t="n">
        <v>154</v>
      </c>
    </row>
    <row r="11" spans="1:3">
      <c s="4" r="A11" t="s">
        <v>80</v>
      </c>
      <c s="6" r="B11" t="n">
        <v>35734</v>
      </c>
      <c s="6" r="C11" t="n">
        <v>34215</v>
      </c>
    </row>
    <row r="12" spans="1:3">
      <c s="4" r="A12" t="s">
        <v>44</v>
      </c>
      <c s="6" r="B12" t="n">
        <v>429673</v>
      </c>
      <c s="6" r="C12" t="n">
        <v>424545</v>
      </c>
    </row>
    <row r="13" spans="1:3">
      <c s="4" r="A13" t="s">
        <v>81</v>
      </c>
      <c s="6" r="B13" t="n">
        <v>995492</v>
      </c>
      <c s="6" r="C13" t="n">
        <v>995492</v>
      </c>
    </row>
    <row r="14" spans="1:3">
      <c s="4" r="A14" t="s">
        <v>82</v>
      </c>
      <c s="6" r="B14" t="n">
        <v>19064</v>
      </c>
      <c s="6" r="C14" t="n">
        <v>21435</v>
      </c>
    </row>
    <row r="15" spans="1:3">
      <c s="4" r="A15" t="s">
        <v>83</v>
      </c>
      <c s="6" r="B15" t="n">
        <v>284094</v>
      </c>
      <c s="6" r="C15" t="n">
        <v>307730</v>
      </c>
    </row>
    <row r="16" spans="1:3">
      <c s="4" r="A16" t="s">
        <v>84</v>
      </c>
      <c s="6" r="B16" t="n">
        <v>19052593</v>
      </c>
      <c s="6" r="C16" t="n">
        <v>19352681</v>
      </c>
    </row>
    <row r="17" spans="1:3">
      <c s="3" r="A17" t="s">
        <v>85</v>
      </c>
    </row>
    <row r="18" spans="1:3">
      <c s="4" r="A18" t="s">
        <v>86</v>
      </c>
      <c s="6" r="B18" t="n">
        <v>10620377</v>
      </c>
      <c s="6" r="C18" t="n">
        <v>10730095</v>
      </c>
    </row>
    <row r="19" spans="1:3">
      <c s="4" r="A19" t="s">
        <v>87</v>
      </c>
      <c s="6" r="B19" t="n">
        <v>5501727</v>
      </c>
      <c s="6" r="C19" t="n">
        <v>5331829</v>
      </c>
    </row>
    <row r="20" spans="1:3">
      <c s="4" r="A20" t="s">
        <v>88</v>
      </c>
      <c s="6" r="B20" t="n">
        <v>16122104</v>
      </c>
      <c s="6" r="C20" t="n">
        <v>16061924</v>
      </c>
    </row>
    <row r="21" spans="1:3">
      <c s="4" r="A21" t="s">
        <v>89</v>
      </c>
      <c s="6" r="B21" t="n">
        <v>34951</v>
      </c>
      <c s="6" r="C21" t="n">
        <v>216151</v>
      </c>
    </row>
    <row r="22" spans="1:3">
      <c s="4" r="A22" t="s">
        <v>90</v>
      </c>
      <c s="6" r="B22" t="n">
        <v>48</v>
      </c>
      <c s="6" r="C22" t="n">
        <v>48</v>
      </c>
    </row>
    <row r="23" spans="1:3">
      <c s="4" r="A23" t="s">
        <v>91</v>
      </c>
      <c s="6" r="B23" t="n">
        <v>137982</v>
      </c>
      <c s="6" r="C23" t="n">
        <v>133910</v>
      </c>
    </row>
    <row r="24" spans="1:3">
      <c s="4" r="A24" t="s">
        <v>92</v>
      </c>
      <c s="6" r="B24" t="n">
        <v>256500</v>
      </c>
      <c s="6" r="C24" t="n">
        <v>203707</v>
      </c>
    </row>
    <row r="25" spans="1:3">
      <c s="4" r="A25" t="s">
        <v>93</v>
      </c>
      <c s="6" r="B25" t="n">
        <v>16551585</v>
      </c>
      <c s="6" r="C25" t="n">
        <v>16615740</v>
      </c>
    </row>
    <row r="26" spans="1:3">
      <c s="4" r="A26" t="s">
        <v>94</v>
      </c>
      <c s="4" r="B26" t="s">
        <v>95</v>
      </c>
      <c s="4" r="C26" t="s">
        <v>95</v>
      </c>
    </row>
    <row r="27" spans="1:3">
      <c s="3" r="A27" t="s">
        <v>96</v>
      </c>
    </row>
    <row r="28" spans="1:3">
      <c s="4" r="A28" t="s">
        <v>97</v>
      </c>
      <c s="6" r="C28" t="n">
        <v>2788200</v>
      </c>
    </row>
    <row r="29" spans="1:3">
      <c s="4" r="A29" t="s">
        <v>98</v>
      </c>
      <c s="6" r="B29" t="n">
        <v>1395</v>
      </c>
    </row>
    <row r="30" spans="1:3">
      <c s="4" r="A30" t="s">
        <v>99</v>
      </c>
      <c s="6" r="B30" t="n">
        <v>2479980</v>
      </c>
    </row>
    <row r="31" spans="1:3">
      <c s="4" r="A31" t="s">
        <v>100</v>
      </c>
      <c s="6" r="B31" t="n">
        <v>24860</v>
      </c>
    </row>
    <row r="32" spans="1:3">
      <c s="4" r="A32" t="s">
        <v>101</v>
      </c>
      <c s="6" r="B32" t="n">
        <v>-5227</v>
      </c>
      <c s="6" r="C32" t="n">
        <v>-51259</v>
      </c>
    </row>
    <row r="33" spans="1:3">
      <c s="4" r="A33" t="s">
        <v>102</v>
      </c>
      <c s="6" r="B33" t="n">
        <v>2501008</v>
      </c>
      <c s="6" r="C33" t="n">
        <v>2736941</v>
      </c>
    </row>
    <row r="34" spans="1:3">
      <c s="4" r="A34" t="s">
        <v>103</v>
      </c>
      <c s="7" r="B34" t="n">
        <v>19052593</v>
      </c>
      <c s="7" r="C34" t="n">
        <v>1935268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14"/>
  </cols>
  <sheetData>
    <row r="1" spans="1:2">
      <c s="1" r="A1" t="s">
        <v>293</v>
      </c>
      <c s="2" r="B1" t="s">
        <v>2</v>
      </c>
    </row>
    <row r="2" spans="1:2">
      <c s="4" r="A2" t="s">
        <v>294</v>
      </c>
    </row>
    <row r="3" spans="1:2">
      <c s="3" r="A3" t="s">
        <v>295</v>
      </c>
    </row>
    <row r="4" spans="1:2">
      <c s="4" r="A4" t="s">
        <v>296</v>
      </c>
      <c s="4" r="B4" t="s">
        <v>29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98</v>
      </c>
      <c s="2" r="B1" t="s">
        <v>299</v>
      </c>
      <c s="2" r="C1" t="s">
        <v>300</v>
      </c>
      <c s="2" r="D1" t="s">
        <v>2</v>
      </c>
      <c s="2" r="E1" t="s">
        <v>26</v>
      </c>
    </row>
    <row r="2" spans="1:5">
      <c s="3" r="A2" t="s">
        <v>301</v>
      </c>
    </row>
    <row r="3" spans="1:5">
      <c s="4" r="A3" t="s">
        <v>302</v>
      </c>
      <c s="7" r="D3" t="n">
        <v>50000</v>
      </c>
    </row>
    <row r="4" spans="1:5">
      <c s="4" r="A4" t="s">
        <v>303</v>
      </c>
    </row>
    <row r="5" spans="1:5">
      <c s="3" r="A5" t="s">
        <v>301</v>
      </c>
    </row>
    <row r="6" spans="1:5">
      <c s="4" r="A6" t="s">
        <v>296</v>
      </c>
      <c s="4" r="B6" t="s">
        <v>304</v>
      </c>
    </row>
    <row r="7" spans="1:5">
      <c s="4" r="A7" t="s">
        <v>305</v>
      </c>
    </row>
    <row r="8" spans="1:5">
      <c s="3" r="A8" t="s">
        <v>301</v>
      </c>
    </row>
    <row r="9" spans="1:5">
      <c s="4" r="A9" t="s">
        <v>306</v>
      </c>
      <c s="4" r="C9" t="s">
        <v>297</v>
      </c>
    </row>
    <row r="10" spans="1:5">
      <c s="4" r="A10" t="s">
        <v>307</v>
      </c>
    </row>
    <row r="11" spans="1:5">
      <c s="3" r="A11" t="s">
        <v>301</v>
      </c>
    </row>
    <row r="12" spans="1:5">
      <c s="4" r="A12" t="s">
        <v>308</v>
      </c>
      <c s="9" r="D12" t="n">
        <v>5.8</v>
      </c>
      <c s="9" r="E12" t="n">
        <v>3.6</v>
      </c>
    </row>
    <row r="13" spans="1:5">
      <c s="4" r="A13" t="s">
        <v>309</v>
      </c>
    </row>
    <row r="14" spans="1:5">
      <c s="3" r="A14" t="s">
        <v>301</v>
      </c>
    </row>
    <row r="15" spans="1:5">
      <c s="4" r="A15" t="s">
        <v>310</v>
      </c>
      <c s="6" r="B15" t="n">
        <v>24250000</v>
      </c>
    </row>
    <row r="16" spans="1:5">
      <c s="4" r="A16" t="s">
        <v>311</v>
      </c>
      <c s="7" r="B16" t="n">
        <v>23</v>
      </c>
    </row>
    <row r="17" spans="1:5">
      <c s="4" r="A17" t="s">
        <v>312</v>
      </c>
    </row>
    <row r="18" spans="1:5">
      <c s="3" r="A18" t="s">
        <v>301</v>
      </c>
    </row>
    <row r="19" spans="1:5">
      <c s="4" r="A19" t="s">
        <v>310</v>
      </c>
      <c s="6" r="B19" t="n">
        <v>316304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3</v>
      </c>
      <c s="2" r="B1" t="s">
        <v>2</v>
      </c>
      <c s="2" r="C1" t="s">
        <v>70</v>
      </c>
    </row>
    <row r="2" spans="1:3">
      <c s="3" r="A2" t="s">
        <v>314</v>
      </c>
    </row>
    <row r="3" spans="1:3">
      <c s="4" r="A3" t="s">
        <v>315</v>
      </c>
      <c s="7" r="B3" t="n">
        <v>4565981</v>
      </c>
      <c s="7" r="C3" t="n">
        <v>4068766</v>
      </c>
    </row>
    <row r="4" spans="1:3">
      <c s="4" r="A4" t="s">
        <v>316</v>
      </c>
      <c s="6" r="B4" t="n">
        <v>43828</v>
      </c>
      <c s="6" r="C4" t="n">
        <v>3441</v>
      </c>
    </row>
    <row r="5" spans="1:3">
      <c s="4" r="A5" t="s">
        <v>317</v>
      </c>
      <c s="6" r="B5" t="n">
        <v>-8542</v>
      </c>
      <c s="6" r="C5" t="n">
        <v>-44942</v>
      </c>
    </row>
    <row r="6" spans="1:3">
      <c s="4" r="A6" t="s">
        <v>318</v>
      </c>
      <c s="6" r="B6" t="n">
        <v>4601267</v>
      </c>
      <c s="6" r="C6" t="n">
        <v>4027265</v>
      </c>
    </row>
    <row r="7" spans="1:3">
      <c s="4" r="A7" t="s">
        <v>319</v>
      </c>
    </row>
    <row r="8" spans="1:3">
      <c s="3" r="A8" t="s">
        <v>314</v>
      </c>
    </row>
    <row r="9" spans="1:3">
      <c s="4" r="A9" t="s">
        <v>315</v>
      </c>
      <c s="6" r="C9" t="n">
        <v>502126</v>
      </c>
    </row>
    <row r="10" spans="1:3">
      <c s="4" r="A10" t="s">
        <v>317</v>
      </c>
      <c s="6" r="C10" t="n">
        <v>-2150</v>
      </c>
    </row>
    <row r="11" spans="1:3">
      <c s="4" r="A11" t="s">
        <v>318</v>
      </c>
      <c s="6" r="C11" t="n">
        <v>499976</v>
      </c>
    </row>
    <row r="12" spans="1:3">
      <c s="4" r="A12" t="s">
        <v>320</v>
      </c>
    </row>
    <row r="13" spans="1:3">
      <c s="3" r="A13" t="s">
        <v>314</v>
      </c>
    </row>
    <row r="14" spans="1:3">
      <c s="4" r="A14" t="s">
        <v>315</v>
      </c>
      <c s="6" r="B14" t="n">
        <v>159141</v>
      </c>
      <c s="6" r="C14" t="n">
        <v>96132</v>
      </c>
    </row>
    <row r="15" spans="1:3">
      <c s="4" r="A15" t="s">
        <v>316</v>
      </c>
      <c s="6" r="B15" t="n">
        <v>267</v>
      </c>
      <c s="6" r="C15" t="n">
        <v>16</v>
      </c>
    </row>
    <row r="16" spans="1:3">
      <c s="4" r="A16" t="s">
        <v>317</v>
      </c>
      <c s="6" r="C16" t="n">
        <v>-324</v>
      </c>
    </row>
    <row r="17" spans="1:3">
      <c s="4" r="A17" t="s">
        <v>318</v>
      </c>
      <c s="6" r="B17" t="n">
        <v>159408</v>
      </c>
      <c s="6" r="C17" t="n">
        <v>95824</v>
      </c>
    </row>
    <row r="18" spans="1:3">
      <c s="4" r="A18" t="s">
        <v>321</v>
      </c>
    </row>
    <row r="19" spans="1:3">
      <c s="3" r="A19" t="s">
        <v>314</v>
      </c>
    </row>
    <row r="20" spans="1:3">
      <c s="4" r="A20" t="s">
        <v>315</v>
      </c>
      <c s="6" r="B20" t="n">
        <v>191016</v>
      </c>
      <c s="6" r="C20" t="n">
        <v>56490</v>
      </c>
    </row>
    <row r="21" spans="1:3">
      <c s="4" r="A21" t="s">
        <v>316</v>
      </c>
      <c s="6" r="B21" t="n">
        <v>1162</v>
      </c>
    </row>
    <row r="22" spans="1:3">
      <c s="4" r="A22" t="s">
        <v>317</v>
      </c>
      <c s="6" r="C22" t="n">
        <v>-508</v>
      </c>
    </row>
    <row r="23" spans="1:3">
      <c s="4" r="A23" t="s">
        <v>318</v>
      </c>
      <c s="6" r="B23" t="n">
        <v>192178</v>
      </c>
      <c s="6" r="C23" t="n">
        <v>55982</v>
      </c>
    </row>
    <row r="24" spans="1:3">
      <c s="4" r="A24" t="s">
        <v>322</v>
      </c>
    </row>
    <row r="25" spans="1:3">
      <c s="3" r="A25" t="s">
        <v>314</v>
      </c>
    </row>
    <row r="26" spans="1:3">
      <c s="4" r="A26" t="s">
        <v>315</v>
      </c>
      <c s="6" r="B26" t="n">
        <v>8993</v>
      </c>
      <c s="6" r="C26" t="n">
        <v>10185</v>
      </c>
    </row>
    <row r="27" spans="1:3">
      <c s="4" r="A27" t="s">
        <v>316</v>
      </c>
      <c s="6" r="B27" t="n">
        <v>522</v>
      </c>
      <c s="6" r="C27" t="n">
        <v>560</v>
      </c>
    </row>
    <row r="28" spans="1:3">
      <c s="4" r="A28" t="s">
        <v>318</v>
      </c>
      <c s="6" r="B28" t="n">
        <v>9515</v>
      </c>
      <c s="6" r="C28" t="n">
        <v>10745</v>
      </c>
    </row>
    <row r="29" spans="1:3">
      <c s="4" r="A29" t="s">
        <v>323</v>
      </c>
    </row>
    <row r="30" spans="1:3">
      <c s="3" r="A30" t="s">
        <v>314</v>
      </c>
    </row>
    <row r="31" spans="1:3">
      <c s="4" r="A31" t="s">
        <v>316</v>
      </c>
      <c s="6" r="C31" t="n">
        <v>157</v>
      </c>
    </row>
    <row r="32" spans="1:3">
      <c s="4" r="A32" t="s">
        <v>318</v>
      </c>
      <c s="6" r="C32" t="n">
        <v>157</v>
      </c>
    </row>
    <row r="33" spans="1:3">
      <c s="4" r="A33" t="s">
        <v>324</v>
      </c>
    </row>
    <row r="34" spans="1:3">
      <c s="3" r="A34" t="s">
        <v>314</v>
      </c>
    </row>
    <row r="35" spans="1:3">
      <c s="4" r="A35" t="s">
        <v>315</v>
      </c>
      <c s="6" r="B35" t="n">
        <v>36105</v>
      </c>
      <c s="6" r="C35" t="n">
        <v>95453</v>
      </c>
    </row>
    <row r="36" spans="1:3">
      <c s="4" r="A36" t="s">
        <v>317</v>
      </c>
      <c s="6" r="B36" t="n">
        <v>-16</v>
      </c>
      <c s="6" r="C36" t="n">
        <v>-143</v>
      </c>
    </row>
    <row r="37" spans="1:3">
      <c s="4" r="A37" t="s">
        <v>318</v>
      </c>
      <c s="6" r="B37" t="n">
        <v>36089</v>
      </c>
      <c s="6" r="C37" t="n">
        <v>95310</v>
      </c>
    </row>
    <row r="38" spans="1:3">
      <c s="4" r="A38" t="s">
        <v>325</v>
      </c>
    </row>
    <row r="39" spans="1:3">
      <c s="3" r="A39" t="s">
        <v>314</v>
      </c>
    </row>
    <row r="40" spans="1:3">
      <c s="4" r="A40" t="s">
        <v>315</v>
      </c>
      <c s="6" r="B40" t="n">
        <v>3104344</v>
      </c>
      <c s="6" r="C40" t="n">
        <v>2261526</v>
      </c>
    </row>
    <row r="41" spans="1:3">
      <c s="4" r="A41" t="s">
        <v>316</v>
      </c>
      <c s="6" r="B41" t="n">
        <v>33115</v>
      </c>
      <c s="6" r="C41" t="n">
        <v>1984</v>
      </c>
    </row>
    <row r="42" spans="1:3">
      <c s="4" r="A42" t="s">
        <v>317</v>
      </c>
      <c s="6" r="B42" t="n">
        <v>-3158</v>
      </c>
      <c s="6" r="C42" t="n">
        <v>-23576</v>
      </c>
    </row>
    <row r="43" spans="1:3">
      <c s="4" r="A43" t="s">
        <v>318</v>
      </c>
      <c s="6" r="B43" t="n">
        <v>3134301</v>
      </c>
      <c s="6" r="C43" t="n">
        <v>2239934</v>
      </c>
    </row>
    <row r="44" spans="1:3">
      <c s="4" r="A44" t="s">
        <v>326</v>
      </c>
    </row>
    <row r="45" spans="1:3">
      <c s="3" r="A45" t="s">
        <v>314</v>
      </c>
    </row>
    <row r="46" spans="1:3">
      <c s="4" r="A46" t="s">
        <v>315</v>
      </c>
      <c s="6" r="B46" t="n">
        <v>1066382</v>
      </c>
      <c s="6" r="C46" t="n">
        <v>1046854</v>
      </c>
    </row>
    <row r="47" spans="1:3">
      <c s="4" r="A47" t="s">
        <v>316</v>
      </c>
      <c s="6" r="B47" t="n">
        <v>8762</v>
      </c>
      <c s="6" r="C47" t="n">
        <v>724</v>
      </c>
    </row>
    <row r="48" spans="1:3">
      <c s="4" r="A48" t="s">
        <v>317</v>
      </c>
      <c s="6" r="B48" t="n">
        <v>-5368</v>
      </c>
      <c s="6" r="C48" t="n">
        <v>-18241</v>
      </c>
    </row>
    <row r="49" spans="1:3">
      <c s="4" r="A49" t="s">
        <v>318</v>
      </c>
      <c s="7" r="B49" t="n">
        <v>1069776</v>
      </c>
      <c s="7" r="C49" t="n">
        <v>102933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327</v>
      </c>
      <c s="2" r="B1" t="s">
        <v>328</v>
      </c>
      <c s="2" r="C1" t="s">
        <v>329</v>
      </c>
    </row>
    <row r="2" spans="1:3">
      <c s="3" r="A2" t="s">
        <v>330</v>
      </c>
    </row>
    <row r="3" spans="1:3">
      <c s="4" r="A3" t="s">
        <v>331</v>
      </c>
      <c s="6" r="B3" t="n">
        <v>38</v>
      </c>
      <c s="6" r="C3" t="n">
        <v>120</v>
      </c>
    </row>
    <row r="4" spans="1:3">
      <c s="3" r="A4" t="s">
        <v>332</v>
      </c>
    </row>
    <row r="5" spans="1:3">
      <c s="4" r="A5" t="s">
        <v>333</v>
      </c>
      <c s="7" r="B5" t="n">
        <v>-491</v>
      </c>
      <c s="7" r="C5" t="n">
        <v>-17680</v>
      </c>
    </row>
    <row r="6" spans="1:3">
      <c s="4" r="A6" t="s">
        <v>334</v>
      </c>
      <c s="6" r="B6" t="n">
        <v>206268</v>
      </c>
      <c s="6" r="C6" t="n">
        <v>2682621</v>
      </c>
    </row>
    <row r="7" spans="1:3">
      <c s="4" r="A7" t="s">
        <v>335</v>
      </c>
      <c s="6" r="B7" t="n">
        <v>-8051</v>
      </c>
      <c s="6" r="C7" t="n">
        <v>-27262</v>
      </c>
    </row>
    <row r="8" spans="1:3">
      <c s="4" r="A8" t="s">
        <v>336</v>
      </c>
      <c s="6" r="B8" t="n">
        <v>584127</v>
      </c>
      <c s="6" r="C8" t="n">
        <v>709322</v>
      </c>
    </row>
    <row r="9" spans="1:3">
      <c s="4" r="A9" t="s">
        <v>337</v>
      </c>
      <c s="6" r="B9" t="n">
        <v>-8542</v>
      </c>
      <c s="6" r="C9" t="n">
        <v>-44942</v>
      </c>
    </row>
    <row r="10" spans="1:3">
      <c s="4" r="A10" t="s">
        <v>338</v>
      </c>
      <c s="6" r="B10" t="n">
        <v>790395</v>
      </c>
      <c s="6" r="C10" t="n">
        <v>3391943</v>
      </c>
    </row>
    <row r="11" spans="1:3">
      <c s="4" r="A11" t="s">
        <v>319</v>
      </c>
    </row>
    <row r="12" spans="1:3">
      <c s="3" r="A12" t="s">
        <v>332</v>
      </c>
    </row>
    <row r="13" spans="1:3">
      <c s="4" r="A13" t="s">
        <v>333</v>
      </c>
      <c s="6" r="C13" t="n">
        <v>-2150</v>
      </c>
    </row>
    <row r="14" spans="1:3">
      <c s="4" r="A14" t="s">
        <v>334</v>
      </c>
      <c s="6" r="C14" t="n">
        <v>499976</v>
      </c>
    </row>
    <row r="15" spans="1:3">
      <c s="4" r="A15" t="s">
        <v>337</v>
      </c>
      <c s="6" r="C15" t="n">
        <v>-2150</v>
      </c>
    </row>
    <row r="16" spans="1:3">
      <c s="4" r="A16" t="s">
        <v>338</v>
      </c>
      <c s="6" r="C16" t="n">
        <v>499976</v>
      </c>
    </row>
    <row r="17" spans="1:3">
      <c s="4" r="A17" t="s">
        <v>320</v>
      </c>
    </row>
    <row r="18" spans="1:3">
      <c s="3" r="A18" t="s">
        <v>332</v>
      </c>
    </row>
    <row r="19" spans="1:3">
      <c s="4" r="A19" t="s">
        <v>333</v>
      </c>
      <c s="6" r="C19" t="n">
        <v>-324</v>
      </c>
    </row>
    <row r="20" spans="1:3">
      <c s="4" r="A20" t="s">
        <v>334</v>
      </c>
      <c s="6" r="C20" t="n">
        <v>70808</v>
      </c>
    </row>
    <row r="21" spans="1:3">
      <c s="4" r="A21" t="s">
        <v>337</v>
      </c>
      <c s="6" r="C21" t="n">
        <v>-324</v>
      </c>
    </row>
    <row r="22" spans="1:3">
      <c s="4" r="A22" t="s">
        <v>338</v>
      </c>
      <c s="6" r="C22" t="n">
        <v>70808</v>
      </c>
    </row>
    <row r="23" spans="1:3">
      <c s="4" r="A23" t="s">
        <v>321</v>
      </c>
    </row>
    <row r="24" spans="1:3">
      <c s="3" r="A24" t="s">
        <v>332</v>
      </c>
    </row>
    <row r="25" spans="1:3">
      <c s="4" r="A25" t="s">
        <v>333</v>
      </c>
      <c s="6" r="C25" t="n">
        <v>-508</v>
      </c>
    </row>
    <row r="26" spans="1:3">
      <c s="4" r="A26" t="s">
        <v>334</v>
      </c>
      <c s="6" r="C26" t="n">
        <v>55982</v>
      </c>
    </row>
    <row r="27" spans="1:3">
      <c s="4" r="A27" t="s">
        <v>337</v>
      </c>
      <c s="6" r="C27" t="n">
        <v>-508</v>
      </c>
    </row>
    <row r="28" spans="1:3">
      <c s="4" r="A28" t="s">
        <v>338</v>
      </c>
      <c s="6" r="C28" t="n">
        <v>55982</v>
      </c>
    </row>
    <row r="29" spans="1:3">
      <c s="4" r="A29" t="s">
        <v>324</v>
      </c>
    </row>
    <row r="30" spans="1:3">
      <c s="3" r="A30" t="s">
        <v>332</v>
      </c>
    </row>
    <row r="31" spans="1:3">
      <c s="4" r="A31" t="s">
        <v>333</v>
      </c>
      <c s="6" r="B31" t="n">
        <v>-13</v>
      </c>
      <c s="6" r="C31" t="n">
        <v>-143</v>
      </c>
    </row>
    <row r="32" spans="1:3">
      <c s="4" r="A32" t="s">
        <v>334</v>
      </c>
      <c s="6" r="B32" t="n">
        <v>30996</v>
      </c>
      <c s="6" r="C32" t="n">
        <v>95310</v>
      </c>
    </row>
    <row r="33" spans="1:3">
      <c s="4" r="A33" t="s">
        <v>335</v>
      </c>
      <c s="6" r="B33" t="n">
        <v>-3</v>
      </c>
    </row>
    <row r="34" spans="1:3">
      <c s="4" r="A34" t="s">
        <v>336</v>
      </c>
      <c s="6" r="B34" t="n">
        <v>5093</v>
      </c>
    </row>
    <row r="35" spans="1:3">
      <c s="4" r="A35" t="s">
        <v>337</v>
      </c>
      <c s="6" r="B35" t="n">
        <v>-16</v>
      </c>
      <c s="6" r="C35" t="n">
        <v>-143</v>
      </c>
    </row>
    <row r="36" spans="1:3">
      <c s="4" r="A36" t="s">
        <v>338</v>
      </c>
      <c s="6" r="B36" t="n">
        <v>36089</v>
      </c>
      <c s="6" r="C36" t="n">
        <v>95310</v>
      </c>
    </row>
    <row r="37" spans="1:3">
      <c s="4" r="A37" t="s">
        <v>325</v>
      </c>
    </row>
    <row r="38" spans="1:3">
      <c s="3" r="A38" t="s">
        <v>332</v>
      </c>
    </row>
    <row r="39" spans="1:3">
      <c s="4" r="A39" t="s">
        <v>333</v>
      </c>
      <c s="6" r="B39" t="n">
        <v>-460</v>
      </c>
      <c s="6" r="C39" t="n">
        <v>-11423</v>
      </c>
    </row>
    <row r="40" spans="1:3">
      <c s="4" r="A40" t="s">
        <v>334</v>
      </c>
      <c s="6" r="B40" t="n">
        <v>137915</v>
      </c>
      <c s="6" r="C40" t="n">
        <v>1428423</v>
      </c>
    </row>
    <row r="41" spans="1:3">
      <c s="4" r="A41" t="s">
        <v>335</v>
      </c>
      <c s="6" r="B41" t="n">
        <v>-2698</v>
      </c>
      <c s="6" r="C41" t="n">
        <v>-12153</v>
      </c>
    </row>
    <row r="42" spans="1:3">
      <c s="4" r="A42" t="s">
        <v>336</v>
      </c>
      <c s="6" r="B42" t="n">
        <v>246933</v>
      </c>
      <c s="6" r="C42" t="n">
        <v>354335</v>
      </c>
    </row>
    <row r="43" spans="1:3">
      <c s="4" r="A43" t="s">
        <v>337</v>
      </c>
      <c s="6" r="B43" t="n">
        <v>-3158</v>
      </c>
      <c s="6" r="C43" t="n">
        <v>-23576</v>
      </c>
    </row>
    <row r="44" spans="1:3">
      <c s="4" r="A44" t="s">
        <v>338</v>
      </c>
      <c s="6" r="B44" t="n">
        <v>384848</v>
      </c>
      <c s="6" r="C44" t="n">
        <v>1782758</v>
      </c>
    </row>
    <row r="45" spans="1:3">
      <c s="4" r="A45" t="s">
        <v>326</v>
      </c>
    </row>
    <row r="46" spans="1:3">
      <c s="3" r="A46" t="s">
        <v>332</v>
      </c>
    </row>
    <row r="47" spans="1:3">
      <c s="4" r="A47" t="s">
        <v>333</v>
      </c>
      <c s="6" r="B47" t="n">
        <v>-18</v>
      </c>
      <c s="6" r="C47" t="n">
        <v>-3132</v>
      </c>
    </row>
    <row r="48" spans="1:3">
      <c s="4" r="A48" t="s">
        <v>334</v>
      </c>
      <c s="6" r="B48" t="n">
        <v>37357</v>
      </c>
      <c s="6" r="C48" t="n">
        <v>532122</v>
      </c>
    </row>
    <row r="49" spans="1:3">
      <c s="4" r="A49" t="s">
        <v>335</v>
      </c>
      <c s="6" r="B49" t="n">
        <v>-5350</v>
      </c>
      <c s="6" r="C49" t="n">
        <v>-15109</v>
      </c>
    </row>
    <row r="50" spans="1:3">
      <c s="4" r="A50" t="s">
        <v>336</v>
      </c>
      <c s="6" r="B50" t="n">
        <v>332101</v>
      </c>
      <c s="6" r="C50" t="n">
        <v>354987</v>
      </c>
    </row>
    <row r="51" spans="1:3">
      <c s="4" r="A51" t="s">
        <v>337</v>
      </c>
      <c s="6" r="B51" t="n">
        <v>-5368</v>
      </c>
      <c s="6" r="C51" t="n">
        <v>-18241</v>
      </c>
    </row>
    <row r="52" spans="1:3">
      <c s="4" r="A52" t="s">
        <v>338</v>
      </c>
      <c s="7" r="B52" t="n">
        <v>369458</v>
      </c>
      <c s="7" r="C52" t="n">
        <v>88710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r="1" spans="1:4">
      <c s="1" r="A1" t="s">
        <v>339</v>
      </c>
      <c s="2" r="B1" t="s">
        <v>1</v>
      </c>
      <c s="2" r="C1" t="s">
        <v>340</v>
      </c>
      <c s="2" r="D1" t="s">
        <v>341</v>
      </c>
    </row>
    <row r="2" spans="1:4">
      <c s="2" r="B2" t="s">
        <v>2</v>
      </c>
      <c s="2" r="C2" t="s">
        <v>342</v>
      </c>
      <c s="2" r="D2" t="s">
        <v>70</v>
      </c>
    </row>
    <row r="3" spans="1:4">
      <c s="4" r="A3" t="s">
        <v>343</v>
      </c>
    </row>
    <row r="4" spans="1:4">
      <c s="3" r="A4" t="s">
        <v>344</v>
      </c>
    </row>
    <row r="5" spans="1:4">
      <c s="4" r="A5" t="s">
        <v>345</v>
      </c>
      <c s="7" r="B5" t="n">
        <v>0</v>
      </c>
      <c s="7" r="C5" t="n">
        <v>0</v>
      </c>
      <c s="7" r="D5" t="n">
        <v>0</v>
      </c>
    </row>
    <row r="6" spans="1:4">
      <c s="4" r="A6" t="s">
        <v>346</v>
      </c>
      <c s="7" r="B6" t="n">
        <v>22700</v>
      </c>
    </row>
    <row r="7" spans="1:4">
      <c s="4" r="A7" t="s">
        <v>347</v>
      </c>
      <c s="6" r="B7" t="n">
        <v>274000</v>
      </c>
      <c s="6" r="D7" t="n">
        <v>0</v>
      </c>
    </row>
    <row r="8" spans="1:4">
      <c s="4" r="A8" t="s">
        <v>348</v>
      </c>
      <c s="6" r="B8" t="n">
        <v>120000</v>
      </c>
      <c s="6" r="D8" t="n">
        <v>394000</v>
      </c>
    </row>
    <row r="9" spans="1:4">
      <c s="4" r="A9" t="s">
        <v>343</v>
      </c>
    </row>
    <row r="10" spans="1:4">
      <c s="3" r="A10" t="s">
        <v>344</v>
      </c>
    </row>
    <row r="11" spans="1:4">
      <c s="4" r="A11" t="s">
        <v>349</v>
      </c>
      <c s="6" r="C11" t="n">
        <v>394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0</v>
      </c>
      <c s="2" r="B1" t="s">
        <v>25</v>
      </c>
      <c s="2" r="D1" t="s">
        <v>1</v>
      </c>
    </row>
    <row r="2" spans="1:5">
      <c s="2" r="B2" t="s">
        <v>2</v>
      </c>
      <c s="2" r="C2" t="s">
        <v>26</v>
      </c>
      <c s="2" r="D2" t="s">
        <v>2</v>
      </c>
      <c s="2" r="E2" t="s">
        <v>26</v>
      </c>
    </row>
    <row r="3" spans="1:5">
      <c s="3" r="A3" t="s">
        <v>351</v>
      </c>
    </row>
    <row r="4" spans="1:5">
      <c s="4" r="A4" t="s">
        <v>352</v>
      </c>
      <c s="7" r="B4" t="n">
        <v>50</v>
      </c>
      <c s="7" r="C4" t="n">
        <v>0</v>
      </c>
      <c s="7" r="D4" t="n">
        <v>75</v>
      </c>
      <c s="7" r="E4" t="n">
        <v>0</v>
      </c>
    </row>
    <row r="5" spans="1:5">
      <c s="4" r="A5" t="s">
        <v>353</v>
      </c>
      <c s="6" r="B5" t="n">
        <v>0</v>
      </c>
      <c s="10" r="C5" t="n">
        <v>703.1</v>
      </c>
      <c s="6" r="D5" t="n">
        <v>505</v>
      </c>
      <c s="6" r="E5" t="n">
        <v>1200</v>
      </c>
    </row>
    <row r="6" spans="1:5">
      <c s="3" r="A6" t="s">
        <v>354</v>
      </c>
    </row>
    <row r="7" spans="1:5">
      <c s="4" r="A7" t="s">
        <v>355</v>
      </c>
      <c s="6" r="B7" t="n">
        <v>0</v>
      </c>
      <c s="10" r="C7" t="n">
        <v>5.9</v>
      </c>
      <c s="10" r="D7" t="n">
        <v>25.8</v>
      </c>
      <c s="10" r="E7" t="n">
        <v>10.9</v>
      </c>
    </row>
    <row r="8" spans="1:5">
      <c s="4" r="A8" t="s">
        <v>356</v>
      </c>
      <c s="6" r="B8" t="n">
        <v>0</v>
      </c>
      <c s="6" r="C8" t="n">
        <v>0</v>
      </c>
      <c s="10" r="D8" t="n">
        <v>0.1</v>
      </c>
      <c s="6" r="E8" t="n">
        <v>0</v>
      </c>
    </row>
    <row r="9" spans="1:5">
      <c s="4" r="A9" t="s">
        <v>357</v>
      </c>
      <c s="6" r="B9" t="n">
        <v>0</v>
      </c>
      <c s="10" r="C9" t="n">
        <v>2.3</v>
      </c>
      <c s="10" r="D9" t="n">
        <v>10.2</v>
      </c>
      <c s="10" r="E9" t="n">
        <v>4.3</v>
      </c>
    </row>
    <row r="10" spans="1:5">
      <c s="3" r="A10" t="s">
        <v>358</v>
      </c>
    </row>
    <row r="11" spans="1:5">
      <c s="4" r="A11" t="s">
        <v>359</v>
      </c>
      <c s="10" r="B11" t="n">
        <v>19.5</v>
      </c>
      <c s="10" r="C11" t="n">
        <v>18.7</v>
      </c>
      <c s="6" r="D11" t="n">
        <v>36</v>
      </c>
      <c s="10" r="E11" t="n">
        <v>37.3</v>
      </c>
    </row>
    <row r="12" spans="1:5">
      <c s="4" r="A12" t="s">
        <v>360</v>
      </c>
      <c s="7" r="B12" t="n">
        <v>0</v>
      </c>
      <c s="7" r="C12" t="n">
        <v>0</v>
      </c>
      <c s="7" r="D12" t="n">
        <v>0</v>
      </c>
      <c s="7" r="E12"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1</v>
      </c>
      <c s="2" r="B1" t="s">
        <v>2</v>
      </c>
      <c s="2" r="C1" t="s">
        <v>70</v>
      </c>
    </row>
    <row r="2" spans="1:3">
      <c s="3" r="A2" t="s">
        <v>315</v>
      </c>
    </row>
    <row r="3" spans="1:3">
      <c s="4" r="A3" t="s">
        <v>362</v>
      </c>
      <c s="7" r="B3" t="n">
        <v>21141</v>
      </c>
    </row>
    <row r="4" spans="1:3">
      <c s="4" r="A4" t="s">
        <v>363</v>
      </c>
      <c s="6" r="B4" t="n">
        <v>50000</v>
      </c>
    </row>
    <row r="5" spans="1:3">
      <c s="4" r="A5" t="s">
        <v>364</v>
      </c>
      <c s="6" r="B5" t="n">
        <v>88000</v>
      </c>
    </row>
    <row r="6" spans="1:3">
      <c s="4" r="A6" t="s">
        <v>365</v>
      </c>
      <c s="6" r="B6" t="n">
        <v>159141</v>
      </c>
    </row>
    <row r="7" spans="1:3">
      <c s="4" r="A7" t="s">
        <v>366</v>
      </c>
      <c s="6" r="B7" t="n">
        <v>4406840</v>
      </c>
    </row>
    <row r="8" spans="1:3">
      <c s="4" r="A8" t="s">
        <v>315</v>
      </c>
      <c s="6" r="B8" t="n">
        <v>4565981</v>
      </c>
      <c s="7" r="C8" t="n">
        <v>4068766</v>
      </c>
    </row>
    <row r="9" spans="1:3">
      <c s="3" r="A9" t="s">
        <v>201</v>
      </c>
    </row>
    <row r="10" spans="1:3">
      <c s="4" r="A10" t="s">
        <v>362</v>
      </c>
      <c s="6" r="B10" t="n">
        <v>21150</v>
      </c>
    </row>
    <row r="11" spans="1:3">
      <c s="4" r="A11" t="s">
        <v>363</v>
      </c>
      <c s="6" r="B11" t="n">
        <v>50067</v>
      </c>
    </row>
    <row r="12" spans="1:3">
      <c s="4" r="A12" t="s">
        <v>364</v>
      </c>
      <c s="6" r="B12" t="n">
        <v>88191</v>
      </c>
    </row>
    <row r="13" spans="1:3">
      <c s="4" r="A13" t="s">
        <v>365</v>
      </c>
      <c s="6" r="B13" t="n">
        <v>159408</v>
      </c>
    </row>
    <row r="14" spans="1:3">
      <c s="4" r="A14" t="s">
        <v>366</v>
      </c>
      <c s="6" r="B14" t="n">
        <v>4441859</v>
      </c>
    </row>
    <row r="15" spans="1:3">
      <c s="4" r="A15" t="s">
        <v>367</v>
      </c>
      <c s="6" r="B15" t="n">
        <v>4601267</v>
      </c>
      <c s="6" r="C15" t="n">
        <v>4027265</v>
      </c>
    </row>
    <row r="16" spans="1:3">
      <c s="4" r="A16" t="s">
        <v>321</v>
      </c>
    </row>
    <row r="17" spans="1:3">
      <c s="3" r="A17" t="s">
        <v>315</v>
      </c>
    </row>
    <row r="18" spans="1:3">
      <c s="4" r="A18" t="s">
        <v>366</v>
      </c>
      <c s="6" r="B18" t="n">
        <v>191016</v>
      </c>
    </row>
    <row r="19" spans="1:3">
      <c s="4" r="A19" t="s">
        <v>315</v>
      </c>
      <c s="6" r="B19" t="n">
        <v>191016</v>
      </c>
      <c s="6" r="C19" t="n">
        <v>56490</v>
      </c>
    </row>
    <row r="20" spans="1:3">
      <c s="3" r="A20" t="s">
        <v>201</v>
      </c>
    </row>
    <row r="21" spans="1:3">
      <c s="4" r="A21" t="s">
        <v>366</v>
      </c>
      <c s="6" r="B21" t="n">
        <v>192178</v>
      </c>
    </row>
    <row r="22" spans="1:3">
      <c s="4" r="A22" t="s">
        <v>367</v>
      </c>
      <c s="6" r="B22" t="n">
        <v>192178</v>
      </c>
      <c s="6" r="C22" t="n">
        <v>55982</v>
      </c>
    </row>
    <row r="23" spans="1:3">
      <c s="4" r="A23" t="s">
        <v>322</v>
      </c>
    </row>
    <row r="24" spans="1:3">
      <c s="3" r="A24" t="s">
        <v>315</v>
      </c>
    </row>
    <row r="25" spans="1:3">
      <c s="4" r="A25" t="s">
        <v>366</v>
      </c>
      <c s="6" r="B25" t="n">
        <v>8993</v>
      </c>
    </row>
    <row r="26" spans="1:3">
      <c s="4" r="A26" t="s">
        <v>315</v>
      </c>
      <c s="6" r="B26" t="n">
        <v>8993</v>
      </c>
      <c s="6" r="C26" t="n">
        <v>10185</v>
      </c>
    </row>
    <row r="27" spans="1:3">
      <c s="3" r="A27" t="s">
        <v>201</v>
      </c>
    </row>
    <row r="28" spans="1:3">
      <c s="4" r="A28" t="s">
        <v>366</v>
      </c>
      <c s="6" r="B28" t="n">
        <v>9515</v>
      </c>
    </row>
    <row r="29" spans="1:3">
      <c s="4" r="A29" t="s">
        <v>367</v>
      </c>
      <c s="6" r="B29" t="n">
        <v>9515</v>
      </c>
      <c s="6" r="C29" t="n">
        <v>10745</v>
      </c>
    </row>
    <row r="30" spans="1:3">
      <c s="4" r="A30" t="s">
        <v>324</v>
      </c>
    </row>
    <row r="31" spans="1:3">
      <c s="3" r="A31" t="s">
        <v>315</v>
      </c>
    </row>
    <row r="32" spans="1:3">
      <c s="4" r="A32" t="s">
        <v>366</v>
      </c>
      <c s="6" r="B32" t="n">
        <v>36105</v>
      </c>
    </row>
    <row r="33" spans="1:3">
      <c s="4" r="A33" t="s">
        <v>315</v>
      </c>
      <c s="6" r="B33" t="n">
        <v>36105</v>
      </c>
      <c s="6" r="C33" t="n">
        <v>95453</v>
      </c>
    </row>
    <row r="34" spans="1:3">
      <c s="3" r="A34" t="s">
        <v>201</v>
      </c>
    </row>
    <row r="35" spans="1:3">
      <c s="4" r="A35" t="s">
        <v>366</v>
      </c>
      <c s="6" r="B35" t="n">
        <v>36089</v>
      </c>
    </row>
    <row r="36" spans="1:3">
      <c s="4" r="A36" t="s">
        <v>367</v>
      </c>
      <c s="6" r="B36" t="n">
        <v>36089</v>
      </c>
      <c s="6" r="C36" t="n">
        <v>95310</v>
      </c>
    </row>
    <row r="37" spans="1:3">
      <c s="4" r="A37" t="s">
        <v>325</v>
      </c>
    </row>
    <row r="38" spans="1:3">
      <c s="3" r="A38" t="s">
        <v>315</v>
      </c>
    </row>
    <row r="39" spans="1:3">
      <c s="4" r="A39" t="s">
        <v>366</v>
      </c>
      <c s="6" r="B39" t="n">
        <v>3104344</v>
      </c>
    </row>
    <row r="40" spans="1:3">
      <c s="4" r="A40" t="s">
        <v>315</v>
      </c>
      <c s="6" r="B40" t="n">
        <v>3104344</v>
      </c>
      <c s="6" r="C40" t="n">
        <v>2261526</v>
      </c>
    </row>
    <row r="41" spans="1:3">
      <c s="3" r="A41" t="s">
        <v>201</v>
      </c>
    </row>
    <row r="42" spans="1:3">
      <c s="4" r="A42" t="s">
        <v>366</v>
      </c>
      <c s="6" r="B42" t="n">
        <v>3134301</v>
      </c>
    </row>
    <row r="43" spans="1:3">
      <c s="4" r="A43" t="s">
        <v>367</v>
      </c>
      <c s="6" r="B43" t="n">
        <v>3134301</v>
      </c>
      <c s="6" r="C43" t="n">
        <v>2239934</v>
      </c>
    </row>
    <row r="44" spans="1:3">
      <c s="4" r="A44" t="s">
        <v>326</v>
      </c>
    </row>
    <row r="45" spans="1:3">
      <c s="3" r="A45" t="s">
        <v>315</v>
      </c>
    </row>
    <row r="46" spans="1:3">
      <c s="4" r="A46" t="s">
        <v>366</v>
      </c>
      <c s="6" r="B46" t="n">
        <v>1066382</v>
      </c>
    </row>
    <row r="47" spans="1:3">
      <c s="4" r="A47" t="s">
        <v>315</v>
      </c>
      <c s="6" r="B47" t="n">
        <v>1066382</v>
      </c>
      <c s="6" r="C47" t="n">
        <v>1046854</v>
      </c>
    </row>
    <row r="48" spans="1:3">
      <c s="3" r="A48" t="s">
        <v>201</v>
      </c>
    </row>
    <row r="49" spans="1:3">
      <c s="4" r="A49" t="s">
        <v>366</v>
      </c>
      <c s="6" r="B49" t="n">
        <v>1069776</v>
      </c>
    </row>
    <row r="50" spans="1:3">
      <c s="4" r="A50" t="s">
        <v>367</v>
      </c>
      <c s="7" r="B50" t="n">
        <v>1069776</v>
      </c>
      <c s="7" r="C50" t="n">
        <v>102933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8</v>
      </c>
      <c s="2" r="B1" t="s">
        <v>2</v>
      </c>
      <c s="2" r="C1" t="s">
        <v>70</v>
      </c>
    </row>
    <row r="2" spans="1:3">
      <c s="3" r="A2" t="s">
        <v>369</v>
      </c>
    </row>
    <row r="3" spans="1:3">
      <c s="4" r="A3" t="s">
        <v>370</v>
      </c>
      <c s="7" r="B3" t="n">
        <v>2500000</v>
      </c>
      <c s="7" r="C3" t="n">
        <v>3100000</v>
      </c>
    </row>
    <row r="4" spans="1:3">
      <c s="4" r="A4" t="s">
        <v>371</v>
      </c>
      <c s="6" r="B4" t="n">
        <v>2300000</v>
      </c>
      <c s="6" r="C4" t="n">
        <v>2900000</v>
      </c>
    </row>
    <row r="5" spans="1:3">
      <c s="4" r="A5" t="s">
        <v>372</v>
      </c>
      <c s="6" r="B5" t="n">
        <v>209600</v>
      </c>
      <c s="6" r="C5" t="n">
        <v>206300</v>
      </c>
    </row>
    <row r="6" spans="1:3">
      <c s="4" r="A6" t="s">
        <v>373</v>
      </c>
    </row>
    <row r="7" spans="1:3">
      <c s="3" r="A7" t="s">
        <v>374</v>
      </c>
    </row>
    <row r="8" spans="1:3">
      <c s="4" r="A8" t="s">
        <v>375</v>
      </c>
      <c s="7" r="B8" t="n">
        <v>0</v>
      </c>
      <c s="7" r="C8"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6"/>
  </cols>
  <sheetData>
    <row r="1" spans="1:4">
      <c s="1" r="A1" t="s">
        <v>376</v>
      </c>
      <c s="2" r="B1" t="s">
        <v>25</v>
      </c>
      <c s="2" r="C1" t="s">
        <v>1</v>
      </c>
      <c s="2" r="D1" t="s">
        <v>340</v>
      </c>
    </row>
    <row r="2" spans="1:4">
      <c s="2" r="B2" t="s">
        <v>2</v>
      </c>
      <c s="2" r="C2" t="s">
        <v>2</v>
      </c>
      <c s="2" r="D2" t="s">
        <v>70</v>
      </c>
    </row>
    <row r="3" spans="1:4">
      <c s="3" r="A3" t="s">
        <v>176</v>
      </c>
    </row>
    <row r="4" spans="1:4">
      <c s="4" r="A4" t="s">
        <v>377</v>
      </c>
      <c s="7" r="B4" t="n">
        <v>0</v>
      </c>
      <c s="7" r="C4" t="n">
        <v>0</v>
      </c>
      <c s="7" r="D4"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8</v>
      </c>
      <c s="2" r="B1" t="s">
        <v>2</v>
      </c>
      <c s="2" r="C1" t="s">
        <v>70</v>
      </c>
    </row>
    <row r="2" spans="1:3">
      <c s="3" r="A2" t="s">
        <v>75</v>
      </c>
    </row>
    <row r="3" spans="1:3">
      <c s="4" r="A3" t="s">
        <v>75</v>
      </c>
      <c s="7" r="B3" t="n">
        <v>11187695</v>
      </c>
      <c s="7" r="C3" t="n">
        <v>10722030</v>
      </c>
    </row>
    <row r="4" spans="1:3">
      <c s="4" r="A4" t="s">
        <v>379</v>
      </c>
      <c s="6" r="B4" t="n">
        <v>18100</v>
      </c>
      <c s="6" r="C4" t="n">
        <v>17200</v>
      </c>
    </row>
    <row r="5" spans="1:3">
      <c s="4" r="A5" t="s">
        <v>380</v>
      </c>
      <c s="6" r="B5" t="n">
        <v>2000000</v>
      </c>
      <c s="6" r="C5" t="n">
        <v>2500000</v>
      </c>
    </row>
    <row r="6" spans="1:3">
      <c s="4" r="A6" t="s">
        <v>381</v>
      </c>
      <c s="6" r="B6" t="n">
        <v>895200</v>
      </c>
      <c s="6" r="C6" t="n">
        <v>814200</v>
      </c>
    </row>
    <row r="7" spans="1:3">
      <c s="4" r="A7" t="s">
        <v>382</v>
      </c>
    </row>
    <row r="8" spans="1:3">
      <c s="3" r="A8" t="s">
        <v>75</v>
      </c>
    </row>
    <row r="9" spans="1:3">
      <c s="4" r="A9" t="s">
        <v>75</v>
      </c>
      <c s="6" r="B9" t="n">
        <v>6261000</v>
      </c>
      <c s="6" r="C9" t="n">
        <v>6064335</v>
      </c>
    </row>
    <row r="10" spans="1:3">
      <c s="4" r="A10" t="s">
        <v>383</v>
      </c>
    </row>
    <row r="11" spans="1:3">
      <c s="3" r="A11" t="s">
        <v>75</v>
      </c>
    </row>
    <row r="12" spans="1:3">
      <c s="4" r="A12" t="s">
        <v>75</v>
      </c>
      <c s="6" r="B12" t="n">
        <v>3288503</v>
      </c>
      <c s="6" r="C12" t="n">
        <v>3057455</v>
      </c>
    </row>
    <row r="13" spans="1:3">
      <c s="4" r="A13" t="s">
        <v>384</v>
      </c>
    </row>
    <row r="14" spans="1:3">
      <c s="3" r="A14" t="s">
        <v>75</v>
      </c>
    </row>
    <row r="15" spans="1:3">
      <c s="4" r="A15" t="s">
        <v>75</v>
      </c>
      <c s="6" r="B15" t="n">
        <v>2181732</v>
      </c>
      <c s="6" r="C15" t="n">
        <v>2164448</v>
      </c>
    </row>
    <row r="16" spans="1:3">
      <c s="4" r="A16" t="s">
        <v>385</v>
      </c>
    </row>
    <row r="17" spans="1:3">
      <c s="3" r="A17" t="s">
        <v>75</v>
      </c>
    </row>
    <row r="18" spans="1:3">
      <c s="4" r="A18" t="s">
        <v>75</v>
      </c>
      <c s="6" r="B18" t="n">
        <v>2181732</v>
      </c>
      <c s="6" r="C18" t="n">
        <v>2164448</v>
      </c>
    </row>
    <row r="19" spans="1:3">
      <c s="4" r="A19" t="s">
        <v>386</v>
      </c>
    </row>
    <row r="20" spans="1:3">
      <c s="3" r="A20" t="s">
        <v>75</v>
      </c>
    </row>
    <row r="21" spans="1:3">
      <c s="4" r="A21" t="s">
        <v>75</v>
      </c>
      <c s="6" r="B21" t="n">
        <v>424743</v>
      </c>
      <c s="6" r="C21" t="n">
        <v>367460</v>
      </c>
    </row>
    <row r="22" spans="1:3">
      <c s="4" r="A22" t="s">
        <v>387</v>
      </c>
    </row>
    <row r="23" spans="1:3">
      <c s="3" r="A23" t="s">
        <v>75</v>
      </c>
    </row>
    <row r="24" spans="1:3">
      <c s="4" r="A24" t="s">
        <v>75</v>
      </c>
      <c s="6" r="B24" t="n">
        <v>424743</v>
      </c>
      <c s="6" r="C24" t="n">
        <v>367460</v>
      </c>
    </row>
    <row r="25" spans="1:3">
      <c s="4" r="A25" t="s">
        <v>388</v>
      </c>
    </row>
    <row r="26" spans="1:3">
      <c s="3" r="A26" t="s">
        <v>75</v>
      </c>
    </row>
    <row r="27" spans="1:3">
      <c s="4" r="A27" t="s">
        <v>75</v>
      </c>
      <c s="6" r="B27" t="n">
        <v>3654525</v>
      </c>
      <c s="6" r="C27" t="n">
        <v>3532427</v>
      </c>
    </row>
    <row r="28" spans="1:3">
      <c s="4" r="A28" t="s">
        <v>389</v>
      </c>
    </row>
    <row r="29" spans="1:3">
      <c s="3" r="A29" t="s">
        <v>75</v>
      </c>
    </row>
    <row r="30" spans="1:3">
      <c s="4" r="A30" t="s">
        <v>75</v>
      </c>
      <c s="6" r="B30" t="n">
        <v>3654525</v>
      </c>
      <c s="6" r="C30" t="n">
        <v>3532427</v>
      </c>
    </row>
    <row r="31" spans="1:3">
      <c s="4" r="A31" t="s">
        <v>390</v>
      </c>
    </row>
    <row r="32" spans="1:3">
      <c s="3" r="A32" t="s">
        <v>75</v>
      </c>
    </row>
    <row r="33" spans="1:3">
      <c s="4" r="A33" t="s">
        <v>391</v>
      </c>
      <c s="6" r="B33" t="n">
        <v>7600</v>
      </c>
      <c s="6" r="C33" t="n">
        <v>11300</v>
      </c>
    </row>
    <row r="34" spans="1:3">
      <c s="4" r="A34" t="s">
        <v>392</v>
      </c>
    </row>
    <row r="35" spans="1:3">
      <c s="3" r="A35" t="s">
        <v>75</v>
      </c>
    </row>
    <row r="36" spans="1:3">
      <c s="4" r="A36" t="s">
        <v>75</v>
      </c>
      <c s="6" r="B36" t="n">
        <v>1452088</v>
      </c>
      <c s="6" r="C36" t="n">
        <v>1401561</v>
      </c>
    </row>
    <row r="37" spans="1:3">
      <c s="4" r="A37" t="s">
        <v>393</v>
      </c>
    </row>
    <row r="38" spans="1:3">
      <c s="3" r="A38" t="s">
        <v>75</v>
      </c>
    </row>
    <row r="39" spans="1:3">
      <c s="4" r="A39" t="s">
        <v>75</v>
      </c>
      <c s="7" r="B39" t="n">
        <v>186104</v>
      </c>
      <c s="7" r="C39" t="n">
        <v>19867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104</v>
      </c>
      <c s="2" r="B1" t="s">
        <v>2</v>
      </c>
      <c s="2" r="C1" t="s">
        <v>70</v>
      </c>
    </row>
    <row r="2" spans="1:3">
      <c s="3" r="A2" t="s">
        <v>105</v>
      </c>
    </row>
    <row r="3" spans="1:3">
      <c s="4" r="A3" t="s">
        <v>106</v>
      </c>
      <c s="8" r="B3" t="n">
        <v>0.01</v>
      </c>
      <c s="8" r="C3" t="n">
        <v>0.01</v>
      </c>
    </row>
    <row r="4" spans="1:3">
      <c s="4" r="A4" t="s">
        <v>107</v>
      </c>
      <c s="6" r="B4" t="n">
        <v>300000000</v>
      </c>
      <c s="6" r="C4" t="n">
        <v>300000000</v>
      </c>
    </row>
    <row r="5" spans="1:3">
      <c s="4" r="A5" t="s">
        <v>108</v>
      </c>
      <c s="6" r="B5" t="n">
        <v>139459620</v>
      </c>
      <c s="6" r="C5" t="n">
        <v>139459620</v>
      </c>
    </row>
    <row r="6" spans="1:3">
      <c s="4" r="A6" t="s">
        <v>109</v>
      </c>
      <c s="6" r="B6" t="n">
        <v>139459620</v>
      </c>
      <c s="6" r="C6" t="n">
        <v>13945962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394</v>
      </c>
      <c s="2" r="B1" t="s">
        <v>2</v>
      </c>
      <c s="2" r="C1" t="s">
        <v>70</v>
      </c>
    </row>
    <row r="2" spans="1:3">
      <c s="3" r="A2" t="s">
        <v>75</v>
      </c>
    </row>
    <row r="3" spans="1:3">
      <c s="4" r="A3" t="s">
        <v>395</v>
      </c>
      <c s="7" r="B3" t="n">
        <v>5184705</v>
      </c>
      <c s="7" r="C3" t="n">
        <v>5192874</v>
      </c>
    </row>
    <row r="4" spans="1:3">
      <c s="4" r="A4" t="s">
        <v>382</v>
      </c>
    </row>
    <row r="5" spans="1:3">
      <c s="3" r="A5" t="s">
        <v>75</v>
      </c>
    </row>
    <row r="6" spans="1:3">
      <c s="4" r="A6" t="s">
        <v>395</v>
      </c>
      <c s="6" r="B6" t="n">
        <v>1505539</v>
      </c>
      <c s="6" r="C6" t="n">
        <v>1481722</v>
      </c>
    </row>
    <row r="7" spans="1:3">
      <c s="4" r="A7" t="s">
        <v>383</v>
      </c>
    </row>
    <row r="8" spans="1:3">
      <c s="3" r="A8" t="s">
        <v>75</v>
      </c>
    </row>
    <row r="9" spans="1:3">
      <c s="4" r="A9" t="s">
        <v>395</v>
      </c>
      <c s="6" r="B9" t="n">
        <v>2217331</v>
      </c>
      <c s="6" r="C9" t="n">
        <v>2262712</v>
      </c>
    </row>
    <row r="10" spans="1:3">
      <c s="4" r="A10" t="s">
        <v>385</v>
      </c>
    </row>
    <row r="11" spans="1:3">
      <c s="3" r="A11" t="s">
        <v>75</v>
      </c>
    </row>
    <row r="12" spans="1:3">
      <c s="4" r="A12" t="s">
        <v>395</v>
      </c>
      <c s="6" r="B12" t="n">
        <v>54353</v>
      </c>
      <c s="6" r="C12" t="n">
        <v>46812</v>
      </c>
    </row>
    <row r="13" spans="1:3">
      <c s="4" r="A13" t="s">
        <v>387</v>
      </c>
    </row>
    <row r="14" spans="1:3">
      <c s="3" r="A14" t="s">
        <v>75</v>
      </c>
    </row>
    <row r="15" spans="1:3">
      <c s="4" r="A15" t="s">
        <v>395</v>
      </c>
      <c s="6" r="B15" t="n">
        <v>499084</v>
      </c>
      <c s="6" r="C15" t="n">
        <v>480926</v>
      </c>
    </row>
    <row r="16" spans="1:3">
      <c s="4" r="A16" t="s">
        <v>389</v>
      </c>
    </row>
    <row r="17" spans="1:3">
      <c s="3" r="A17" t="s">
        <v>75</v>
      </c>
    </row>
    <row r="18" spans="1:3">
      <c s="4" r="A18" t="s">
        <v>395</v>
      </c>
      <c s="6" r="B18" t="n">
        <v>952102</v>
      </c>
      <c s="6" r="C18" t="n">
        <v>953984</v>
      </c>
    </row>
    <row r="19" spans="1:3">
      <c s="4" r="A19" t="s">
        <v>392</v>
      </c>
    </row>
    <row r="20" spans="1:3">
      <c s="3" r="A20" t="s">
        <v>75</v>
      </c>
    </row>
    <row r="21" spans="1:3">
      <c s="4" r="A21" t="s">
        <v>395</v>
      </c>
      <c s="7" r="B21" t="n">
        <v>1461835</v>
      </c>
      <c s="6" r="C21" t="n">
        <v>1448336</v>
      </c>
    </row>
    <row r="22" spans="1:3">
      <c s="4" r="A22" t="s">
        <v>393</v>
      </c>
    </row>
    <row r="23" spans="1:3">
      <c s="3" r="A23" t="s">
        <v>75</v>
      </c>
    </row>
    <row r="24" spans="1:3">
      <c s="4" r="A24" t="s">
        <v>395</v>
      </c>
      <c s="7" r="C24" t="n">
        <v>10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3"/>
    <col customWidth="1" max="5" min="5" width="21"/>
  </cols>
  <sheetData>
    <row r="1" spans="1:5">
      <c s="1" r="A1" t="s">
        <v>396</v>
      </c>
      <c s="2" r="B1" t="s">
        <v>25</v>
      </c>
      <c s="2" r="D1" t="s">
        <v>1</v>
      </c>
    </row>
    <row r="2" spans="1:5">
      <c s="2" r="B2" t="s">
        <v>397</v>
      </c>
      <c s="2" r="C2" t="s">
        <v>398</v>
      </c>
      <c s="2" r="D2" t="s">
        <v>399</v>
      </c>
      <c s="2" r="E2" t="s">
        <v>398</v>
      </c>
    </row>
    <row r="3" spans="1:5">
      <c s="3" r="A3" t="s">
        <v>400</v>
      </c>
    </row>
    <row r="4" spans="1:5">
      <c s="4" r="A4" t="s">
        <v>401</v>
      </c>
      <c s="6" r="D4" t="n">
        <v>3</v>
      </c>
    </row>
    <row r="5" spans="1:5">
      <c s="3" r="A5" t="s">
        <v>402</v>
      </c>
    </row>
    <row r="6" spans="1:5">
      <c s="4" r="A6" t="s">
        <v>403</v>
      </c>
      <c s="7" r="B6" t="n">
        <v>137154</v>
      </c>
      <c s="7" r="C6" t="n">
        <v>135698</v>
      </c>
      <c s="7" r="D6" t="n">
        <v>135484</v>
      </c>
      <c s="7" r="E6" t="n">
        <v>134799</v>
      </c>
    </row>
    <row r="7" spans="1:5">
      <c s="4" r="A7" t="s">
        <v>404</v>
      </c>
      <c s="6" r="B7" t="n">
        <v>-4803</v>
      </c>
      <c s="6" r="C7" t="n">
        <v>-4993</v>
      </c>
      <c s="6" r="D7" t="n">
        <v>-9167</v>
      </c>
      <c s="6" r="E7" t="n">
        <v>-8991</v>
      </c>
    </row>
    <row r="8" spans="1:5">
      <c s="4" r="A8" t="s">
        <v>405</v>
      </c>
      <c s="6" r="B8" t="n">
        <v>2109</v>
      </c>
      <c s="6" r="C8" t="n">
        <v>3383</v>
      </c>
      <c s="6" r="D8" t="n">
        <v>7443</v>
      </c>
      <c s="6" r="E8" t="n">
        <v>5680</v>
      </c>
    </row>
    <row r="9" spans="1:5">
      <c s="4" r="A9" t="s">
        <v>406</v>
      </c>
      <c s="6" r="B9" t="n">
        <v>1900</v>
      </c>
      <c s="6" r="C9" t="n">
        <v>2250</v>
      </c>
      <c s="6" r="D9" t="n">
        <v>2600</v>
      </c>
      <c s="6" r="E9" t="n">
        <v>4850</v>
      </c>
    </row>
    <row r="10" spans="1:5">
      <c s="4" r="A10" t="s">
        <v>407</v>
      </c>
      <c s="6" r="B10" t="n">
        <v>136360</v>
      </c>
      <c s="6" r="C10" t="n">
        <v>136338</v>
      </c>
      <c s="7" r="D10" t="n">
        <v>136360</v>
      </c>
      <c s="6" r="E10" t="n">
        <v>136338</v>
      </c>
    </row>
    <row r="11" spans="1:5">
      <c s="4" r="A11" t="s">
        <v>408</v>
      </c>
    </row>
    <row r="12" spans="1:5">
      <c s="3" r="A12" t="s">
        <v>400</v>
      </c>
    </row>
    <row r="13" spans="1:5">
      <c s="4" r="A13" t="s">
        <v>409</v>
      </c>
      <c s="6" r="D13" t="n">
        <v>4</v>
      </c>
    </row>
    <row r="14" spans="1:5">
      <c s="4" r="A14" t="s">
        <v>383</v>
      </c>
    </row>
    <row r="15" spans="1:5">
      <c s="3" r="A15" t="s">
        <v>402</v>
      </c>
    </row>
    <row r="16" spans="1:5">
      <c s="4" r="A16" t="s">
        <v>403</v>
      </c>
      <c s="6" r="B16" t="n">
        <v>35027</v>
      </c>
      <c s="6" r="C16" t="n">
        <v>32228</v>
      </c>
      <c s="7" r="D16" t="n">
        <v>34025</v>
      </c>
      <c s="6" r="E16" t="n">
        <v>31835</v>
      </c>
    </row>
    <row r="17" spans="1:5">
      <c s="4" r="A17" t="s">
        <v>404</v>
      </c>
      <c s="6" r="B17" t="n">
        <v>-52</v>
      </c>
      <c s="6" r="C17" t="n">
        <v>-304</v>
      </c>
      <c s="6" r="D17" t="n">
        <v>-138</v>
      </c>
      <c s="6" r="E17" t="n">
        <v>-304</v>
      </c>
    </row>
    <row r="18" spans="1:5">
      <c s="4" r="A18" t="s">
        <v>405</v>
      </c>
      <c s="6" r="B18" t="n">
        <v>19</v>
      </c>
      <c s="6" r="C18" t="n">
        <v>535</v>
      </c>
      <c s="6" r="D18" t="n">
        <v>222</v>
      </c>
      <c s="6" r="E18" t="n">
        <v>706</v>
      </c>
    </row>
    <row r="19" spans="1:5">
      <c s="4" r="A19" t="s">
        <v>406</v>
      </c>
      <c s="6" r="B19" t="n">
        <v>798</v>
      </c>
      <c s="6" r="C19" t="n">
        <v>455</v>
      </c>
      <c s="6" r="D19" t="n">
        <v>1683</v>
      </c>
      <c s="6" r="E19" t="n">
        <v>677</v>
      </c>
    </row>
    <row r="20" spans="1:5">
      <c s="4" r="A20" t="s">
        <v>407</v>
      </c>
      <c s="6" r="B20" t="n">
        <v>35792</v>
      </c>
      <c s="6" r="C20" t="n">
        <v>32914</v>
      </c>
      <c s="6" r="D20" t="n">
        <v>35792</v>
      </c>
      <c s="6" r="E20" t="n">
        <v>32914</v>
      </c>
    </row>
    <row r="21" spans="1:5">
      <c s="4" r="A21" t="s">
        <v>384</v>
      </c>
    </row>
    <row r="22" spans="1:5">
      <c s="3" r="A22" t="s">
        <v>402</v>
      </c>
    </row>
    <row r="23" spans="1:5">
      <c s="4" r="A23" t="s">
        <v>403</v>
      </c>
      <c s="6" r="B23" t="n">
        <v>18504</v>
      </c>
      <c s="6" r="C23" t="n">
        <v>16508</v>
      </c>
      <c s="6" r="D23" t="n">
        <v>18489</v>
      </c>
      <c s="6" r="E23" t="n">
        <v>16320</v>
      </c>
    </row>
    <row r="24" spans="1:5">
      <c s="4" r="A24" t="s">
        <v>405</v>
      </c>
      <c s="6" r="B24" t="n">
        <v>47</v>
      </c>
      <c s="6" r="C24" t="n">
        <v>52</v>
      </c>
      <c s="6" r="D24" t="n">
        <v>3246</v>
      </c>
      <c s="6" r="E24" t="n">
        <v>240</v>
      </c>
    </row>
    <row r="25" spans="1:5">
      <c s="4" r="A25" t="s">
        <v>406</v>
      </c>
      <c s="6" r="B25" t="n">
        <v>-291</v>
      </c>
      <c s="6" r="C25" t="n">
        <v>-862</v>
      </c>
      <c s="6" r="D25" t="n">
        <v>-3475</v>
      </c>
      <c s="6" r="E25" t="n">
        <v>-862</v>
      </c>
    </row>
    <row r="26" spans="1:5">
      <c s="4" r="A26" t="s">
        <v>407</v>
      </c>
      <c s="6" r="B26" t="n">
        <v>18260</v>
      </c>
      <c s="6" r="C26" t="n">
        <v>15698</v>
      </c>
      <c s="6" r="D26" t="n">
        <v>18260</v>
      </c>
      <c s="6" r="E26" t="n">
        <v>15698</v>
      </c>
    </row>
    <row r="27" spans="1:5">
      <c s="4" r="A27" t="s">
        <v>386</v>
      </c>
    </row>
    <row r="28" spans="1:5">
      <c s="3" r="A28" t="s">
        <v>402</v>
      </c>
    </row>
    <row r="29" spans="1:5">
      <c s="4" r="A29" t="s">
        <v>403</v>
      </c>
      <c s="6" r="B29" t="n">
        <v>4514</v>
      </c>
      <c s="6" r="C29" t="n">
        <v>3654</v>
      </c>
      <c s="6" r="D29" t="n">
        <v>3793</v>
      </c>
      <c s="6" r="E29" t="n">
        <v>4725</v>
      </c>
    </row>
    <row r="30" spans="1:5">
      <c s="4" r="A30" t="s">
        <v>406</v>
      </c>
      <c s="6" r="B30" t="n">
        <v>122</v>
      </c>
      <c s="6" r="C30" t="n">
        <v>-28</v>
      </c>
      <c s="6" r="D30" t="n">
        <v>843</v>
      </c>
      <c s="6" r="E30" t="n">
        <v>-1099</v>
      </c>
    </row>
    <row r="31" spans="1:5">
      <c s="4" r="A31" t="s">
        <v>407</v>
      </c>
      <c s="6" r="B31" t="n">
        <v>4636</v>
      </c>
      <c s="6" r="C31" t="n">
        <v>3626</v>
      </c>
      <c s="6" r="D31" t="n">
        <v>4636</v>
      </c>
      <c s="6" r="E31" t="n">
        <v>3626</v>
      </c>
    </row>
    <row r="32" spans="1:5">
      <c s="4" r="A32" t="s">
        <v>393</v>
      </c>
    </row>
    <row r="33" spans="1:5">
      <c s="3" r="A33" t="s">
        <v>402</v>
      </c>
    </row>
    <row r="34" spans="1:5">
      <c s="4" r="A34" t="s">
        <v>403</v>
      </c>
      <c s="6" r="B34" t="n">
        <v>807</v>
      </c>
      <c s="6" r="C34" t="n">
        <v>1010</v>
      </c>
      <c s="6" r="D34" t="n">
        <v>888</v>
      </c>
      <c s="6" r="E34" t="n">
        <v>1089</v>
      </c>
    </row>
    <row r="35" spans="1:5">
      <c s="4" r="A35" t="s">
        <v>405</v>
      </c>
      <c s="6" r="B35" t="n">
        <v>1</v>
      </c>
      <c s="6" r="C35" t="n">
        <v>1</v>
      </c>
      <c s="6" r="D35" t="n">
        <v>1</v>
      </c>
      <c s="6" r="E35" t="n">
        <v>1</v>
      </c>
    </row>
    <row r="36" spans="1:5">
      <c s="4" r="A36" t="s">
        <v>406</v>
      </c>
      <c s="6" r="B36" t="n">
        <v>-28</v>
      </c>
      <c s="6" r="C36" t="n">
        <v>-3</v>
      </c>
      <c s="6" r="D36" t="n">
        <v>-109</v>
      </c>
      <c s="6" r="E36" t="n">
        <v>-82</v>
      </c>
    </row>
    <row r="37" spans="1:5">
      <c s="4" r="A37" t="s">
        <v>407</v>
      </c>
      <c s="6" r="B37" t="n">
        <v>780</v>
      </c>
      <c s="6" r="C37" t="n">
        <v>1008</v>
      </c>
      <c s="6" r="D37" t="n">
        <v>780</v>
      </c>
      <c s="6" r="E37" t="n">
        <v>1008</v>
      </c>
    </row>
    <row r="38" spans="1:5">
      <c s="4" r="A38" t="s">
        <v>388</v>
      </c>
    </row>
    <row r="39" spans="1:5">
      <c s="3" r="A39" t="s">
        <v>400</v>
      </c>
    </row>
    <row r="40" spans="1:5">
      <c s="4" r="A40" t="s">
        <v>410</v>
      </c>
      <c s="6" r="B40" t="n">
        <v>0</v>
      </c>
      <c s="6" r="D40" t="n">
        <v>0</v>
      </c>
    </row>
    <row r="41" spans="1:5">
      <c s="3" r="A41" t="s">
        <v>402</v>
      </c>
    </row>
    <row r="42" spans="1:5">
      <c s="4" r="A42" t="s">
        <v>403</v>
      </c>
      <c s="6" r="B42" t="n">
        <v>45638</v>
      </c>
      <c s="6" r="C42" t="n">
        <v>45271</v>
      </c>
      <c s="6" r="D42" t="n">
        <v>46099</v>
      </c>
      <c s="6" r="E42" t="n">
        <v>44858</v>
      </c>
    </row>
    <row r="43" spans="1:5">
      <c s="4" r="A43" t="s">
        <v>404</v>
      </c>
      <c s="6" r="B43" t="n">
        <v>-456</v>
      </c>
      <c s="6" r="C43" t="n">
        <v>-4</v>
      </c>
      <c s="6" r="D43" t="n">
        <v>-528</v>
      </c>
      <c s="6" r="E43" t="n">
        <v>-77</v>
      </c>
    </row>
    <row r="44" spans="1:5">
      <c s="4" r="A44" t="s">
        <v>405</v>
      </c>
      <c s="6" r="B44" t="n">
        <v>460</v>
      </c>
      <c s="6" r="C44" t="n">
        <v>1070</v>
      </c>
      <c s="6" r="D44" t="n">
        <v>766</v>
      </c>
      <c s="6" r="E44" t="n">
        <v>1490</v>
      </c>
    </row>
    <row r="45" spans="1:5">
      <c s="4" r="A45" t="s">
        <v>406</v>
      </c>
      <c s="6" r="B45" t="n">
        <v>810</v>
      </c>
      <c s="6" r="C45" t="n">
        <v>-651</v>
      </c>
      <c s="6" r="D45" t="n">
        <v>115</v>
      </c>
      <c s="6" r="E45" t="n">
        <v>-585</v>
      </c>
    </row>
    <row r="46" spans="1:5">
      <c s="4" r="A46" t="s">
        <v>407</v>
      </c>
      <c s="6" r="B46" t="n">
        <v>46452</v>
      </c>
      <c s="6" r="C46" t="n">
        <v>45686</v>
      </c>
      <c s="6" r="D46" t="n">
        <v>46452</v>
      </c>
      <c s="6" r="E46" t="n">
        <v>45686</v>
      </c>
    </row>
    <row r="47" spans="1:5">
      <c s="4" r="A47" t="s">
        <v>392</v>
      </c>
    </row>
    <row r="48" spans="1:5">
      <c s="3" r="A48" t="s">
        <v>402</v>
      </c>
    </row>
    <row r="49" spans="1:5">
      <c s="4" r="A49" t="s">
        <v>403</v>
      </c>
      <c s="6" r="B49" t="n">
        <v>27923</v>
      </c>
      <c s="6" r="C49" t="n">
        <v>26632</v>
      </c>
      <c s="6" r="D49" t="n">
        <v>28385</v>
      </c>
      <c s="6" r="E49" t="n">
        <v>27041</v>
      </c>
    </row>
    <row r="50" spans="1:5">
      <c s="4" r="A50" t="s">
        <v>404</v>
      </c>
      <c s="6" r="B50" t="n">
        <v>-4295</v>
      </c>
      <c s="6" r="C50" t="n">
        <v>-4685</v>
      </c>
      <c s="6" r="D50" t="n">
        <v>-8501</v>
      </c>
      <c s="6" r="E50" t="n">
        <v>-8610</v>
      </c>
    </row>
    <row r="51" spans="1:5">
      <c s="4" r="A51" t="s">
        <v>405</v>
      </c>
      <c s="6" r="B51" t="n">
        <v>1582</v>
      </c>
      <c s="6" r="C51" t="n">
        <v>1725</v>
      </c>
      <c s="6" r="D51" t="n">
        <v>3208</v>
      </c>
      <c s="6" r="E51" t="n">
        <v>3243</v>
      </c>
    </row>
    <row r="52" spans="1:5">
      <c s="4" r="A52" t="s">
        <v>406</v>
      </c>
      <c s="6" r="B52" t="n">
        <v>3176</v>
      </c>
      <c s="6" r="C52" t="n">
        <v>3168</v>
      </c>
      <c s="6" r="D52" t="n">
        <v>5294</v>
      </c>
      <c s="6" r="E52" t="n">
        <v>5166</v>
      </c>
    </row>
    <row r="53" spans="1:5">
      <c s="4" r="A53" t="s">
        <v>407</v>
      </c>
      <c s="6" r="B53" t="n">
        <v>28386</v>
      </c>
      <c s="6" r="C53" t="n">
        <v>26840</v>
      </c>
      <c s="6" r="D53" t="n">
        <v>28386</v>
      </c>
      <c s="6" r="E53" t="n">
        <v>26840</v>
      </c>
    </row>
    <row r="54" spans="1:5">
      <c s="4" r="A54" t="s">
        <v>411</v>
      </c>
    </row>
    <row r="55" spans="1:5">
      <c s="3" r="A55" t="s">
        <v>402</v>
      </c>
    </row>
    <row r="56" spans="1:5">
      <c s="4" r="A56" t="s">
        <v>403</v>
      </c>
      <c s="6" r="B56" t="n">
        <v>4741</v>
      </c>
      <c s="6" r="C56" t="n">
        <v>10395</v>
      </c>
      <c s="6" r="D56" t="n">
        <v>3805</v>
      </c>
      <c s="6" r="E56" t="n">
        <v>8931</v>
      </c>
    </row>
    <row r="57" spans="1:5">
      <c s="4" r="A57" t="s">
        <v>406</v>
      </c>
      <c s="6" r="B57" t="n">
        <v>-2687</v>
      </c>
      <c s="6" r="C57" t="n">
        <v>171</v>
      </c>
      <c s="6" r="D57" t="n">
        <v>-1751</v>
      </c>
      <c s="6" r="E57" t="n">
        <v>1635</v>
      </c>
    </row>
    <row r="58" spans="1:5">
      <c s="4" r="A58" t="s">
        <v>407</v>
      </c>
      <c s="7" r="B58" t="n">
        <v>2054</v>
      </c>
      <c s="7" r="C58" t="n">
        <v>10566</v>
      </c>
      <c s="7" r="D58" t="n">
        <v>2054</v>
      </c>
      <c s="7" r="E58" t="n">
        <v>1056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412</v>
      </c>
      <c s="2" r="B1" t="s">
        <v>2</v>
      </c>
      <c s="2" r="C1" t="s">
        <v>413</v>
      </c>
      <c s="2" r="D1" t="s">
        <v>70</v>
      </c>
      <c s="2" r="E1" t="s">
        <v>26</v>
      </c>
      <c s="2" r="F1" t="s">
        <v>414</v>
      </c>
      <c s="2" r="G1" t="s">
        <v>415</v>
      </c>
    </row>
    <row r="2" spans="1:7">
      <c s="3" r="A2" t="s">
        <v>416</v>
      </c>
    </row>
    <row r="3" spans="1:7">
      <c s="4" r="A3" t="s">
        <v>417</v>
      </c>
      <c s="7" r="B3" t="n">
        <v>690</v>
      </c>
      <c s="7" r="D3" t="n">
        <v>592</v>
      </c>
    </row>
    <row r="4" spans="1:7">
      <c s="4" r="A4" t="s">
        <v>418</v>
      </c>
      <c s="6" r="B4" t="n">
        <v>135670</v>
      </c>
      <c s="6" r="D4" t="n">
        <v>134892</v>
      </c>
    </row>
    <row r="5" spans="1:7">
      <c s="4" r="A5" t="s">
        <v>419</v>
      </c>
      <c s="6" r="B5" t="n">
        <v>136360</v>
      </c>
      <c s="7" r="C5" t="n">
        <v>137154</v>
      </c>
      <c s="6" r="D5" t="n">
        <v>135484</v>
      </c>
      <c s="7" r="E5" t="n">
        <v>136338</v>
      </c>
      <c s="7" r="F5" t="n">
        <v>135698</v>
      </c>
      <c s="7" r="G5" t="n">
        <v>134799</v>
      </c>
    </row>
    <row r="6" spans="1:7">
      <c s="3" r="A6" t="s">
        <v>420</v>
      </c>
    </row>
    <row r="7" spans="1:7">
      <c s="4" r="A7" t="s">
        <v>417</v>
      </c>
      <c s="6" r="B7" t="n">
        <v>64028</v>
      </c>
      <c s="6" r="D7" t="n">
        <v>44147</v>
      </c>
    </row>
    <row r="8" spans="1:7">
      <c s="4" r="A8" t="s">
        <v>418</v>
      </c>
      <c s="6" r="B8" t="n">
        <v>11123667</v>
      </c>
      <c s="6" r="D8" t="n">
        <v>10677883</v>
      </c>
    </row>
    <row r="9" spans="1:7">
      <c s="4" r="A9" t="s">
        <v>421</v>
      </c>
      <c s="6" r="B9" t="n">
        <v>11187695</v>
      </c>
      <c s="6" r="D9" t="n">
        <v>10722030</v>
      </c>
    </row>
    <row r="10" spans="1:7">
      <c s="4" r="A10" t="s">
        <v>408</v>
      </c>
    </row>
    <row r="11" spans="1:7">
      <c s="3" r="A11" t="s">
        <v>420</v>
      </c>
    </row>
    <row r="12" spans="1:7">
      <c s="4" r="A12" t="s">
        <v>421</v>
      </c>
      <c s="6" r="B12" t="n">
        <v>6081082</v>
      </c>
      <c s="6" r="D12" t="n">
        <v>5788042</v>
      </c>
    </row>
    <row r="13" spans="1:7">
      <c s="4" r="A13" t="s">
        <v>383</v>
      </c>
    </row>
    <row r="14" spans="1:7">
      <c s="3" r="A14" t="s">
        <v>416</v>
      </c>
    </row>
    <row r="15" spans="1:7">
      <c s="4" r="A15" t="s">
        <v>417</v>
      </c>
      <c s="6" r="B15" t="n">
        <v>109</v>
      </c>
    </row>
    <row r="16" spans="1:7">
      <c s="4" r="A16" t="s">
        <v>418</v>
      </c>
      <c s="6" r="B16" t="n">
        <v>35683</v>
      </c>
      <c s="6" r="D16" t="n">
        <v>34025</v>
      </c>
    </row>
    <row r="17" spans="1:7">
      <c s="4" r="A17" t="s">
        <v>419</v>
      </c>
      <c s="6" r="B17" t="n">
        <v>35792</v>
      </c>
      <c s="6" r="C17" t="n">
        <v>35027</v>
      </c>
      <c s="6" r="D17" t="n">
        <v>34025</v>
      </c>
      <c s="6" r="E17" t="n">
        <v>32914</v>
      </c>
      <c s="6" r="F17" t="n">
        <v>32228</v>
      </c>
      <c s="6" r="G17" t="n">
        <v>31835</v>
      </c>
    </row>
    <row r="18" spans="1:7">
      <c s="3" r="A18" t="s">
        <v>420</v>
      </c>
    </row>
    <row r="19" spans="1:7">
      <c s="4" r="A19" t="s">
        <v>417</v>
      </c>
      <c s="6" r="B19" t="n">
        <v>30574</v>
      </c>
      <c s="6" r="D19" t="n">
        <v>15845</v>
      </c>
    </row>
    <row r="20" spans="1:7">
      <c s="4" r="A20" t="s">
        <v>418</v>
      </c>
      <c s="6" r="B20" t="n">
        <v>3257929</v>
      </c>
      <c s="6" r="D20" t="n">
        <v>3041610</v>
      </c>
    </row>
    <row r="21" spans="1:7">
      <c s="4" r="A21" t="s">
        <v>421</v>
      </c>
      <c s="6" r="B21" t="n">
        <v>3288503</v>
      </c>
      <c s="6" r="D21" t="n">
        <v>3057455</v>
      </c>
    </row>
    <row r="22" spans="1:7">
      <c s="4" r="A22" t="s">
        <v>384</v>
      </c>
    </row>
    <row r="23" spans="1:7">
      <c s="3" r="A23" t="s">
        <v>416</v>
      </c>
    </row>
    <row r="24" spans="1:7">
      <c s="4" r="A24" t="s">
        <v>418</v>
      </c>
      <c s="6" r="B24" t="n">
        <v>18260</v>
      </c>
      <c s="6" r="D24" t="n">
        <v>18489</v>
      </c>
    </row>
    <row r="25" spans="1:7">
      <c s="4" r="A25" t="s">
        <v>419</v>
      </c>
      <c s="6" r="B25" t="n">
        <v>18260</v>
      </c>
      <c s="6" r="C25" t="n">
        <v>18504</v>
      </c>
      <c s="6" r="D25" t="n">
        <v>18489</v>
      </c>
      <c s="6" r="E25" t="n">
        <v>15698</v>
      </c>
      <c s="6" r="F25" t="n">
        <v>16508</v>
      </c>
      <c s="6" r="G25" t="n">
        <v>16320</v>
      </c>
    </row>
    <row r="26" spans="1:7">
      <c s="3" r="A26" t="s">
        <v>420</v>
      </c>
    </row>
    <row r="27" spans="1:7">
      <c s="4" r="A27" t="s">
        <v>417</v>
      </c>
      <c s="6" r="B27" t="n">
        <v>11158</v>
      </c>
      <c s="6" r="D27" t="n">
        <v>5787</v>
      </c>
    </row>
    <row r="28" spans="1:7">
      <c s="4" r="A28" t="s">
        <v>418</v>
      </c>
      <c s="6" r="B28" t="n">
        <v>2170574</v>
      </c>
      <c s="6" r="D28" t="n">
        <v>2158661</v>
      </c>
    </row>
    <row r="29" spans="1:7">
      <c s="4" r="A29" t="s">
        <v>421</v>
      </c>
      <c s="6" r="B29" t="n">
        <v>2181732</v>
      </c>
      <c s="6" r="D29" t="n">
        <v>2164448</v>
      </c>
    </row>
    <row r="30" spans="1:7">
      <c s="4" r="A30" t="s">
        <v>386</v>
      </c>
    </row>
    <row r="31" spans="1:7">
      <c s="3" r="A31" t="s">
        <v>416</v>
      </c>
    </row>
    <row r="32" spans="1:7">
      <c s="4" r="A32" t="s">
        <v>418</v>
      </c>
      <c s="6" r="B32" t="n">
        <v>4636</v>
      </c>
      <c s="6" r="D32" t="n">
        <v>3793</v>
      </c>
    </row>
    <row r="33" spans="1:7">
      <c s="4" r="A33" t="s">
        <v>419</v>
      </c>
      <c s="6" r="B33" t="n">
        <v>4636</v>
      </c>
      <c s="6" r="C33" t="n">
        <v>4514</v>
      </c>
      <c s="6" r="D33" t="n">
        <v>3793</v>
      </c>
      <c s="6" r="E33" t="n">
        <v>3626</v>
      </c>
      <c s="6" r="F33" t="n">
        <v>3654</v>
      </c>
      <c s="6" r="G33" t="n">
        <v>4725</v>
      </c>
    </row>
    <row r="34" spans="1:7">
      <c s="3" r="A34" t="s">
        <v>420</v>
      </c>
    </row>
    <row r="35" spans="1:7">
      <c s="4" r="A35" t="s">
        <v>418</v>
      </c>
      <c s="6" r="B35" t="n">
        <v>424743</v>
      </c>
      <c s="6" r="D35" t="n">
        <v>367460</v>
      </c>
    </row>
    <row r="36" spans="1:7">
      <c s="4" r="A36" t="s">
        <v>421</v>
      </c>
      <c s="6" r="B36" t="n">
        <v>424743</v>
      </c>
      <c s="6" r="D36" t="n">
        <v>367460</v>
      </c>
    </row>
    <row r="37" spans="1:7">
      <c s="4" r="A37" t="s">
        <v>393</v>
      </c>
    </row>
    <row r="38" spans="1:7">
      <c s="3" r="A38" t="s">
        <v>416</v>
      </c>
    </row>
    <row r="39" spans="1:7">
      <c s="4" r="A39" t="s">
        <v>418</v>
      </c>
      <c s="6" r="B39" t="n">
        <v>780</v>
      </c>
      <c s="6" r="D39" t="n">
        <v>888</v>
      </c>
    </row>
    <row r="40" spans="1:7">
      <c s="4" r="A40" t="s">
        <v>419</v>
      </c>
      <c s="6" r="B40" t="n">
        <v>780</v>
      </c>
      <c s="6" r="C40" t="n">
        <v>807</v>
      </c>
      <c s="6" r="D40" t="n">
        <v>888</v>
      </c>
      <c s="6" r="E40" t="n">
        <v>1008</v>
      </c>
      <c s="6" r="F40" t="n">
        <v>1010</v>
      </c>
      <c s="6" r="G40" t="n">
        <v>1089</v>
      </c>
    </row>
    <row r="41" spans="1:7">
      <c s="3" r="A41" t="s">
        <v>420</v>
      </c>
    </row>
    <row r="42" spans="1:7">
      <c s="4" r="A42" t="s">
        <v>417</v>
      </c>
      <c s="6" r="B42" t="n">
        <v>173</v>
      </c>
      <c s="6" r="D42" t="n">
        <v>181</v>
      </c>
    </row>
    <row r="43" spans="1:7">
      <c s="4" r="A43" t="s">
        <v>418</v>
      </c>
      <c s="6" r="B43" t="n">
        <v>185931</v>
      </c>
      <c s="6" r="D43" t="n">
        <v>198498</v>
      </c>
    </row>
    <row r="44" spans="1:7">
      <c s="4" r="A44" t="s">
        <v>421</v>
      </c>
      <c s="6" r="B44" t="n">
        <v>186104</v>
      </c>
      <c s="6" r="D44" t="n">
        <v>198679</v>
      </c>
    </row>
    <row r="45" spans="1:7">
      <c s="4" r="A45" t="s">
        <v>388</v>
      </c>
    </row>
    <row r="46" spans="1:7">
      <c s="3" r="A46" t="s">
        <v>416</v>
      </c>
    </row>
    <row r="47" spans="1:7">
      <c s="4" r="A47" t="s">
        <v>417</v>
      </c>
      <c s="6" r="B47" t="n">
        <v>581</v>
      </c>
      <c s="6" r="D47" t="n">
        <v>592</v>
      </c>
    </row>
    <row r="48" spans="1:7">
      <c s="4" r="A48" t="s">
        <v>418</v>
      </c>
      <c s="6" r="B48" t="n">
        <v>45871</v>
      </c>
      <c s="6" r="D48" t="n">
        <v>45507</v>
      </c>
    </row>
    <row r="49" spans="1:7">
      <c s="4" r="A49" t="s">
        <v>419</v>
      </c>
      <c s="6" r="B49" t="n">
        <v>46452</v>
      </c>
      <c s="6" r="C49" t="n">
        <v>45638</v>
      </c>
      <c s="6" r="D49" t="n">
        <v>46099</v>
      </c>
      <c s="6" r="E49" t="n">
        <v>45686</v>
      </c>
      <c s="6" r="F49" t="n">
        <v>45271</v>
      </c>
      <c s="6" r="G49" t="n">
        <v>44858</v>
      </c>
    </row>
    <row r="50" spans="1:7">
      <c s="3" r="A50" t="s">
        <v>420</v>
      </c>
    </row>
    <row r="51" spans="1:7">
      <c s="4" r="A51" t="s">
        <v>417</v>
      </c>
      <c s="6" r="B51" t="n">
        <v>22123</v>
      </c>
      <c s="6" r="D51" t="n">
        <v>22334</v>
      </c>
    </row>
    <row r="52" spans="1:7">
      <c s="4" r="A52" t="s">
        <v>418</v>
      </c>
      <c s="6" r="B52" t="n">
        <v>3632402</v>
      </c>
      <c s="6" r="D52" t="n">
        <v>3510093</v>
      </c>
    </row>
    <row r="53" spans="1:7">
      <c s="4" r="A53" t="s">
        <v>421</v>
      </c>
      <c s="6" r="B53" t="n">
        <v>3654525</v>
      </c>
      <c s="6" r="D53" t="n">
        <v>3532427</v>
      </c>
    </row>
    <row r="54" spans="1:7">
      <c s="4" r="A54" t="s">
        <v>392</v>
      </c>
    </row>
    <row r="55" spans="1:7">
      <c s="3" r="A55" t="s">
        <v>416</v>
      </c>
    </row>
    <row r="56" spans="1:7">
      <c s="4" r="A56" t="s">
        <v>418</v>
      </c>
      <c s="6" r="B56" t="n">
        <v>28386</v>
      </c>
      <c s="6" r="D56" t="n">
        <v>28385</v>
      </c>
    </row>
    <row r="57" spans="1:7">
      <c s="4" r="A57" t="s">
        <v>419</v>
      </c>
      <c s="6" r="B57" t="n">
        <v>28386</v>
      </c>
      <c s="6" r="C57" t="n">
        <v>27923</v>
      </c>
      <c s="6" r="D57" t="n">
        <v>28385</v>
      </c>
      <c s="6" r="E57" t="n">
        <v>26840</v>
      </c>
      <c s="6" r="F57" t="n">
        <v>26632</v>
      </c>
      <c s="6" r="G57" t="n">
        <v>27041</v>
      </c>
    </row>
    <row r="58" spans="1:7">
      <c s="3" r="A58" t="s">
        <v>420</v>
      </c>
    </row>
    <row r="59" spans="1:7">
      <c s="4" r="A59" t="s">
        <v>418</v>
      </c>
      <c s="6" r="B59" t="n">
        <v>1452088</v>
      </c>
      <c s="6" r="D59" t="n">
        <v>1401561</v>
      </c>
    </row>
    <row r="60" spans="1:7">
      <c s="4" r="A60" t="s">
        <v>421</v>
      </c>
      <c s="6" r="B60" t="n">
        <v>1452088</v>
      </c>
      <c s="6" r="D60" t="n">
        <v>1401561</v>
      </c>
    </row>
    <row r="61" spans="1:7">
      <c s="4" r="A61" t="s">
        <v>411</v>
      </c>
    </row>
    <row r="62" spans="1:7">
      <c s="3" r="A62" t="s">
        <v>416</v>
      </c>
    </row>
    <row r="63" spans="1:7">
      <c s="4" r="A63" t="s">
        <v>418</v>
      </c>
      <c s="6" r="B63" t="n">
        <v>2054</v>
      </c>
      <c s="6" r="D63" t="n">
        <v>3805</v>
      </c>
    </row>
    <row r="64" spans="1:7">
      <c s="4" r="A64" t="s">
        <v>419</v>
      </c>
      <c s="7" r="B64" t="n">
        <v>2054</v>
      </c>
      <c s="7" r="C64" t="n">
        <v>4741</v>
      </c>
      <c s="7" r="D64" t="n">
        <v>3805</v>
      </c>
      <c s="7" r="E64" t="n">
        <v>10566</v>
      </c>
      <c s="7" r="F64" t="n">
        <v>10395</v>
      </c>
      <c s="7" r="G64" t="n">
        <v>893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s="1" r="A1" t="s">
        <v>422</v>
      </c>
      <c s="2" r="B1" t="s">
        <v>1</v>
      </c>
    </row>
    <row r="2" spans="1:3">
      <c s="2" r="B2" t="s">
        <v>423</v>
      </c>
      <c s="2" r="C2" t="s">
        <v>424</v>
      </c>
    </row>
    <row r="3" spans="1:3">
      <c s="3" r="A3" t="s">
        <v>425</v>
      </c>
    </row>
    <row r="4" spans="1:3">
      <c s="4" r="A4" t="s">
        <v>426</v>
      </c>
      <c s="4" r="B4" t="s">
        <v>297</v>
      </c>
    </row>
    <row r="5" spans="1:3">
      <c s="4" r="A5" t="s">
        <v>427</v>
      </c>
      <c s="6" r="B5" t="n">
        <v>8</v>
      </c>
    </row>
    <row r="6" spans="1:3">
      <c s="4" r="A6" t="s">
        <v>75</v>
      </c>
      <c s="7" r="B6" t="n">
        <v>11187695</v>
      </c>
      <c s="7" r="C6" t="n">
        <v>10722030</v>
      </c>
    </row>
    <row r="7" spans="1:3">
      <c s="4" r="A7" t="s">
        <v>428</v>
      </c>
    </row>
    <row r="8" spans="1:3">
      <c s="3" r="A8" t="s">
        <v>425</v>
      </c>
    </row>
    <row r="9" spans="1:3">
      <c s="4" r="A9" t="s">
        <v>75</v>
      </c>
      <c s="6" r="B9" t="n">
        <v>0</v>
      </c>
      <c s="6" r="C9" t="n">
        <v>0</v>
      </c>
    </row>
    <row r="10" spans="1:3">
      <c s="4" r="A10" t="s">
        <v>408</v>
      </c>
    </row>
    <row r="11" spans="1:3">
      <c s="3" r="A11" t="s">
        <v>425</v>
      </c>
    </row>
    <row r="12" spans="1:3">
      <c s="4" r="A12" t="s">
        <v>75</v>
      </c>
      <c s="6" r="B12" t="n">
        <v>6081082</v>
      </c>
      <c s="6" r="C12" t="n">
        <v>5788042</v>
      </c>
    </row>
    <row r="13" spans="1:3">
      <c s="4" r="A13" t="s">
        <v>429</v>
      </c>
    </row>
    <row r="14" spans="1:3">
      <c s="3" r="A14" t="s">
        <v>425</v>
      </c>
    </row>
    <row r="15" spans="1:3">
      <c s="4" r="A15" t="s">
        <v>75</v>
      </c>
      <c s="6" r="B15" t="n">
        <v>5972950</v>
      </c>
      <c s="6" r="C15" t="n">
        <v>5680104</v>
      </c>
    </row>
    <row r="16" spans="1:3">
      <c s="4" r="A16" t="s">
        <v>430</v>
      </c>
    </row>
    <row r="17" spans="1:3">
      <c s="3" r="A17" t="s">
        <v>425</v>
      </c>
    </row>
    <row r="18" spans="1:3">
      <c s="4" r="A18" t="s">
        <v>75</v>
      </c>
      <c s="6" r="B18" t="n">
        <v>65025</v>
      </c>
      <c s="6" r="C18" t="n">
        <v>71585</v>
      </c>
    </row>
    <row r="19" spans="1:3">
      <c s="4" r="A19" t="s">
        <v>431</v>
      </c>
    </row>
    <row r="20" spans="1:3">
      <c s="3" r="A20" t="s">
        <v>425</v>
      </c>
    </row>
    <row r="21" spans="1:3">
      <c s="4" r="A21" t="s">
        <v>75</v>
      </c>
      <c s="6" r="B21" t="n">
        <v>39336</v>
      </c>
      <c s="6" r="C21" t="n">
        <v>32076</v>
      </c>
    </row>
    <row r="22" spans="1:3">
      <c s="4" r="A22" t="s">
        <v>432</v>
      </c>
    </row>
    <row r="23" spans="1:3">
      <c s="3" r="A23" t="s">
        <v>425</v>
      </c>
    </row>
    <row r="24" spans="1:3">
      <c s="4" r="A24" t="s">
        <v>75</v>
      </c>
      <c s="6" r="B24" t="n">
        <v>3771</v>
      </c>
      <c s="6" r="C24" t="n">
        <v>4277</v>
      </c>
    </row>
    <row r="25" spans="1:3">
      <c s="4" r="A25" t="s">
        <v>383</v>
      </c>
    </row>
    <row r="26" spans="1:3">
      <c s="3" r="A26" t="s">
        <v>425</v>
      </c>
    </row>
    <row r="27" spans="1:3">
      <c s="4" r="A27" t="s">
        <v>75</v>
      </c>
      <c s="6" r="B27" t="n">
        <v>3288503</v>
      </c>
      <c s="6" r="C27" t="n">
        <v>3057455</v>
      </c>
    </row>
    <row r="28" spans="1:3">
      <c s="4" r="A28" t="s">
        <v>433</v>
      </c>
    </row>
    <row r="29" spans="1:3">
      <c s="3" r="A29" t="s">
        <v>425</v>
      </c>
    </row>
    <row r="30" spans="1:3">
      <c s="4" r="A30" t="s">
        <v>75</v>
      </c>
      <c s="6" r="B30" t="n">
        <v>3226306</v>
      </c>
      <c s="6" r="C30" t="n">
        <v>2995180</v>
      </c>
    </row>
    <row r="31" spans="1:3">
      <c s="4" r="A31" t="s">
        <v>434</v>
      </c>
    </row>
    <row r="32" spans="1:3">
      <c s="3" r="A32" t="s">
        <v>425</v>
      </c>
    </row>
    <row r="33" spans="1:3">
      <c s="4" r="A33" t="s">
        <v>75</v>
      </c>
      <c s="6" r="B33" t="n">
        <v>39701</v>
      </c>
      <c s="6" r="C33" t="n">
        <v>46097</v>
      </c>
    </row>
    <row r="34" spans="1:3">
      <c s="4" r="A34" t="s">
        <v>435</v>
      </c>
    </row>
    <row r="35" spans="1:3">
      <c s="3" r="A35" t="s">
        <v>425</v>
      </c>
    </row>
    <row r="36" spans="1:3">
      <c s="4" r="A36" t="s">
        <v>75</v>
      </c>
      <c s="6" r="B36" t="n">
        <v>18898</v>
      </c>
      <c s="6" r="C36" t="n">
        <v>12220</v>
      </c>
    </row>
    <row r="37" spans="1:3">
      <c s="4" r="A37" t="s">
        <v>436</v>
      </c>
    </row>
    <row r="38" spans="1:3">
      <c s="3" r="A38" t="s">
        <v>425</v>
      </c>
    </row>
    <row r="39" spans="1:3">
      <c s="4" r="A39" t="s">
        <v>75</v>
      </c>
      <c s="6" r="B39" t="n">
        <v>3598</v>
      </c>
      <c s="6" r="C39" t="n">
        <v>3958</v>
      </c>
    </row>
    <row r="40" spans="1:3">
      <c s="4" r="A40" t="s">
        <v>384</v>
      </c>
    </row>
    <row r="41" spans="1:3">
      <c s="3" r="A41" t="s">
        <v>425</v>
      </c>
    </row>
    <row r="42" spans="1:3">
      <c s="4" r="A42" t="s">
        <v>75</v>
      </c>
      <c s="6" r="B42" t="n">
        <v>2181732</v>
      </c>
      <c s="6" r="C42" t="n">
        <v>2164448</v>
      </c>
    </row>
    <row r="43" spans="1:3">
      <c s="4" r="A43" t="s">
        <v>437</v>
      </c>
    </row>
    <row r="44" spans="1:3">
      <c s="3" r="A44" t="s">
        <v>425</v>
      </c>
    </row>
    <row r="45" spans="1:3">
      <c s="4" r="A45" t="s">
        <v>75</v>
      </c>
      <c s="6" r="B45" t="n">
        <v>2138445</v>
      </c>
      <c s="6" r="C45" t="n">
        <v>2119933</v>
      </c>
    </row>
    <row r="46" spans="1:3">
      <c s="4" r="A46" t="s">
        <v>438</v>
      </c>
    </row>
    <row r="47" spans="1:3">
      <c s="3" r="A47" t="s">
        <v>425</v>
      </c>
    </row>
    <row r="48" spans="1:3">
      <c s="4" r="A48" t="s">
        <v>75</v>
      </c>
      <c s="6" r="B48" t="n">
        <v>24266</v>
      </c>
      <c s="6" r="C48" t="n">
        <v>24695</v>
      </c>
    </row>
    <row r="49" spans="1:3">
      <c s="4" r="A49" t="s">
        <v>439</v>
      </c>
    </row>
    <row r="50" spans="1:3">
      <c s="3" r="A50" t="s">
        <v>425</v>
      </c>
    </row>
    <row r="51" spans="1:3">
      <c s="4" r="A51" t="s">
        <v>75</v>
      </c>
      <c s="6" r="B51" t="n">
        <v>19021</v>
      </c>
      <c s="6" r="C51" t="n">
        <v>19682</v>
      </c>
    </row>
    <row r="52" spans="1:3">
      <c s="4" r="A52" t="s">
        <v>440</v>
      </c>
    </row>
    <row r="53" spans="1:3">
      <c s="3" r="A53" t="s">
        <v>425</v>
      </c>
    </row>
    <row r="54" spans="1:3">
      <c s="4" r="A54" t="s">
        <v>75</v>
      </c>
      <c s="6" r="C54" t="n">
        <v>138</v>
      </c>
    </row>
    <row r="55" spans="1:3">
      <c s="4" r="A55" t="s">
        <v>386</v>
      </c>
    </row>
    <row r="56" spans="1:3">
      <c s="3" r="A56" t="s">
        <v>425</v>
      </c>
    </row>
    <row r="57" spans="1:3">
      <c s="4" r="A57" t="s">
        <v>75</v>
      </c>
      <c s="6" r="B57" t="n">
        <v>424743</v>
      </c>
      <c s="6" r="C57" t="n">
        <v>367460</v>
      </c>
    </row>
    <row r="58" spans="1:3">
      <c s="4" r="A58" t="s">
        <v>441</v>
      </c>
    </row>
    <row r="59" spans="1:3">
      <c s="3" r="A59" t="s">
        <v>425</v>
      </c>
    </row>
    <row r="60" spans="1:3">
      <c s="4" r="A60" t="s">
        <v>75</v>
      </c>
      <c s="6" r="B60" t="n">
        <v>422277</v>
      </c>
      <c s="6" r="C60" t="n">
        <v>366695</v>
      </c>
    </row>
    <row r="61" spans="1:3">
      <c s="4" r="A61" t="s">
        <v>442</v>
      </c>
    </row>
    <row r="62" spans="1:3">
      <c s="3" r="A62" t="s">
        <v>425</v>
      </c>
    </row>
    <row r="63" spans="1:3">
      <c s="4" r="A63" t="s">
        <v>75</v>
      </c>
      <c s="6" r="B63" t="n">
        <v>1049</v>
      </c>
      <c s="6" r="C63" t="n">
        <v>765</v>
      </c>
    </row>
    <row r="64" spans="1:3">
      <c s="4" r="A64" t="s">
        <v>443</v>
      </c>
    </row>
    <row r="65" spans="1:3">
      <c s="3" r="A65" t="s">
        <v>425</v>
      </c>
    </row>
    <row r="66" spans="1:3">
      <c s="4" r="A66" t="s">
        <v>75</v>
      </c>
      <c s="6" r="B66" t="n">
        <v>1417</v>
      </c>
    </row>
    <row r="67" spans="1:3">
      <c s="4" r="A67" t="s">
        <v>393</v>
      </c>
    </row>
    <row r="68" spans="1:3">
      <c s="3" r="A68" t="s">
        <v>425</v>
      </c>
    </row>
    <row r="69" spans="1:3">
      <c s="4" r="A69" t="s">
        <v>75</v>
      </c>
      <c s="6" r="B69" t="n">
        <v>186104</v>
      </c>
      <c s="6" r="C69" t="n">
        <v>198679</v>
      </c>
    </row>
    <row r="70" spans="1:3">
      <c s="4" r="A70" t="s">
        <v>444</v>
      </c>
    </row>
    <row r="71" spans="1:3">
      <c s="3" r="A71" t="s">
        <v>425</v>
      </c>
    </row>
    <row r="72" spans="1:3">
      <c s="4" r="A72" t="s">
        <v>75</v>
      </c>
      <c s="6" r="B72" t="n">
        <v>185922</v>
      </c>
      <c s="6" r="C72" t="n">
        <v>198296</v>
      </c>
    </row>
    <row r="73" spans="1:3">
      <c s="4" r="A73" t="s">
        <v>445</v>
      </c>
    </row>
    <row r="74" spans="1:3">
      <c s="3" r="A74" t="s">
        <v>425</v>
      </c>
    </row>
    <row r="75" spans="1:3">
      <c s="4" r="A75" t="s">
        <v>75</v>
      </c>
      <c s="6" r="B75" t="n">
        <v>9</v>
      </c>
      <c s="6" r="C75" t="n">
        <v>28</v>
      </c>
    </row>
    <row r="76" spans="1:3">
      <c s="4" r="A76" t="s">
        <v>446</v>
      </c>
    </row>
    <row r="77" spans="1:3">
      <c s="3" r="A77" t="s">
        <v>425</v>
      </c>
    </row>
    <row r="78" spans="1:3">
      <c s="4" r="A78" t="s">
        <v>75</v>
      </c>
      <c s="6" r="C78" t="n">
        <v>174</v>
      </c>
    </row>
    <row r="79" spans="1:3">
      <c s="4" r="A79" t="s">
        <v>447</v>
      </c>
    </row>
    <row r="80" spans="1:3">
      <c s="3" r="A80" t="s">
        <v>425</v>
      </c>
    </row>
    <row r="81" spans="1:3">
      <c s="4" r="A81" t="s">
        <v>75</v>
      </c>
      <c s="6" r="B81" t="n">
        <v>173</v>
      </c>
      <c s="6" r="C81" t="n">
        <v>181</v>
      </c>
    </row>
    <row r="82" spans="1:3">
      <c s="4" r="A82" t="s">
        <v>448</v>
      </c>
    </row>
    <row r="83" spans="1:3">
      <c s="3" r="A83" t="s">
        <v>425</v>
      </c>
    </row>
    <row r="84" spans="1:3">
      <c s="4" r="A84" t="s">
        <v>75</v>
      </c>
      <c s="6" r="B84" t="n">
        <v>5106613</v>
      </c>
      <c s="6" r="C84" t="n">
        <v>4933988</v>
      </c>
    </row>
    <row r="85" spans="1:3">
      <c s="4" r="A85" t="s">
        <v>449</v>
      </c>
    </row>
    <row r="86" spans="1:3">
      <c s="3" r="A86" t="s">
        <v>425</v>
      </c>
    </row>
    <row r="87" spans="1:3">
      <c s="4" r="A87" t="s">
        <v>75</v>
      </c>
      <c s="6" r="B87" t="n">
        <v>5069852</v>
      </c>
      <c s="6" r="C87" t="n">
        <v>4889617</v>
      </c>
    </row>
    <row r="88" spans="1:3">
      <c s="4" r="A88" t="s">
        <v>450</v>
      </c>
    </row>
    <row r="89" spans="1:3">
      <c s="3" r="A89" t="s">
        <v>425</v>
      </c>
    </row>
    <row r="90" spans="1:3">
      <c s="4" r="A90" t="s">
        <v>75</v>
      </c>
      <c s="6" r="B90" t="n">
        <v>36761</v>
      </c>
      <c s="6" r="C90" t="n">
        <v>44371</v>
      </c>
    </row>
    <row r="91" spans="1:3">
      <c s="4" r="A91" t="s">
        <v>388</v>
      </c>
    </row>
    <row r="92" spans="1:3">
      <c s="3" r="A92" t="s">
        <v>425</v>
      </c>
    </row>
    <row r="93" spans="1:3">
      <c s="4" r="A93" t="s">
        <v>75</v>
      </c>
      <c s="6" r="B93" t="n">
        <v>3654525</v>
      </c>
      <c s="6" r="C93" t="n">
        <v>3532427</v>
      </c>
    </row>
    <row r="94" spans="1:3">
      <c s="4" r="A94" t="s">
        <v>451</v>
      </c>
    </row>
    <row r="95" spans="1:3">
      <c s="3" r="A95" t="s">
        <v>425</v>
      </c>
    </row>
    <row r="96" spans="1:3">
      <c s="4" r="A96" t="s">
        <v>75</v>
      </c>
      <c s="6" r="B96" t="n">
        <v>3636780</v>
      </c>
      <c s="6" r="C96" t="n">
        <v>3507756</v>
      </c>
    </row>
    <row r="97" spans="1:3">
      <c s="4" r="A97" t="s">
        <v>452</v>
      </c>
    </row>
    <row r="98" spans="1:3">
      <c s="3" r="A98" t="s">
        <v>425</v>
      </c>
    </row>
    <row r="99" spans="1:3">
      <c s="4" r="A99" t="s">
        <v>75</v>
      </c>
      <c s="6" r="B99" t="n">
        <v>17745</v>
      </c>
      <c s="6" r="C99" t="n">
        <v>24671</v>
      </c>
    </row>
    <row r="100" spans="1:3">
      <c s="4" r="A100" t="s">
        <v>392</v>
      </c>
    </row>
    <row r="101" spans="1:3">
      <c s="3" r="A101" t="s">
        <v>425</v>
      </c>
    </row>
    <row r="102" spans="1:3">
      <c s="4" r="A102" t="s">
        <v>75</v>
      </c>
      <c s="6" r="B102" t="n">
        <v>1452088</v>
      </c>
      <c s="6" r="C102" t="n">
        <v>1401561</v>
      </c>
    </row>
    <row r="103" spans="1:3">
      <c s="4" r="A103" t="s">
        <v>453</v>
      </c>
    </row>
    <row r="104" spans="1:3">
      <c s="3" r="A104" t="s">
        <v>425</v>
      </c>
    </row>
    <row r="105" spans="1:3">
      <c s="4" r="A105" t="s">
        <v>75</v>
      </c>
      <c s="6" r="B105" t="n">
        <v>241092</v>
      </c>
      <c s="6" r="C105" t="n">
        <v>238898</v>
      </c>
    </row>
    <row r="106" spans="1:3">
      <c s="4" r="A106" t="s">
        <v>454</v>
      </c>
    </row>
    <row r="107" spans="1:3">
      <c s="3" r="A107" t="s">
        <v>425</v>
      </c>
    </row>
    <row r="108" spans="1:3">
      <c s="4" r="A108" t="s">
        <v>75</v>
      </c>
      <c s="6" r="B108" t="n">
        <v>237534</v>
      </c>
      <c s="6" r="C108" t="n">
        <v>236207</v>
      </c>
    </row>
    <row r="109" spans="1:3">
      <c s="4" r="A109" t="s">
        <v>455</v>
      </c>
    </row>
    <row r="110" spans="1:3">
      <c s="3" r="A110" t="s">
        <v>425</v>
      </c>
    </row>
    <row r="111" spans="1:3">
      <c s="4" r="A111" t="s">
        <v>75</v>
      </c>
      <c s="6" r="B111" t="n">
        <v>3558</v>
      </c>
      <c s="6" r="C111" t="n">
        <v>2691</v>
      </c>
    </row>
    <row r="112" spans="1:3">
      <c s="4" r="A112" t="s">
        <v>456</v>
      </c>
    </row>
    <row r="113" spans="1:3">
      <c s="3" r="A113" t="s">
        <v>425</v>
      </c>
    </row>
    <row r="114" spans="1:3">
      <c s="4" r="A114" t="s">
        <v>75</v>
      </c>
      <c s="6" r="B114" t="n">
        <v>868349</v>
      </c>
      <c s="6" r="C114" t="n">
        <v>807957</v>
      </c>
    </row>
    <row r="115" spans="1:3">
      <c s="4" r="A115" t="s">
        <v>457</v>
      </c>
    </row>
    <row r="116" spans="1:3">
      <c s="3" r="A116" t="s">
        <v>425</v>
      </c>
    </row>
    <row r="117" spans="1:3">
      <c s="4" r="A117" t="s">
        <v>75</v>
      </c>
      <c s="6" r="B117" t="n">
        <v>856212</v>
      </c>
      <c s="6" r="C117" t="n">
        <v>794692</v>
      </c>
    </row>
    <row r="118" spans="1:3">
      <c s="4" r="A118" t="s">
        <v>458</v>
      </c>
    </row>
    <row r="119" spans="1:3">
      <c s="3" r="A119" t="s">
        <v>425</v>
      </c>
    </row>
    <row r="120" spans="1:3">
      <c s="4" r="A120" t="s">
        <v>75</v>
      </c>
      <c s="6" r="B120" t="n">
        <v>12137</v>
      </c>
      <c s="6" r="C120" t="n">
        <v>13265</v>
      </c>
    </row>
    <row r="121" spans="1:3">
      <c s="4" r="A121" t="s">
        <v>459</v>
      </c>
    </row>
    <row r="122" spans="1:3">
      <c s="3" r="A122" t="s">
        <v>425</v>
      </c>
    </row>
    <row r="123" spans="1:3">
      <c s="4" r="A123" t="s">
        <v>75</v>
      </c>
      <c s="6" r="B123" t="n">
        <v>342647</v>
      </c>
      <c s="6" r="C123" t="n">
        <v>354706</v>
      </c>
    </row>
    <row r="124" spans="1:3">
      <c s="4" r="A124" t="s">
        <v>460</v>
      </c>
    </row>
    <row r="125" spans="1:3">
      <c s="3" r="A125" t="s">
        <v>425</v>
      </c>
    </row>
    <row r="126" spans="1:3">
      <c s="4" r="A126" t="s">
        <v>75</v>
      </c>
      <c s="6" r="B126" t="n">
        <v>339326</v>
      </c>
      <c s="6" r="C126" t="n">
        <v>350962</v>
      </c>
    </row>
    <row r="127" spans="1:3">
      <c s="4" r="A127" t="s">
        <v>461</v>
      </c>
    </row>
    <row r="128" spans="1:3">
      <c s="3" r="A128" t="s">
        <v>425</v>
      </c>
    </row>
    <row r="129" spans="1:3">
      <c s="4" r="A129" t="s">
        <v>75</v>
      </c>
      <c s="7" r="B129" t="n">
        <v>3321</v>
      </c>
      <c s="7" r="C129" t="n">
        <v>37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2</v>
      </c>
      <c s="2" r="B1" t="s">
        <v>2</v>
      </c>
      <c s="2" r="C1" t="s">
        <v>70</v>
      </c>
    </row>
    <row r="2" spans="1:3">
      <c s="3" r="A2" t="s">
        <v>463</v>
      </c>
    </row>
    <row r="3" spans="1:3">
      <c s="4" r="A3" t="s">
        <v>464</v>
      </c>
      <c s="7" r="B3" t="n">
        <v>28106</v>
      </c>
      <c s="7" r="C3" t="n">
        <v>35360</v>
      </c>
    </row>
    <row r="4" spans="1:3">
      <c s="4" r="A4" t="s">
        <v>465</v>
      </c>
      <c s="6" r="B4" t="n">
        <v>11146263</v>
      </c>
      <c s="6" r="C4" t="n">
        <v>10670049</v>
      </c>
    </row>
    <row r="5" spans="1:3">
      <c s="4" r="A5" t="s">
        <v>466</v>
      </c>
      <c s="6" r="B5" t="n">
        <v>11174369</v>
      </c>
      <c s="6" r="C5" t="n">
        <v>10705409</v>
      </c>
    </row>
    <row r="6" spans="1:3">
      <c s="4" r="A6" t="s">
        <v>467</v>
      </c>
      <c s="6" r="B6" t="n">
        <v>13326</v>
      </c>
      <c s="6" r="C6" t="n">
        <v>16621</v>
      </c>
    </row>
    <row r="7" spans="1:3">
      <c s="4" r="A7" t="s">
        <v>421</v>
      </c>
      <c s="6" r="B7" t="n">
        <v>11187695</v>
      </c>
      <c s="6" r="C7" t="n">
        <v>10722030</v>
      </c>
    </row>
    <row r="8" spans="1:3">
      <c s="4" r="A8" t="s">
        <v>468</v>
      </c>
    </row>
    <row r="9" spans="1:3">
      <c s="3" r="A9" t="s">
        <v>463</v>
      </c>
    </row>
    <row r="10" spans="1:3">
      <c s="4" r="A10" t="s">
        <v>464</v>
      </c>
      <c s="6" r="B10" t="n">
        <v>21097</v>
      </c>
      <c s="6" r="C10" t="n">
        <v>25573</v>
      </c>
    </row>
    <row r="11" spans="1:3">
      <c s="4" r="A11" t="s">
        <v>469</v>
      </c>
    </row>
    <row r="12" spans="1:3">
      <c s="3" r="A12" t="s">
        <v>463</v>
      </c>
    </row>
    <row r="13" spans="1:3">
      <c s="4" r="A13" t="s">
        <v>464</v>
      </c>
      <c s="6" r="B13" t="n">
        <v>4107</v>
      </c>
      <c s="6" r="C13" t="n">
        <v>4765</v>
      </c>
    </row>
    <row r="14" spans="1:3">
      <c s="4" r="A14" t="s">
        <v>470</v>
      </c>
    </row>
    <row r="15" spans="1:3">
      <c s="3" r="A15" t="s">
        <v>463</v>
      </c>
    </row>
    <row r="16" spans="1:3">
      <c s="4" r="A16" t="s">
        <v>464</v>
      </c>
      <c s="6" r="B16" t="n">
        <v>2902</v>
      </c>
      <c s="6" r="C16" t="n">
        <v>5022</v>
      </c>
    </row>
    <row r="17" spans="1:3">
      <c s="4" r="A17" t="s">
        <v>383</v>
      </c>
    </row>
    <row r="18" spans="1:3">
      <c s="3" r="A18" t="s">
        <v>463</v>
      </c>
    </row>
    <row r="19" spans="1:3">
      <c s="4" r="A19" t="s">
        <v>464</v>
      </c>
      <c s="6" r="C19" t="n">
        <v>2766</v>
      </c>
    </row>
    <row r="20" spans="1:3">
      <c s="4" r="A20" t="s">
        <v>465</v>
      </c>
      <c s="6" r="B20" t="n">
        <v>3284905</v>
      </c>
      <c s="6" r="C20" t="n">
        <v>3050731</v>
      </c>
    </row>
    <row r="21" spans="1:3">
      <c s="4" r="A21" t="s">
        <v>466</v>
      </c>
      <c s="6" r="B21" t="n">
        <v>3284905</v>
      </c>
      <c s="6" r="C21" t="n">
        <v>3053497</v>
      </c>
    </row>
    <row r="22" spans="1:3">
      <c s="4" r="A22" t="s">
        <v>467</v>
      </c>
      <c s="6" r="B22" t="n">
        <v>3598</v>
      </c>
      <c s="6" r="C22" t="n">
        <v>3958</v>
      </c>
    </row>
    <row r="23" spans="1:3">
      <c s="4" r="A23" t="s">
        <v>421</v>
      </c>
      <c s="6" r="B23" t="n">
        <v>3288503</v>
      </c>
      <c s="6" r="C23" t="n">
        <v>3057455</v>
      </c>
    </row>
    <row r="24" spans="1:3">
      <c s="4" r="A24" t="s">
        <v>471</v>
      </c>
    </row>
    <row r="25" spans="1:3">
      <c s="3" r="A25" t="s">
        <v>463</v>
      </c>
    </row>
    <row r="26" spans="1:3">
      <c s="4" r="A26" t="s">
        <v>464</v>
      </c>
      <c s="6" r="C26" t="n">
        <v>198</v>
      </c>
    </row>
    <row r="27" spans="1:3">
      <c s="4" r="A27" t="s">
        <v>472</v>
      </c>
    </row>
    <row r="28" spans="1:3">
      <c s="3" r="A28" t="s">
        <v>463</v>
      </c>
    </row>
    <row r="29" spans="1:3">
      <c s="4" r="A29" t="s">
        <v>464</v>
      </c>
      <c s="6" r="C29" t="n">
        <v>72</v>
      </c>
    </row>
    <row r="30" spans="1:3">
      <c s="4" r="A30" t="s">
        <v>473</v>
      </c>
    </row>
    <row r="31" spans="1:3">
      <c s="3" r="A31" t="s">
        <v>463</v>
      </c>
    </row>
    <row r="32" spans="1:3">
      <c s="4" r="A32" t="s">
        <v>464</v>
      </c>
      <c s="6" r="C32" t="n">
        <v>2496</v>
      </c>
    </row>
    <row r="33" spans="1:3">
      <c s="4" r="A33" t="s">
        <v>384</v>
      </c>
    </row>
    <row r="34" spans="1:3">
      <c s="3" r="A34" t="s">
        <v>463</v>
      </c>
    </row>
    <row r="35" spans="1:3">
      <c s="4" r="A35" t="s">
        <v>464</v>
      </c>
      <c s="6" r="B35" t="n">
        <v>576</v>
      </c>
      <c s="6" r="C35" t="n">
        <v>351</v>
      </c>
    </row>
    <row r="36" spans="1:3">
      <c s="4" r="A36" t="s">
        <v>465</v>
      </c>
      <c s="6" r="B36" t="n">
        <v>2181156</v>
      </c>
      <c s="6" r="C36" t="n">
        <v>2163959</v>
      </c>
    </row>
    <row r="37" spans="1:3">
      <c s="4" r="A37" t="s">
        <v>466</v>
      </c>
      <c s="6" r="B37" t="n">
        <v>2181732</v>
      </c>
      <c s="6" r="C37" t="n">
        <v>2164310</v>
      </c>
    </row>
    <row r="38" spans="1:3">
      <c s="4" r="A38" t="s">
        <v>467</v>
      </c>
      <c s="6" r="C38" t="n">
        <v>138</v>
      </c>
    </row>
    <row r="39" spans="1:3">
      <c s="4" r="A39" t="s">
        <v>421</v>
      </c>
      <c s="6" r="B39" t="n">
        <v>2181732</v>
      </c>
      <c s="6" r="C39" t="n">
        <v>2164448</v>
      </c>
    </row>
    <row r="40" spans="1:3">
      <c s="4" r="A40" t="s">
        <v>474</v>
      </c>
    </row>
    <row r="41" spans="1:3">
      <c s="3" r="A41" t="s">
        <v>463</v>
      </c>
    </row>
    <row r="42" spans="1:3">
      <c s="4" r="A42" t="s">
        <v>464</v>
      </c>
      <c s="6" r="B42" t="n">
        <v>576</v>
      </c>
    </row>
    <row r="43" spans="1:3">
      <c s="4" r="A43" t="s">
        <v>475</v>
      </c>
    </row>
    <row r="44" spans="1:3">
      <c s="3" r="A44" t="s">
        <v>463</v>
      </c>
    </row>
    <row r="45" spans="1:3">
      <c s="4" r="A45" t="s">
        <v>464</v>
      </c>
      <c s="6" r="C45" t="n">
        <v>190</v>
      </c>
    </row>
    <row r="46" spans="1:3">
      <c s="4" r="A46" t="s">
        <v>476</v>
      </c>
    </row>
    <row r="47" spans="1:3">
      <c s="3" r="A47" t="s">
        <v>463</v>
      </c>
    </row>
    <row r="48" spans="1:3">
      <c s="4" r="A48" t="s">
        <v>464</v>
      </c>
      <c s="6" r="C48" t="n">
        <v>161</v>
      </c>
    </row>
    <row r="49" spans="1:3">
      <c s="4" r="A49" t="s">
        <v>386</v>
      </c>
    </row>
    <row r="50" spans="1:3">
      <c s="3" r="A50" t="s">
        <v>463</v>
      </c>
    </row>
    <row r="51" spans="1:3">
      <c s="4" r="A51" t="s">
        <v>465</v>
      </c>
      <c s="6" r="B51" t="n">
        <v>424419</v>
      </c>
      <c s="6" r="C51" t="n">
        <v>367460</v>
      </c>
    </row>
    <row r="52" spans="1:3">
      <c s="4" r="A52" t="s">
        <v>466</v>
      </c>
      <c s="6" r="B52" t="n">
        <v>424419</v>
      </c>
      <c s="6" r="C52" t="n">
        <v>367460</v>
      </c>
    </row>
    <row r="53" spans="1:3">
      <c s="4" r="A53" t="s">
        <v>467</v>
      </c>
      <c s="6" r="B53" t="n">
        <v>324</v>
      </c>
    </row>
    <row r="54" spans="1:3">
      <c s="4" r="A54" t="s">
        <v>421</v>
      </c>
      <c s="6" r="B54" t="n">
        <v>424743</v>
      </c>
      <c s="6" r="C54" t="n">
        <v>367460</v>
      </c>
    </row>
    <row r="55" spans="1:3">
      <c s="4" r="A55" t="s">
        <v>393</v>
      </c>
    </row>
    <row r="56" spans="1:3">
      <c s="3" r="A56" t="s">
        <v>463</v>
      </c>
    </row>
    <row r="57" spans="1:3">
      <c s="4" r="A57" t="s">
        <v>464</v>
      </c>
      <c s="6" r="C57" t="n">
        <v>215</v>
      </c>
    </row>
    <row r="58" spans="1:3">
      <c s="4" r="A58" t="s">
        <v>465</v>
      </c>
      <c s="6" r="B58" t="n">
        <v>185931</v>
      </c>
      <c s="6" r="C58" t="n">
        <v>198283</v>
      </c>
    </row>
    <row r="59" spans="1:3">
      <c s="4" r="A59" t="s">
        <v>466</v>
      </c>
      <c s="6" r="B59" t="n">
        <v>185931</v>
      </c>
      <c s="6" r="C59" t="n">
        <v>198498</v>
      </c>
    </row>
    <row r="60" spans="1:3">
      <c s="4" r="A60" t="s">
        <v>467</v>
      </c>
      <c s="6" r="B60" t="n">
        <v>173</v>
      </c>
      <c s="6" r="C60" t="n">
        <v>181</v>
      </c>
    </row>
    <row r="61" spans="1:3">
      <c s="4" r="A61" t="s">
        <v>421</v>
      </c>
      <c s="6" r="B61" t="n">
        <v>186104</v>
      </c>
      <c s="6" r="C61" t="n">
        <v>198679</v>
      </c>
    </row>
    <row r="62" spans="1:3">
      <c s="4" r="A62" t="s">
        <v>477</v>
      </c>
    </row>
    <row r="63" spans="1:3">
      <c s="3" r="A63" t="s">
        <v>463</v>
      </c>
    </row>
    <row r="64" spans="1:3">
      <c s="4" r="A64" t="s">
        <v>464</v>
      </c>
      <c s="6" r="C64" t="n">
        <v>41</v>
      </c>
    </row>
    <row r="65" spans="1:3">
      <c s="4" r="A65" t="s">
        <v>478</v>
      </c>
    </row>
    <row r="66" spans="1:3">
      <c s="3" r="A66" t="s">
        <v>463</v>
      </c>
    </row>
    <row r="67" spans="1:3">
      <c s="4" r="A67" t="s">
        <v>464</v>
      </c>
      <c s="6" r="C67" t="n">
        <v>174</v>
      </c>
    </row>
    <row r="68" spans="1:3">
      <c s="4" r="A68" t="s">
        <v>388</v>
      </c>
    </row>
    <row r="69" spans="1:3">
      <c s="3" r="A69" t="s">
        <v>463</v>
      </c>
    </row>
    <row r="70" spans="1:3">
      <c s="4" r="A70" t="s">
        <v>464</v>
      </c>
      <c s="6" r="B70" t="n">
        <v>8514</v>
      </c>
      <c s="6" r="C70" t="n">
        <v>12327</v>
      </c>
    </row>
    <row r="71" spans="1:3">
      <c s="4" r="A71" t="s">
        <v>465</v>
      </c>
      <c s="6" r="B71" t="n">
        <v>3636780</v>
      </c>
      <c s="6" r="C71" t="n">
        <v>3507756</v>
      </c>
    </row>
    <row r="72" spans="1:3">
      <c s="4" r="A72" t="s">
        <v>466</v>
      </c>
      <c s="6" r="B72" t="n">
        <v>3645294</v>
      </c>
      <c s="6" r="C72" t="n">
        <v>3520083</v>
      </c>
    </row>
    <row r="73" spans="1:3">
      <c s="4" r="A73" t="s">
        <v>467</v>
      </c>
      <c s="6" r="B73" t="n">
        <v>9231</v>
      </c>
      <c s="6" r="C73" t="n">
        <v>12344</v>
      </c>
    </row>
    <row r="74" spans="1:3">
      <c s="4" r="A74" t="s">
        <v>421</v>
      </c>
      <c s="6" r="B74" t="n">
        <v>3654525</v>
      </c>
      <c s="6" r="C74" t="n">
        <v>3532427</v>
      </c>
    </row>
    <row r="75" spans="1:3">
      <c s="4" r="A75" t="s">
        <v>479</v>
      </c>
    </row>
    <row r="76" spans="1:3">
      <c s="3" r="A76" t="s">
        <v>463</v>
      </c>
    </row>
    <row r="77" spans="1:3">
      <c s="4" r="A77" t="s">
        <v>464</v>
      </c>
      <c s="6" r="B77" t="n">
        <v>6008</v>
      </c>
      <c s="6" r="C77" t="n">
        <v>10143</v>
      </c>
    </row>
    <row r="78" spans="1:3">
      <c s="4" r="A78" t="s">
        <v>480</v>
      </c>
    </row>
    <row r="79" spans="1:3">
      <c s="3" r="A79" t="s">
        <v>463</v>
      </c>
    </row>
    <row r="80" spans="1:3">
      <c s="4" r="A80" t="s">
        <v>464</v>
      </c>
      <c s="6" r="B80" t="n">
        <v>1172</v>
      </c>
      <c s="6" r="C80" t="n">
        <v>1447</v>
      </c>
    </row>
    <row r="81" spans="1:3">
      <c s="4" r="A81" t="s">
        <v>481</v>
      </c>
    </row>
    <row r="82" spans="1:3">
      <c s="3" r="A82" t="s">
        <v>463</v>
      </c>
    </row>
    <row r="83" spans="1:3">
      <c s="4" r="A83" t="s">
        <v>464</v>
      </c>
      <c s="6" r="B83" t="n">
        <v>1334</v>
      </c>
      <c s="6" r="C83" t="n">
        <v>737</v>
      </c>
    </row>
    <row r="84" spans="1:3">
      <c s="4" r="A84" t="s">
        <v>392</v>
      </c>
    </row>
    <row r="85" spans="1:3">
      <c s="3" r="A85" t="s">
        <v>463</v>
      </c>
    </row>
    <row r="86" spans="1:3">
      <c s="4" r="A86" t="s">
        <v>464</v>
      </c>
      <c s="6" r="B86" t="n">
        <v>19016</v>
      </c>
      <c s="6" r="C86" t="n">
        <v>19701</v>
      </c>
    </row>
    <row r="87" spans="1:3">
      <c s="4" r="A87" t="s">
        <v>465</v>
      </c>
      <c s="6" r="B87" t="n">
        <v>1433072</v>
      </c>
      <c s="6" r="C87" t="n">
        <v>1381860</v>
      </c>
    </row>
    <row r="88" spans="1:3">
      <c s="4" r="A88" t="s">
        <v>466</v>
      </c>
      <c s="6" r="B88" t="n">
        <v>1452088</v>
      </c>
      <c s="6" r="C88" t="n">
        <v>1401561</v>
      </c>
    </row>
    <row r="89" spans="1:3">
      <c s="4" r="A89" t="s">
        <v>421</v>
      </c>
      <c s="6" r="B89" t="n">
        <v>1452088</v>
      </c>
      <c s="6" r="C89" t="n">
        <v>1401561</v>
      </c>
    </row>
    <row r="90" spans="1:3">
      <c s="4" r="A90" t="s">
        <v>482</v>
      </c>
    </row>
    <row r="91" spans="1:3">
      <c s="3" r="A91" t="s">
        <v>463</v>
      </c>
    </row>
    <row r="92" spans="1:3">
      <c s="4" r="A92" t="s">
        <v>464</v>
      </c>
      <c s="6" r="B92" t="n">
        <v>14513</v>
      </c>
      <c s="6" r="C92" t="n">
        <v>15191</v>
      </c>
    </row>
    <row r="93" spans="1:3">
      <c s="4" r="A93" t="s">
        <v>483</v>
      </c>
    </row>
    <row r="94" spans="1:3">
      <c s="3" r="A94" t="s">
        <v>463</v>
      </c>
    </row>
    <row r="95" spans="1:3">
      <c s="4" r="A95" t="s">
        <v>464</v>
      </c>
      <c s="6" r="B95" t="n">
        <v>2935</v>
      </c>
      <c s="6" r="C95" t="n">
        <v>3056</v>
      </c>
    </row>
    <row r="96" spans="1:3">
      <c s="4" r="A96" t="s">
        <v>484</v>
      </c>
    </row>
    <row r="97" spans="1:3">
      <c s="3" r="A97" t="s">
        <v>463</v>
      </c>
    </row>
    <row r="98" spans="1:3">
      <c s="4" r="A98" t="s">
        <v>464</v>
      </c>
      <c s="7" r="B98" t="n">
        <v>1568</v>
      </c>
      <c s="7" r="C98" t="n">
        <v>145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8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85</v>
      </c>
      <c s="2" r="B1" t="s">
        <v>25</v>
      </c>
      <c s="2" r="D1" t="s">
        <v>1</v>
      </c>
    </row>
    <row r="2" spans="1:6">
      <c s="2" r="B2" t="s">
        <v>2</v>
      </c>
      <c s="2" r="C2" t="s">
        <v>26</v>
      </c>
      <c s="2" r="D2" t="s">
        <v>2</v>
      </c>
      <c s="2" r="E2" t="s">
        <v>26</v>
      </c>
      <c s="2" r="F2" t="s">
        <v>70</v>
      </c>
    </row>
    <row r="3" spans="1:6">
      <c s="3" r="A3" t="s">
        <v>486</v>
      </c>
    </row>
    <row r="4" spans="1:6">
      <c s="4" r="A4" t="s">
        <v>487</v>
      </c>
      <c s="7" r="B4" t="n">
        <v>53403</v>
      </c>
      <c s="7" r="D4" t="n">
        <v>53403</v>
      </c>
      <c s="7" r="F4" t="n">
        <v>37060</v>
      </c>
    </row>
    <row r="5" spans="1:6">
      <c s="4" r="A5" t="s">
        <v>488</v>
      </c>
      <c s="6" r="B5" t="n">
        <v>10625</v>
      </c>
      <c s="6" r="D5" t="n">
        <v>10625</v>
      </c>
      <c s="6" r="F5" t="n">
        <v>7087</v>
      </c>
    </row>
    <row r="6" spans="1:6">
      <c s="4" r="A6" t="s">
        <v>489</v>
      </c>
      <c s="6" r="B6" t="n">
        <v>64028</v>
      </c>
      <c s="6" r="D6" t="n">
        <v>64028</v>
      </c>
      <c s="6" r="F6" t="n">
        <v>44147</v>
      </c>
    </row>
    <row r="7" spans="1:6">
      <c s="3" r="A7" t="s">
        <v>490</v>
      </c>
    </row>
    <row r="8" spans="1:6">
      <c s="4" r="A8" t="s">
        <v>487</v>
      </c>
      <c s="6" r="B8" t="n">
        <v>55405</v>
      </c>
      <c s="6" r="D8" t="n">
        <v>55405</v>
      </c>
      <c s="6" r="F8" t="n">
        <v>39242</v>
      </c>
    </row>
    <row r="9" spans="1:6">
      <c s="4" r="A9" t="s">
        <v>488</v>
      </c>
      <c s="6" r="B9" t="n">
        <v>11069</v>
      </c>
      <c s="6" r="D9" t="n">
        <v>11069</v>
      </c>
      <c s="6" r="F9" t="n">
        <v>7140</v>
      </c>
    </row>
    <row r="10" spans="1:6">
      <c s="4" r="A10" t="s">
        <v>489</v>
      </c>
      <c s="6" r="B10" t="n">
        <v>66474</v>
      </c>
      <c s="6" r="D10" t="n">
        <v>66474</v>
      </c>
      <c s="6" r="F10" t="n">
        <v>46382</v>
      </c>
    </row>
    <row r="11" spans="1:6">
      <c s="4" r="A11" t="s">
        <v>491</v>
      </c>
      <c s="6" r="B11" t="n">
        <v>690</v>
      </c>
      <c s="6" r="D11" t="n">
        <v>690</v>
      </c>
      <c s="6" r="F11" t="n">
        <v>592</v>
      </c>
    </row>
    <row r="12" spans="1:6">
      <c s="3" r="A12" t="s">
        <v>492</v>
      </c>
    </row>
    <row r="13" spans="1:6">
      <c s="4" r="A13" t="s">
        <v>487</v>
      </c>
      <c s="6" r="B13" t="n">
        <v>52925</v>
      </c>
      <c s="7" r="C13" t="n">
        <v>43416</v>
      </c>
      <c s="6" r="D13" t="n">
        <v>47635</v>
      </c>
      <c s="7" r="E13" t="n">
        <v>44468</v>
      </c>
    </row>
    <row r="14" spans="1:6">
      <c s="4" r="A14" t="s">
        <v>488</v>
      </c>
      <c s="6" r="B14" t="n">
        <v>9749</v>
      </c>
      <c s="6" r="C14" t="n">
        <v>8922</v>
      </c>
      <c s="6" r="D14" t="n">
        <v>8862</v>
      </c>
      <c s="6" r="E14" t="n">
        <v>10163</v>
      </c>
    </row>
    <row r="15" spans="1:6">
      <c s="4" r="A15" t="s">
        <v>489</v>
      </c>
      <c s="6" r="B15" t="n">
        <v>62674</v>
      </c>
      <c s="6" r="C15" t="n">
        <v>52338</v>
      </c>
      <c s="6" r="D15" t="n">
        <v>56497</v>
      </c>
      <c s="6" r="E15" t="n">
        <v>54631</v>
      </c>
    </row>
    <row r="16" spans="1:6">
      <c s="3" r="A16" t="s">
        <v>493</v>
      </c>
    </row>
    <row r="17" spans="1:6">
      <c s="4" r="A17" t="s">
        <v>487</v>
      </c>
      <c s="6" r="B17" t="n">
        <v>582</v>
      </c>
      <c s="6" r="C17" t="n">
        <v>446</v>
      </c>
      <c s="6" r="D17" t="n">
        <v>1178</v>
      </c>
      <c s="6" r="E17" t="n">
        <v>754</v>
      </c>
    </row>
    <row r="18" spans="1:6">
      <c s="4" r="A18" t="s">
        <v>488</v>
      </c>
      <c s="6" r="B18" t="n">
        <v>85</v>
      </c>
      <c s="6" r="C18" t="n">
        <v>99</v>
      </c>
      <c s="6" r="D18" t="n">
        <v>176</v>
      </c>
      <c s="6" r="E18" t="n">
        <v>187</v>
      </c>
    </row>
    <row r="19" spans="1:6">
      <c s="4" r="A19" t="s">
        <v>489</v>
      </c>
      <c s="6" r="B19" t="n">
        <v>667</v>
      </c>
      <c s="6" r="C19" t="n">
        <v>545</v>
      </c>
      <c s="6" r="D19" t="n">
        <v>1354</v>
      </c>
      <c s="6" r="E19" t="n">
        <v>941</v>
      </c>
    </row>
    <row r="20" spans="1:6">
      <c s="4" r="A20" t="s">
        <v>383</v>
      </c>
    </row>
    <row r="21" spans="1:6">
      <c s="3" r="A21" t="s">
        <v>486</v>
      </c>
    </row>
    <row r="22" spans="1:6">
      <c s="4" r="A22" t="s">
        <v>487</v>
      </c>
      <c s="6" r="B22" t="n">
        <v>28790</v>
      </c>
      <c s="6" r="D22" t="n">
        <v>28790</v>
      </c>
      <c s="6" r="F22" t="n">
        <v>15845</v>
      </c>
    </row>
    <row r="23" spans="1:6">
      <c s="4" r="A23" t="s">
        <v>488</v>
      </c>
      <c s="6" r="B23" t="n">
        <v>1784</v>
      </c>
      <c s="6" r="D23" t="n">
        <v>1784</v>
      </c>
    </row>
    <row r="24" spans="1:6">
      <c s="4" r="A24" t="s">
        <v>489</v>
      </c>
      <c s="6" r="B24" t="n">
        <v>30574</v>
      </c>
      <c s="6" r="D24" t="n">
        <v>30574</v>
      </c>
      <c s="6" r="F24" t="n">
        <v>15845</v>
      </c>
    </row>
    <row r="25" spans="1:6">
      <c s="3" r="A25" t="s">
        <v>490</v>
      </c>
    </row>
    <row r="26" spans="1:6">
      <c s="4" r="A26" t="s">
        <v>487</v>
      </c>
      <c s="6" r="B26" t="n">
        <v>29383</v>
      </c>
      <c s="6" r="D26" t="n">
        <v>29383</v>
      </c>
      <c s="6" r="F26" t="n">
        <v>16516</v>
      </c>
    </row>
    <row r="27" spans="1:6">
      <c s="4" r="A27" t="s">
        <v>488</v>
      </c>
      <c s="6" r="B27" t="n">
        <v>2175</v>
      </c>
      <c s="6" r="D27" t="n">
        <v>2175</v>
      </c>
    </row>
    <row r="28" spans="1:6">
      <c s="4" r="A28" t="s">
        <v>489</v>
      </c>
      <c s="6" r="B28" t="n">
        <v>31558</v>
      </c>
      <c s="6" r="D28" t="n">
        <v>31558</v>
      </c>
      <c s="6" r="F28" t="n">
        <v>16516</v>
      </c>
    </row>
    <row r="29" spans="1:6">
      <c s="4" r="A29" t="s">
        <v>491</v>
      </c>
      <c s="6" r="B29" t="n">
        <v>109</v>
      </c>
      <c s="6" r="D29" t="n">
        <v>109</v>
      </c>
    </row>
    <row r="30" spans="1:6">
      <c s="3" r="A30" t="s">
        <v>492</v>
      </c>
    </row>
    <row r="31" spans="1:6">
      <c s="4" r="A31" t="s">
        <v>487</v>
      </c>
      <c s="6" r="B31" t="n">
        <v>30443</v>
      </c>
      <c s="6" r="C31" t="n">
        <v>16105</v>
      </c>
      <c s="6" r="D31" t="n">
        <v>25577</v>
      </c>
      <c s="6" r="E31" t="n">
        <v>15667</v>
      </c>
    </row>
    <row r="32" spans="1:6">
      <c s="4" r="A32" t="s">
        <v>488</v>
      </c>
      <c s="6" r="B32" t="n">
        <v>892</v>
      </c>
      <c s="6" r="C32" t="n">
        <v>918</v>
      </c>
      <c s="6" r="D32" t="n">
        <v>595</v>
      </c>
      <c s="6" r="E32" t="n">
        <v>1236</v>
      </c>
    </row>
    <row r="33" spans="1:6">
      <c s="4" r="A33" t="s">
        <v>489</v>
      </c>
      <c s="6" r="B33" t="n">
        <v>31335</v>
      </c>
      <c s="6" r="C33" t="n">
        <v>17023</v>
      </c>
      <c s="6" r="D33" t="n">
        <v>26172</v>
      </c>
      <c s="6" r="E33" t="n">
        <v>16903</v>
      </c>
    </row>
    <row r="34" spans="1:6">
      <c s="3" r="A34" t="s">
        <v>493</v>
      </c>
    </row>
    <row r="35" spans="1:6">
      <c s="4" r="A35" t="s">
        <v>487</v>
      </c>
      <c s="6" r="B35" t="n">
        <v>338</v>
      </c>
      <c s="6" r="C35" t="n">
        <v>143</v>
      </c>
      <c s="6" r="D35" t="n">
        <v>651</v>
      </c>
      <c s="6" r="E35" t="n">
        <v>288</v>
      </c>
    </row>
    <row r="36" spans="1:6">
      <c s="4" r="A36" t="s">
        <v>488</v>
      </c>
      <c s="6" r="C36" t="n">
        <v>9</v>
      </c>
      <c s="6" r="E36" t="n">
        <v>18</v>
      </c>
    </row>
    <row r="37" spans="1:6">
      <c s="4" r="A37" t="s">
        <v>489</v>
      </c>
      <c s="6" r="B37" t="n">
        <v>338</v>
      </c>
      <c s="6" r="C37" t="n">
        <v>152</v>
      </c>
      <c s="6" r="D37" t="n">
        <v>651</v>
      </c>
      <c s="6" r="E37" t="n">
        <v>306</v>
      </c>
    </row>
    <row r="38" spans="1:6">
      <c s="4" r="A38" t="s">
        <v>384</v>
      </c>
    </row>
    <row r="39" spans="1:6">
      <c s="3" r="A39" t="s">
        <v>486</v>
      </c>
    </row>
    <row r="40" spans="1:6">
      <c s="4" r="A40" t="s">
        <v>487</v>
      </c>
      <c s="6" r="B40" t="n">
        <v>11158</v>
      </c>
      <c s="6" r="D40" t="n">
        <v>11158</v>
      </c>
      <c s="6" r="F40" t="n">
        <v>5787</v>
      </c>
    </row>
    <row r="41" spans="1:6">
      <c s="4" r="A41" t="s">
        <v>489</v>
      </c>
      <c s="6" r="B41" t="n">
        <v>11158</v>
      </c>
      <c s="6" r="D41" t="n">
        <v>11158</v>
      </c>
      <c s="6" r="F41" t="n">
        <v>5787</v>
      </c>
    </row>
    <row r="42" spans="1:6">
      <c s="3" r="A42" t="s">
        <v>490</v>
      </c>
    </row>
    <row r="43" spans="1:6">
      <c s="4" r="A43" t="s">
        <v>487</v>
      </c>
      <c s="6" r="B43" t="n">
        <v>11158</v>
      </c>
      <c s="6" r="D43" t="n">
        <v>11158</v>
      </c>
      <c s="6" r="F43" t="n">
        <v>5853</v>
      </c>
    </row>
    <row r="44" spans="1:6">
      <c s="4" r="A44" t="s">
        <v>489</v>
      </c>
      <c s="6" r="B44" t="n">
        <v>11158</v>
      </c>
      <c s="6" r="D44" t="n">
        <v>11158</v>
      </c>
      <c s="6" r="F44" t="n">
        <v>5853</v>
      </c>
    </row>
    <row r="45" spans="1:6">
      <c s="3" r="A45" t="s">
        <v>492</v>
      </c>
    </row>
    <row r="46" spans="1:6">
      <c s="4" r="A46" t="s">
        <v>487</v>
      </c>
      <c s="6" r="B46" t="n">
        <v>8397</v>
      </c>
      <c s="6" r="C46" t="n">
        <v>4407</v>
      </c>
      <c s="6" r="D46" t="n">
        <v>7527</v>
      </c>
      <c s="6" r="E46" t="n">
        <v>4606</v>
      </c>
    </row>
    <row r="47" spans="1:6">
      <c s="4" r="A47" t="s">
        <v>488</v>
      </c>
      <c s="6" r="C47" t="n">
        <v>1400</v>
      </c>
      <c s="6" r="E47" t="n">
        <v>1400</v>
      </c>
    </row>
    <row r="48" spans="1:6">
      <c s="4" r="A48" t="s">
        <v>489</v>
      </c>
      <c s="6" r="B48" t="n">
        <v>8397</v>
      </c>
      <c s="6" r="C48" t="n">
        <v>5807</v>
      </c>
      <c s="6" r="D48" t="n">
        <v>7527</v>
      </c>
      <c s="6" r="E48" t="n">
        <v>6006</v>
      </c>
    </row>
    <row r="49" spans="1:6">
      <c s="3" r="A49" t="s">
        <v>493</v>
      </c>
    </row>
    <row r="50" spans="1:6">
      <c s="4" r="A50" t="s">
        <v>487</v>
      </c>
      <c s="6" r="B50" t="n">
        <v>140</v>
      </c>
      <c s="6" r="C50" t="n">
        <v>189</v>
      </c>
      <c s="6" r="D50" t="n">
        <v>284</v>
      </c>
      <c s="6" r="E50" t="n">
        <v>212</v>
      </c>
    </row>
    <row r="51" spans="1:6">
      <c s="4" r="A51" t="s">
        <v>488</v>
      </c>
      <c s="6" r="C51" t="n">
        <v>21</v>
      </c>
      <c s="6" r="E51" t="n">
        <v>42</v>
      </c>
    </row>
    <row r="52" spans="1:6">
      <c s="4" r="A52" t="s">
        <v>489</v>
      </c>
      <c s="6" r="B52" t="n">
        <v>140</v>
      </c>
      <c s="6" r="C52" t="n">
        <v>210</v>
      </c>
      <c s="6" r="D52" t="n">
        <v>284</v>
      </c>
      <c s="6" r="E52" t="n">
        <v>254</v>
      </c>
    </row>
    <row r="53" spans="1:6">
      <c s="4" r="A53" t="s">
        <v>386</v>
      </c>
    </row>
    <row r="54" spans="1:6">
      <c s="3" r="A54" t="s">
        <v>492</v>
      </c>
    </row>
    <row r="55" spans="1:6">
      <c s="4" r="A55" t="s">
        <v>487</v>
      </c>
      <c s="6" r="B55" t="n">
        <v>283</v>
      </c>
      <c s="6" r="C55" t="n">
        <v>4395</v>
      </c>
      <c s="6" r="D55" t="n">
        <v>188</v>
      </c>
      <c s="6" r="E55" t="n">
        <v>4456</v>
      </c>
    </row>
    <row r="56" spans="1:6">
      <c s="4" r="A56" t="s">
        <v>489</v>
      </c>
      <c s="6" r="B56" t="n">
        <v>283</v>
      </c>
      <c s="6" r="C56" t="n">
        <v>4395</v>
      </c>
      <c s="6" r="D56" t="n">
        <v>188</v>
      </c>
      <c s="6" r="E56" t="n">
        <v>4456</v>
      </c>
    </row>
    <row r="57" spans="1:6">
      <c s="3" r="A57" t="s">
        <v>493</v>
      </c>
    </row>
    <row r="58" spans="1:6">
      <c s="4" r="A58" t="s">
        <v>487</v>
      </c>
      <c s="6" r="C58" t="n">
        <v>38</v>
      </c>
      <c s="6" r="D58" t="n">
        <v>8</v>
      </c>
      <c s="6" r="E58" t="n">
        <v>76</v>
      </c>
    </row>
    <row r="59" spans="1:6">
      <c s="4" r="A59" t="s">
        <v>489</v>
      </c>
      <c s="6" r="C59" t="n">
        <v>38</v>
      </c>
      <c s="6" r="D59" t="n">
        <v>8</v>
      </c>
      <c s="6" r="E59" t="n">
        <v>76</v>
      </c>
    </row>
    <row r="60" spans="1:6">
      <c s="4" r="A60" t="s">
        <v>393</v>
      </c>
    </row>
    <row r="61" spans="1:6">
      <c s="3" r="A61" t="s">
        <v>486</v>
      </c>
    </row>
    <row r="62" spans="1:6">
      <c s="4" r="A62" t="s">
        <v>487</v>
      </c>
      <c s="6" r="B62" t="n">
        <v>173</v>
      </c>
      <c s="6" r="D62" t="n">
        <v>173</v>
      </c>
      <c s="6" r="F62" t="n">
        <v>181</v>
      </c>
    </row>
    <row r="63" spans="1:6">
      <c s="4" r="A63" t="s">
        <v>489</v>
      </c>
      <c s="6" r="B63" t="n">
        <v>173</v>
      </c>
      <c s="6" r="D63" t="n">
        <v>173</v>
      </c>
      <c s="6" r="F63" t="n">
        <v>181</v>
      </c>
    </row>
    <row r="64" spans="1:6">
      <c s="3" r="A64" t="s">
        <v>490</v>
      </c>
    </row>
    <row r="65" spans="1:6">
      <c s="4" r="A65" t="s">
        <v>487</v>
      </c>
      <c s="6" r="B65" t="n">
        <v>173</v>
      </c>
      <c s="6" r="D65" t="n">
        <v>173</v>
      </c>
      <c s="6" r="F65" t="n">
        <v>181</v>
      </c>
    </row>
    <row r="66" spans="1:6">
      <c s="4" r="A66" t="s">
        <v>489</v>
      </c>
      <c s="6" r="B66" t="n">
        <v>173</v>
      </c>
      <c s="6" r="D66" t="n">
        <v>173</v>
      </c>
      <c s="6" r="F66" t="n">
        <v>181</v>
      </c>
    </row>
    <row r="67" spans="1:6">
      <c s="3" r="A67" t="s">
        <v>492</v>
      </c>
    </row>
    <row r="68" spans="1:6">
      <c s="4" r="A68" t="s">
        <v>487</v>
      </c>
      <c s="6" r="B68" t="n">
        <v>176</v>
      </c>
      <c s="6" r="C68" t="n">
        <v>187</v>
      </c>
      <c s="6" r="D68" t="n">
        <v>177</v>
      </c>
      <c s="6" r="E68" t="n">
        <v>187</v>
      </c>
    </row>
    <row r="69" spans="1:6">
      <c s="4" r="A69" t="s">
        <v>489</v>
      </c>
      <c s="6" r="B69" t="n">
        <v>176</v>
      </c>
      <c s="6" r="C69" t="n">
        <v>187</v>
      </c>
      <c s="6" r="D69" t="n">
        <v>177</v>
      </c>
      <c s="6" r="E69" t="n">
        <v>187</v>
      </c>
    </row>
    <row r="70" spans="1:6">
      <c s="4" r="A70" t="s">
        <v>388</v>
      </c>
    </row>
    <row r="71" spans="1:6">
      <c s="3" r="A71" t="s">
        <v>486</v>
      </c>
    </row>
    <row r="72" spans="1:6">
      <c s="4" r="A72" t="s">
        <v>487</v>
      </c>
      <c s="6" r="B72" t="n">
        <v>13282</v>
      </c>
      <c s="6" r="D72" t="n">
        <v>13282</v>
      </c>
      <c s="6" r="F72" t="n">
        <v>15247</v>
      </c>
    </row>
    <row r="73" spans="1:6">
      <c s="4" r="A73" t="s">
        <v>488</v>
      </c>
      <c s="6" r="B73" t="n">
        <v>8841</v>
      </c>
      <c s="6" r="D73" t="n">
        <v>8841</v>
      </c>
      <c s="6" r="F73" t="n">
        <v>7087</v>
      </c>
    </row>
    <row r="74" spans="1:6">
      <c s="4" r="A74" t="s">
        <v>489</v>
      </c>
      <c s="6" r="B74" t="n">
        <v>22123</v>
      </c>
      <c s="6" r="D74" t="n">
        <v>22123</v>
      </c>
      <c s="6" r="F74" t="n">
        <v>22334</v>
      </c>
    </row>
    <row r="75" spans="1:6">
      <c s="3" r="A75" t="s">
        <v>490</v>
      </c>
    </row>
    <row r="76" spans="1:6">
      <c s="4" r="A76" t="s">
        <v>487</v>
      </c>
      <c s="6" r="B76" t="n">
        <v>14691</v>
      </c>
      <c s="6" r="D76" t="n">
        <v>14691</v>
      </c>
      <c s="6" r="F76" t="n">
        <v>16692</v>
      </c>
    </row>
    <row r="77" spans="1:6">
      <c s="4" r="A77" t="s">
        <v>488</v>
      </c>
      <c s="6" r="B77" t="n">
        <v>8894</v>
      </c>
      <c s="6" r="D77" t="n">
        <v>8894</v>
      </c>
      <c s="6" r="F77" t="n">
        <v>7140</v>
      </c>
    </row>
    <row r="78" spans="1:6">
      <c s="4" r="A78" t="s">
        <v>489</v>
      </c>
      <c s="6" r="B78" t="n">
        <v>23585</v>
      </c>
      <c s="6" r="D78" t="n">
        <v>23585</v>
      </c>
      <c s="6" r="F78" t="n">
        <v>23832</v>
      </c>
    </row>
    <row r="79" spans="1:6">
      <c s="4" r="A79" t="s">
        <v>491</v>
      </c>
      <c s="6" r="B79" t="n">
        <v>581</v>
      </c>
      <c s="6" r="D79" t="n">
        <v>581</v>
      </c>
      <c s="7" r="F79" t="n">
        <v>592</v>
      </c>
    </row>
    <row r="80" spans="1:6">
      <c s="3" r="A80" t="s">
        <v>492</v>
      </c>
    </row>
    <row r="81" spans="1:6">
      <c s="4" r="A81" t="s">
        <v>487</v>
      </c>
      <c s="6" r="B81" t="n">
        <v>13626</v>
      </c>
      <c s="6" r="C81" t="n">
        <v>18322</v>
      </c>
      <c s="6" r="D81" t="n">
        <v>14166</v>
      </c>
      <c s="6" r="E81" t="n">
        <v>19552</v>
      </c>
    </row>
    <row r="82" spans="1:6">
      <c s="4" r="A82" t="s">
        <v>488</v>
      </c>
      <c s="6" r="B82" t="n">
        <v>8857</v>
      </c>
      <c s="6" r="C82" t="n">
        <v>6604</v>
      </c>
      <c s="6" r="D82" t="n">
        <v>8267</v>
      </c>
      <c s="6" r="E82" t="n">
        <v>7527</v>
      </c>
    </row>
    <row r="83" spans="1:6">
      <c s="4" r="A83" t="s">
        <v>489</v>
      </c>
      <c s="6" r="B83" t="n">
        <v>22483</v>
      </c>
      <c s="6" r="C83" t="n">
        <v>24926</v>
      </c>
      <c s="6" r="D83" t="n">
        <v>22433</v>
      </c>
      <c s="6" r="E83" t="n">
        <v>27079</v>
      </c>
    </row>
    <row r="84" spans="1:6">
      <c s="3" r="A84" t="s">
        <v>493</v>
      </c>
    </row>
    <row r="85" spans="1:6">
      <c s="4" r="A85" t="s">
        <v>487</v>
      </c>
      <c s="6" r="B85" t="n">
        <v>104</v>
      </c>
      <c s="6" r="C85" t="n">
        <v>76</v>
      </c>
      <c s="6" r="D85" t="n">
        <v>235</v>
      </c>
      <c s="6" r="E85" t="n">
        <v>178</v>
      </c>
    </row>
    <row r="86" spans="1:6">
      <c s="4" r="A86" t="s">
        <v>488</v>
      </c>
      <c s="6" r="B86" t="n">
        <v>85</v>
      </c>
      <c s="6" r="C86" t="n">
        <v>69</v>
      </c>
      <c s="6" r="D86" t="n">
        <v>176</v>
      </c>
      <c s="6" r="E86" t="n">
        <v>127</v>
      </c>
    </row>
    <row r="87" spans="1:6">
      <c s="4" r="A87" t="s">
        <v>489</v>
      </c>
      <c s="7" r="B87" t="n">
        <v>189</v>
      </c>
      <c s="7" r="C87" t="n">
        <v>145</v>
      </c>
      <c s="7" r="D87" t="n">
        <v>411</v>
      </c>
      <c s="7" r="E87" t="n">
        <v>30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1"/>
  </cols>
  <sheetData>
    <row r="1" spans="1:6">
      <c s="1" r="A1" t="s">
        <v>494</v>
      </c>
      <c s="2" r="B1" t="s">
        <v>25</v>
      </c>
      <c s="2" r="D1" t="s">
        <v>1</v>
      </c>
    </row>
    <row r="2" spans="1:6">
      <c s="2" r="B2" t="s">
        <v>495</v>
      </c>
      <c s="2" r="C2" t="s">
        <v>496</v>
      </c>
      <c s="2" r="D2" t="s">
        <v>495</v>
      </c>
      <c s="2" r="E2" t="s">
        <v>496</v>
      </c>
      <c s="2" r="F2" t="s">
        <v>424</v>
      </c>
    </row>
    <row r="3" spans="1:6">
      <c s="3" r="A3" t="s">
        <v>497</v>
      </c>
    </row>
    <row r="4" spans="1:6">
      <c s="4" r="A4" t="s">
        <v>498</v>
      </c>
      <c s="6" r="B4" t="n">
        <v>6</v>
      </c>
      <c s="6" r="C4" t="n">
        <v>2</v>
      </c>
      <c s="6" r="D4" t="n">
        <v>14</v>
      </c>
      <c s="6" r="E4" t="n">
        <v>4</v>
      </c>
    </row>
    <row r="5" spans="1:6">
      <c s="4" r="A5" t="s">
        <v>499</v>
      </c>
      <c s="7" r="B5" t="n">
        <v>14590</v>
      </c>
      <c s="7" r="C5" t="n">
        <v>3376</v>
      </c>
      <c s="7" r="D5" t="n">
        <v>25480</v>
      </c>
      <c s="7" r="E5" t="n">
        <v>4177</v>
      </c>
    </row>
    <row r="6" spans="1:6">
      <c s="4" r="A6" t="s">
        <v>500</v>
      </c>
      <c s="6" r="B6" t="n">
        <v>14590</v>
      </c>
      <c s="6" r="C6" t="n">
        <v>3376</v>
      </c>
      <c s="6" r="D6" t="n">
        <v>25480</v>
      </c>
      <c s="6" r="E6" t="n">
        <v>4177</v>
      </c>
    </row>
    <row r="7" spans="1:6">
      <c s="4" r="A7" t="s">
        <v>501</v>
      </c>
      <c s="6" r="B7" t="n">
        <v>63</v>
      </c>
      <c s="7" r="C7" t="n">
        <v>31</v>
      </c>
      <c s="6" r="D7" t="n">
        <v>63</v>
      </c>
      <c s="7" r="E7" t="n">
        <v>31</v>
      </c>
    </row>
    <row r="8" spans="1:6">
      <c s="4" r="A8" t="s">
        <v>502</v>
      </c>
      <c s="6" r="B8" t="n">
        <v>5184705</v>
      </c>
      <c s="6" r="D8" t="n">
        <v>5184705</v>
      </c>
      <c s="7" r="F8" t="n">
        <v>5192874</v>
      </c>
    </row>
    <row r="9" spans="1:6">
      <c s="4" r="A9" t="s">
        <v>503</v>
      </c>
      <c s="7" r="B9" t="n">
        <v>6400</v>
      </c>
      <c s="7" r="D9" t="n">
        <v>6400</v>
      </c>
    </row>
    <row r="10" spans="1:6">
      <c s="3" r="A10" t="s">
        <v>504</v>
      </c>
    </row>
    <row r="11" spans="1:6">
      <c s="4" r="A11" t="s">
        <v>505</v>
      </c>
      <c s="4" r="D11" t="s">
        <v>506</v>
      </c>
    </row>
    <row r="12" spans="1:6">
      <c s="4" r="A12" t="s">
        <v>507</v>
      </c>
      <c s="6" r="C12" t="n">
        <v>2</v>
      </c>
      <c s="6" r="D12" t="n">
        <v>1</v>
      </c>
      <c s="6" r="E12" t="n">
        <v>2</v>
      </c>
    </row>
    <row r="13" spans="1:6">
      <c s="4" r="A13" t="s">
        <v>486</v>
      </c>
      <c s="7" r="C13" t="n">
        <v>3005</v>
      </c>
      <c s="7" r="D13" t="n">
        <v>2496</v>
      </c>
      <c s="7" r="E13" t="n">
        <v>3005</v>
      </c>
    </row>
    <row r="14" spans="1:6">
      <c s="4" r="A14" t="s">
        <v>383</v>
      </c>
    </row>
    <row r="15" spans="1:6">
      <c s="3" r="A15" t="s">
        <v>497</v>
      </c>
    </row>
    <row r="16" spans="1:6">
      <c s="4" r="A16" t="s">
        <v>498</v>
      </c>
      <c s="6" r="B16" t="n">
        <v>2</v>
      </c>
      <c s="6" r="D16" t="n">
        <v>4</v>
      </c>
    </row>
    <row r="17" spans="1:6">
      <c s="4" r="A17" t="s">
        <v>499</v>
      </c>
      <c s="7" r="B17" t="n">
        <v>7857</v>
      </c>
      <c s="7" r="D17" t="n">
        <v>16353</v>
      </c>
    </row>
    <row r="18" spans="1:6">
      <c s="4" r="A18" t="s">
        <v>500</v>
      </c>
      <c s="6" r="B18" t="n">
        <v>7857</v>
      </c>
      <c s="6" r="D18" t="n">
        <v>16353</v>
      </c>
    </row>
    <row r="19" spans="1:6">
      <c s="4" r="A19" t="s">
        <v>502</v>
      </c>
      <c s="7" r="B19" t="n">
        <v>2217331</v>
      </c>
      <c s="7" r="D19" t="n">
        <v>2217331</v>
      </c>
      <c s="6" r="F19" t="n">
        <v>2262712</v>
      </c>
    </row>
    <row r="20" spans="1:6">
      <c s="3" r="A20" t="s">
        <v>504</v>
      </c>
    </row>
    <row r="21" spans="1:6">
      <c s="4" r="A21" t="s">
        <v>507</v>
      </c>
      <c s="6" r="C21" t="n">
        <v>1</v>
      </c>
      <c s="6" r="D21" t="n">
        <v>1</v>
      </c>
      <c s="6" r="E21" t="n">
        <v>1</v>
      </c>
    </row>
    <row r="22" spans="1:6">
      <c s="4" r="A22" t="s">
        <v>486</v>
      </c>
      <c s="7" r="C22" t="n">
        <v>2755</v>
      </c>
      <c s="7" r="D22" t="n">
        <v>2496</v>
      </c>
      <c s="7" r="E22" t="n">
        <v>2755</v>
      </c>
    </row>
    <row r="23" spans="1:6">
      <c s="4" r="A23" t="s">
        <v>384</v>
      </c>
    </row>
    <row r="24" spans="1:6">
      <c s="3" r="A24" t="s">
        <v>497</v>
      </c>
    </row>
    <row r="25" spans="1:6">
      <c s="4" r="A25" t="s">
        <v>498</v>
      </c>
      <c s="6" r="B25" t="n">
        <v>2</v>
      </c>
      <c s="6" r="C25" t="n">
        <v>1</v>
      </c>
      <c s="6" r="D25" t="n">
        <v>2</v>
      </c>
      <c s="6" r="E25" t="n">
        <v>1</v>
      </c>
    </row>
    <row r="26" spans="1:6">
      <c s="4" r="A26" t="s">
        <v>499</v>
      </c>
      <c s="7" r="B26" t="n">
        <v>5538</v>
      </c>
      <c s="7" r="C26" t="n">
        <v>2755</v>
      </c>
      <c s="7" r="D26" t="n">
        <v>5538</v>
      </c>
      <c s="7" r="E26" t="n">
        <v>2755</v>
      </c>
    </row>
    <row r="27" spans="1:6">
      <c s="4" r="A27" t="s">
        <v>500</v>
      </c>
      <c s="7" r="B27" t="n">
        <v>5538</v>
      </c>
      <c s="7" r="C27" t="n">
        <v>2755</v>
      </c>
      <c s="7" r="D27" t="n">
        <v>5538</v>
      </c>
      <c s="7" r="E27" t="n">
        <v>2755</v>
      </c>
    </row>
    <row r="28" spans="1:6">
      <c s="4" r="A28" t="s">
        <v>393</v>
      </c>
    </row>
    <row r="29" spans="1:6">
      <c s="3" r="A29" t="s">
        <v>497</v>
      </c>
    </row>
    <row r="30" spans="1:6">
      <c s="4" r="A30" t="s">
        <v>508</v>
      </c>
      <c s="4" r="D30" t="s">
        <v>509</v>
      </c>
    </row>
    <row r="31" spans="1:6">
      <c s="4" r="A31" t="s">
        <v>502</v>
      </c>
      <c s="6" r="F31" t="n">
        <v>104</v>
      </c>
    </row>
    <row r="32" spans="1:6">
      <c s="4" r="A32" t="s">
        <v>388</v>
      </c>
    </row>
    <row r="33" spans="1:6">
      <c s="3" r="A33" t="s">
        <v>497</v>
      </c>
    </row>
    <row r="34" spans="1:6">
      <c s="4" r="A34" t="s">
        <v>510</v>
      </c>
      <c s="4" r="D34" t="s">
        <v>511</v>
      </c>
    </row>
    <row r="35" spans="1:6">
      <c s="4" r="A35" t="s">
        <v>498</v>
      </c>
      <c s="6" r="B35" t="n">
        <v>2</v>
      </c>
      <c s="6" r="C35" t="n">
        <v>1</v>
      </c>
      <c s="6" r="D35" t="n">
        <v>8</v>
      </c>
      <c s="6" r="E35" t="n">
        <v>3</v>
      </c>
    </row>
    <row r="36" spans="1:6">
      <c s="4" r="A36" t="s">
        <v>499</v>
      </c>
      <c s="7" r="B36" t="n">
        <v>1195</v>
      </c>
      <c s="7" r="C36" t="n">
        <v>621</v>
      </c>
      <c s="7" r="D36" t="n">
        <v>3589</v>
      </c>
      <c s="7" r="E36" t="n">
        <v>1422</v>
      </c>
    </row>
    <row r="37" spans="1:6">
      <c s="4" r="A37" t="s">
        <v>500</v>
      </c>
      <c s="6" r="B37" t="n">
        <v>1195</v>
      </c>
      <c s="6" r="C37" t="n">
        <v>621</v>
      </c>
      <c s="6" r="D37" t="n">
        <v>3589</v>
      </c>
      <c s="6" r="E37" t="n">
        <v>1422</v>
      </c>
    </row>
    <row r="38" spans="1:6">
      <c s="4" r="A38" t="s">
        <v>501</v>
      </c>
      <c s="6" r="B38" t="n">
        <v>63</v>
      </c>
      <c s="7" r="C38" t="n">
        <v>31</v>
      </c>
      <c s="6" r="D38" t="n">
        <v>63</v>
      </c>
      <c s="7" r="E38" t="n">
        <v>31</v>
      </c>
    </row>
    <row r="39" spans="1:6">
      <c s="3" r="A39" t="s">
        <v>504</v>
      </c>
    </row>
    <row r="40" spans="1:6">
      <c s="4" r="A40" t="s">
        <v>507</v>
      </c>
      <c s="6" r="C40" t="n">
        <v>1</v>
      </c>
      <c s="6" r="E40" t="n">
        <v>1</v>
      </c>
    </row>
    <row r="41" spans="1:6">
      <c s="4" r="A41" t="s">
        <v>486</v>
      </c>
      <c s="7" r="C41" t="n">
        <v>250</v>
      </c>
      <c s="7" r="E41" t="n">
        <v>250</v>
      </c>
    </row>
    <row r="42" spans="1:6">
      <c s="4" r="A42" t="s">
        <v>392</v>
      </c>
    </row>
    <row r="43" spans="1:6">
      <c s="3" r="A43" t="s">
        <v>497</v>
      </c>
    </row>
    <row r="44" spans="1:6">
      <c s="4" r="A44" t="s">
        <v>502</v>
      </c>
      <c s="7" r="B44" t="n">
        <v>1461835</v>
      </c>
      <c s="7" r="D44" t="n">
        <v>1461835</v>
      </c>
      <c s="7" r="F44" t="n">
        <v>1448336</v>
      </c>
    </row>
    <row r="45" spans="1:6">
      <c s="4" r="A45" t="s">
        <v>512</v>
      </c>
    </row>
    <row r="46" spans="1:6">
      <c s="3" r="A46" t="s">
        <v>497</v>
      </c>
    </row>
    <row r="47" spans="1:6">
      <c s="4" r="A47" t="s">
        <v>513</v>
      </c>
      <c s="4" r="D47" t="s">
        <v>514</v>
      </c>
    </row>
    <row r="48" spans="1:6">
      <c s="4" r="A48" t="s">
        <v>515</v>
      </c>
    </row>
    <row r="49" spans="1:6">
      <c s="3" r="A49" t="s">
        <v>497</v>
      </c>
    </row>
    <row r="50" spans="1:6">
      <c s="4" r="A50" t="s">
        <v>513</v>
      </c>
      <c s="4" r="D50" t="s">
        <v>51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17</v>
      </c>
      <c s="2" r="B1" t="s">
        <v>1</v>
      </c>
    </row>
    <row r="2" spans="1:3">
      <c s="2" r="B2" t="s">
        <v>2</v>
      </c>
      <c s="2" r="C2" t="s">
        <v>70</v>
      </c>
    </row>
    <row r="3" spans="1:3">
      <c s="3" r="A3" t="s">
        <v>518</v>
      </c>
    </row>
    <row r="4" spans="1:3">
      <c s="4" r="A4" t="s">
        <v>519</v>
      </c>
      <c s="7" r="B4" t="n">
        <v>2294077</v>
      </c>
      <c s="7" r="C4" t="n">
        <v>2704686</v>
      </c>
    </row>
    <row r="5" spans="1:3">
      <c s="4" r="A5" t="s">
        <v>520</v>
      </c>
      <c s="6" r="B5" t="n">
        <v>1972020</v>
      </c>
      <c s="6" r="C5" t="n">
        <v>2537665</v>
      </c>
    </row>
    <row r="6" spans="1:3">
      <c s="4" r="A6" t="s">
        <v>521</v>
      </c>
      <c s="6" r="B6" t="n">
        <v>895211</v>
      </c>
      <c s="6" r="C6" t="n">
        <v>814177</v>
      </c>
    </row>
    <row r="7" spans="1:3">
      <c s="4" r="A7" t="s">
        <v>522</v>
      </c>
      <c s="6" r="B7" t="n">
        <v>39082</v>
      </c>
      <c s="6" r="C7" t="n">
        <v>237699</v>
      </c>
    </row>
    <row r="8" spans="1:3">
      <c s="4" r="A8" t="s">
        <v>523</v>
      </c>
      <c s="6" r="B8" t="n">
        <v>151118</v>
      </c>
      <c s="6" r="C8" t="n">
        <v>151330</v>
      </c>
    </row>
    <row r="9" spans="1:3">
      <c s="4" r="A9" t="s">
        <v>524</v>
      </c>
      <c s="6" r="B9" t="n">
        <v>65268</v>
      </c>
      <c s="6" r="C9" t="n">
        <v>29436</v>
      </c>
    </row>
    <row r="10" spans="1:3">
      <c s="4" r="A10" t="s">
        <v>116</v>
      </c>
      <c s="6" r="B10" t="n">
        <v>5416776</v>
      </c>
      <c s="6" r="C10" t="n">
        <v>6474993</v>
      </c>
    </row>
    <row r="11" spans="1:3">
      <c s="4" r="A11" t="s">
        <v>525</v>
      </c>
      <c s="6" r="B11" t="n">
        <v>0</v>
      </c>
      <c s="7" r="C11" t="n">
        <v>0</v>
      </c>
    </row>
    <row r="12" spans="1:3">
      <c s="3" r="A12" t="s">
        <v>526</v>
      </c>
    </row>
    <row r="13" spans="1:3">
      <c s="4" r="A13" t="s">
        <v>527</v>
      </c>
      <c s="7" r="B13"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8</v>
      </c>
      <c s="2" r="B1" t="s">
        <v>2</v>
      </c>
      <c s="2" r="C1" t="s">
        <v>70</v>
      </c>
    </row>
    <row r="2" spans="1:3">
      <c s="3" r="A2" t="s">
        <v>529</v>
      </c>
    </row>
    <row r="3" spans="1:3">
      <c s="4" r="A3" t="s">
        <v>530</v>
      </c>
      <c s="7" r="B3" t="n">
        <v>34951</v>
      </c>
      <c s="7" r="C3" t="n">
        <v>216151</v>
      </c>
    </row>
    <row r="4" spans="1:3">
      <c s="4" r="A4" t="s">
        <v>324</v>
      </c>
    </row>
    <row r="5" spans="1:3">
      <c s="3" r="A5" t="s">
        <v>529</v>
      </c>
    </row>
    <row r="6" spans="1:3">
      <c s="4" r="A6" t="s">
        <v>530</v>
      </c>
      <c s="6" r="C6" t="n">
        <v>184</v>
      </c>
    </row>
    <row r="7" spans="1:3">
      <c s="4" r="A7" t="s">
        <v>325</v>
      </c>
    </row>
    <row r="8" spans="1:3">
      <c s="3" r="A8" t="s">
        <v>529</v>
      </c>
    </row>
    <row r="9" spans="1:3">
      <c s="4" r="A9" t="s">
        <v>530</v>
      </c>
      <c s="6" r="B9" t="n">
        <v>32000</v>
      </c>
      <c s="6" r="C9" t="n">
        <v>171437</v>
      </c>
    </row>
    <row r="10" spans="1:3">
      <c s="4" r="A10" t="s">
        <v>326</v>
      </c>
    </row>
    <row r="11" spans="1:3">
      <c s="3" r="A11" t="s">
        <v>529</v>
      </c>
    </row>
    <row r="12" spans="1:3">
      <c s="4" r="A12" t="s">
        <v>530</v>
      </c>
      <c s="6" r="B12" t="n">
        <v>2951</v>
      </c>
      <c s="6" r="C12" t="n">
        <v>44530</v>
      </c>
    </row>
    <row r="13" spans="1:3">
      <c s="4" r="A13" t="s">
        <v>531</v>
      </c>
    </row>
    <row r="14" spans="1:3">
      <c s="3" r="A14" t="s">
        <v>529</v>
      </c>
    </row>
    <row r="15" spans="1:3">
      <c s="4" r="A15" t="s">
        <v>530</v>
      </c>
      <c s="6" r="C15" t="n">
        <v>6200</v>
      </c>
    </row>
    <row r="16" spans="1:3">
      <c s="4" r="A16" t="s">
        <v>532</v>
      </c>
    </row>
    <row r="17" spans="1:3">
      <c s="3" r="A17" t="s">
        <v>529</v>
      </c>
    </row>
    <row r="18" spans="1:3">
      <c s="4" r="A18" t="s">
        <v>530</v>
      </c>
      <c s="6" r="C18" t="n">
        <v>92</v>
      </c>
    </row>
    <row r="19" spans="1:3">
      <c s="4" r="A19" t="s">
        <v>533</v>
      </c>
    </row>
    <row r="20" spans="1:3">
      <c s="3" r="A20" t="s">
        <v>529</v>
      </c>
    </row>
    <row r="21" spans="1:3">
      <c s="4" r="A21" t="s">
        <v>530</v>
      </c>
      <c s="6" r="C21" t="n">
        <v>768</v>
      </c>
    </row>
    <row r="22" spans="1:3">
      <c s="4" r="A22" t="s">
        <v>534</v>
      </c>
    </row>
    <row r="23" spans="1:3">
      <c s="3" r="A23" t="s">
        <v>529</v>
      </c>
    </row>
    <row r="24" spans="1:3">
      <c s="4" r="A24" t="s">
        <v>530</v>
      </c>
      <c s="6" r="C24" t="n">
        <v>5340</v>
      </c>
    </row>
    <row r="25" spans="1:3">
      <c s="4" r="A25" t="s">
        <v>535</v>
      </c>
    </row>
    <row r="26" spans="1:3">
      <c s="3" r="A26" t="s">
        <v>529</v>
      </c>
    </row>
    <row r="27" spans="1:3">
      <c s="4" r="A27" t="s">
        <v>530</v>
      </c>
      <c s="6" r="B27" t="n">
        <v>30000</v>
      </c>
      <c s="6" r="C27" t="n">
        <v>5000</v>
      </c>
    </row>
    <row r="28" spans="1:3">
      <c s="4" r="A28" t="s">
        <v>536</v>
      </c>
    </row>
    <row r="29" spans="1:3">
      <c s="3" r="A29" t="s">
        <v>529</v>
      </c>
    </row>
    <row r="30" spans="1:3">
      <c s="4" r="A30" t="s">
        <v>530</v>
      </c>
      <c s="6" r="C30" t="n">
        <v>92</v>
      </c>
    </row>
    <row r="31" spans="1:3">
      <c s="4" r="A31" t="s">
        <v>537</v>
      </c>
    </row>
    <row r="32" spans="1:3">
      <c s="3" r="A32" t="s">
        <v>529</v>
      </c>
    </row>
    <row r="33" spans="1:3">
      <c s="4" r="A33" t="s">
        <v>530</v>
      </c>
      <c s="6" r="B33" t="n">
        <v>30000</v>
      </c>
    </row>
    <row r="34" spans="1:3">
      <c s="4" r="A34" t="s">
        <v>538</v>
      </c>
    </row>
    <row r="35" spans="1:3">
      <c s="3" r="A35" t="s">
        <v>529</v>
      </c>
    </row>
    <row r="36" spans="1:3">
      <c s="4" r="A36" t="s">
        <v>530</v>
      </c>
      <c s="6" r="C36" t="n">
        <v>4908</v>
      </c>
    </row>
    <row r="37" spans="1:3">
      <c s="4" r="A37" t="s">
        <v>539</v>
      </c>
    </row>
    <row r="38" spans="1:3">
      <c s="3" r="A38" t="s">
        <v>529</v>
      </c>
    </row>
    <row r="39" spans="1:3">
      <c s="4" r="A39" t="s">
        <v>530</v>
      </c>
      <c s="6" r="B39" t="n">
        <v>4951</v>
      </c>
      <c s="6" r="C39" t="n">
        <v>204951</v>
      </c>
    </row>
    <row r="40" spans="1:3">
      <c s="4" r="A40" t="s">
        <v>540</v>
      </c>
    </row>
    <row r="41" spans="1:3">
      <c s="3" r="A41" t="s">
        <v>529</v>
      </c>
    </row>
    <row r="42" spans="1:3">
      <c s="4" r="A42" t="s">
        <v>530</v>
      </c>
      <c s="6" r="B42" t="n">
        <v>2000</v>
      </c>
      <c s="6" r="C42" t="n">
        <v>170669</v>
      </c>
    </row>
    <row r="43" spans="1:3">
      <c s="4" r="A43" t="s">
        <v>541</v>
      </c>
    </row>
    <row r="44" spans="1:3">
      <c s="3" r="A44" t="s">
        <v>529</v>
      </c>
    </row>
    <row r="45" spans="1:3">
      <c s="4" r="A45" t="s">
        <v>530</v>
      </c>
      <c s="7" r="B45" t="n">
        <v>2951</v>
      </c>
      <c s="7" r="C45" t="n">
        <v>3428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2</v>
      </c>
      <c s="2" r="B1" t="s">
        <v>2</v>
      </c>
      <c s="2" r="C1" t="s">
        <v>70</v>
      </c>
    </row>
    <row r="2" spans="1:3">
      <c s="3" r="A2" t="s">
        <v>543</v>
      </c>
    </row>
    <row r="3" spans="1:3">
      <c s="4" r="A3" t="s">
        <v>86</v>
      </c>
      <c s="7" r="B3" t="n">
        <v>9972472</v>
      </c>
      <c s="7" r="C3" t="n">
        <v>10111319</v>
      </c>
    </row>
    <row r="4" spans="1:3">
      <c s="4" r="A4" t="s">
        <v>87</v>
      </c>
      <c s="6" r="B4" t="n">
        <v>4926879</v>
      </c>
      <c s="6" r="C4" t="n">
        <v>4801370</v>
      </c>
    </row>
    <row r="5" spans="1:3">
      <c s="3" r="A5" t="s">
        <v>544</v>
      </c>
    </row>
    <row r="6" spans="1:3">
      <c s="4" r="A6" t="s">
        <v>86</v>
      </c>
      <c s="6" r="B6" t="n">
        <v>647905</v>
      </c>
      <c s="6" r="C6" t="n">
        <v>618776</v>
      </c>
    </row>
    <row r="7" spans="1:3">
      <c s="4" r="A7" t="s">
        <v>87</v>
      </c>
      <c s="6" r="B7" t="n">
        <v>574848</v>
      </c>
      <c s="6" r="C7" t="n">
        <v>530459</v>
      </c>
    </row>
    <row r="8" spans="1:3">
      <c s="4" r="A8" t="s">
        <v>88</v>
      </c>
      <c s="7" r="B8" t="n">
        <v>16122104</v>
      </c>
      <c s="7" r="C8" t="n">
        <v>160619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73"/>
    <col customWidth="1" max="2" min="2" width="15"/>
    <col customWidth="1" max="3" min="3" width="13"/>
    <col customWidth="1" max="4" min="4" width="27"/>
    <col customWidth="1" max="5" min="5" width="18"/>
    <col customWidth="1" max="6" min="6" width="37"/>
    <col customWidth="1" max="7" min="7" width="12"/>
  </cols>
  <sheetData>
    <row r="1" spans="1:7">
      <c s="1" r="A1" t="s">
        <v>110</v>
      </c>
      <c s="2" r="B1" t="s">
        <v>111</v>
      </c>
      <c s="2" r="C1" t="s">
        <v>112</v>
      </c>
      <c s="2" r="D1" t="s">
        <v>113</v>
      </c>
      <c s="2" r="E1" t="s">
        <v>114</v>
      </c>
      <c s="2" r="F1" t="s">
        <v>115</v>
      </c>
      <c s="2" r="G1" t="s">
        <v>116</v>
      </c>
    </row>
    <row r="2" spans="1:7">
      <c s="4" r="A2" t="s">
        <v>117</v>
      </c>
      <c s="7" r="B2" t="n">
        <v>2726497</v>
      </c>
      <c s="7" r="F2" t="n">
        <v>-51457</v>
      </c>
      <c s="7" r="G2" t="n">
        <v>2675040</v>
      </c>
    </row>
    <row r="3" spans="1:7">
      <c s="3" r="A3" t="s">
        <v>118</v>
      </c>
    </row>
    <row r="4" spans="1:7">
      <c s="4" r="A4" t="s">
        <v>58</v>
      </c>
      <c s="6" r="B4" t="n">
        <v>108680</v>
      </c>
      <c s="6" r="G4" t="n">
        <v>108680</v>
      </c>
    </row>
    <row r="5" spans="1:7">
      <c s="4" r="A5" t="s">
        <v>119</v>
      </c>
      <c s="6" r="B5" t="n">
        <v>649</v>
      </c>
      <c s="6" r="G5" t="n">
        <v>649</v>
      </c>
    </row>
    <row r="6" spans="1:7">
      <c s="4" r="A6" t="s">
        <v>120</v>
      </c>
      <c s="6" r="B6" t="n">
        <v>-74929</v>
      </c>
      <c s="6" r="G6" t="n">
        <v>-74929</v>
      </c>
    </row>
    <row r="7" spans="1:7">
      <c s="4" r="A7" t="s">
        <v>121</v>
      </c>
      <c s="6" r="F7" t="n">
        <v>6090</v>
      </c>
      <c s="6" r="G7" t="n">
        <v>6090</v>
      </c>
    </row>
    <row r="8" spans="1:7">
      <c s="4" r="A8" t="s">
        <v>122</v>
      </c>
      <c s="6" r="B8" t="n">
        <v>2760897</v>
      </c>
      <c s="6" r="F8" t="n">
        <v>-45367</v>
      </c>
      <c s="6" r="G8" t="n">
        <v>2715530</v>
      </c>
    </row>
    <row r="9" spans="1:7">
      <c s="4" r="A9" t="s">
        <v>123</v>
      </c>
      <c s="6" r="F9" t="n">
        <v>-35470</v>
      </c>
    </row>
    <row r="10" spans="1:7">
      <c s="3" r="A10" t="s">
        <v>118</v>
      </c>
    </row>
    <row r="11" spans="1:7">
      <c s="4" r="A11" t="s">
        <v>58</v>
      </c>
      <c s="6" r="G11" t="n">
        <v>54558</v>
      </c>
    </row>
    <row r="12" spans="1:7">
      <c s="4" r="A12" t="s">
        <v>121</v>
      </c>
      <c s="6" r="G12" t="n">
        <v>-9897</v>
      </c>
    </row>
    <row r="13" spans="1:7">
      <c s="4" r="A13" t="s">
        <v>122</v>
      </c>
      <c s="6" r="B13" t="n">
        <v>2760897</v>
      </c>
      <c s="6" r="F13" t="n">
        <v>-45367</v>
      </c>
      <c s="6" r="G13" t="n">
        <v>2715530</v>
      </c>
    </row>
    <row r="14" spans="1:7">
      <c s="4" r="A14" t="s">
        <v>124</v>
      </c>
      <c s="6" r="B14" t="n">
        <v>2788200</v>
      </c>
      <c s="6" r="F14" t="n">
        <v>-51259</v>
      </c>
      <c s="6" r="G14" t="n">
        <v>2736941</v>
      </c>
    </row>
    <row r="15" spans="1:7">
      <c s="3" r="A15" t="s">
        <v>118</v>
      </c>
    </row>
    <row r="16" spans="1:7">
      <c s="4" r="A16" t="s">
        <v>58</v>
      </c>
      <c s="6" r="B16" t="n">
        <v>65531</v>
      </c>
      <c s="6" r="G16" t="n">
        <v>65531</v>
      </c>
    </row>
    <row r="17" spans="1:7">
      <c s="4" r="A17" t="s">
        <v>120</v>
      </c>
      <c s="6" r="B17" t="n">
        <v>-363624</v>
      </c>
      <c s="6" r="G17" t="n">
        <v>-363624</v>
      </c>
    </row>
    <row r="18" spans="1:7">
      <c s="4" r="A18" t="s">
        <v>125</v>
      </c>
      <c s="6" r="F18" t="n">
        <v>-18373</v>
      </c>
    </row>
    <row r="19" spans="1:7">
      <c s="4" r="A19" t="s">
        <v>124</v>
      </c>
      <c s="6" r="B19" t="n">
        <v>2788200</v>
      </c>
      <c s="6" r="F19" t="n">
        <v>-51259</v>
      </c>
      <c s="6" r="G19" t="n">
        <v>2736941</v>
      </c>
    </row>
    <row r="20" spans="1:7">
      <c s="3" r="A20" t="s">
        <v>118</v>
      </c>
    </row>
    <row r="21" spans="1:7">
      <c s="4" r="A21" t="s">
        <v>58</v>
      </c>
      <c s="6" r="G21" t="n">
        <v>120391</v>
      </c>
    </row>
    <row r="22" spans="1:7">
      <c s="4" r="A22" t="s">
        <v>126</v>
      </c>
      <c s="7" r="E22" t="n">
        <v>-30000</v>
      </c>
      <c s="6" r="G22" t="n">
        <v>-30000</v>
      </c>
    </row>
    <row r="23" spans="1:7">
      <c s="4" r="A23" t="s">
        <v>119</v>
      </c>
      <c s="7" r="D23" t="n">
        <v>61992</v>
      </c>
      <c s="6" r="G23" t="n">
        <v>61992</v>
      </c>
    </row>
    <row r="24" spans="1:7">
      <c s="4" r="A24" t="s">
        <v>127</v>
      </c>
      <c s="7" r="B24" t="n">
        <v>-2490107</v>
      </c>
      <c s="7" r="C24" t="n">
        <v>1395</v>
      </c>
      <c s="6" r="D24" t="n">
        <v>2488712</v>
      </c>
    </row>
    <row r="25" spans="1:7">
      <c s="4" r="A25" t="s">
        <v>121</v>
      </c>
      <c s="6" r="F25" t="n">
        <v>46032</v>
      </c>
      <c s="6" r="G25" t="n">
        <v>46032</v>
      </c>
    </row>
    <row r="26" spans="1:7">
      <c s="4" r="A26" t="s">
        <v>128</v>
      </c>
      <c s="6" r="C26" t="n">
        <v>1395</v>
      </c>
      <c s="6" r="D26" t="n">
        <v>2479980</v>
      </c>
      <c s="6" r="E26" t="n">
        <v>24860</v>
      </c>
      <c s="6" r="F26" t="n">
        <v>-5227</v>
      </c>
      <c s="6" r="G26" t="n">
        <v>2501008</v>
      </c>
    </row>
    <row r="27" spans="1:7">
      <c s="4" r="A27" t="s">
        <v>125</v>
      </c>
      <c s="6" r="F27" t="n">
        <v>-18373</v>
      </c>
    </row>
    <row r="28" spans="1:7">
      <c s="3" r="A28" t="s">
        <v>118</v>
      </c>
    </row>
    <row r="29" spans="1:7">
      <c s="4" r="A29" t="s">
        <v>58</v>
      </c>
      <c s="6" r="E29" t="n">
        <v>54860</v>
      </c>
      <c s="6" r="G29" t="n">
        <v>54860</v>
      </c>
    </row>
    <row r="30" spans="1:7">
      <c s="4" r="A30" t="s">
        <v>120</v>
      </c>
      <c s="6" r="D30" t="n">
        <v>-70724</v>
      </c>
      <c s="6" r="G30" t="n">
        <v>-70724</v>
      </c>
    </row>
    <row r="31" spans="1:7">
      <c s="4" r="A31" t="s">
        <v>121</v>
      </c>
      <c s="6" r="G31" t="n">
        <v>13146</v>
      </c>
    </row>
    <row r="32" spans="1:7">
      <c s="4" r="A32" t="s">
        <v>128</v>
      </c>
      <c s="7" r="C32" t="n">
        <v>1395</v>
      </c>
      <c s="7" r="D32" t="n">
        <v>2479980</v>
      </c>
      <c s="7" r="E32" t="n">
        <v>24860</v>
      </c>
      <c s="7" r="F32" t="n">
        <v>-5227</v>
      </c>
      <c s="7" r="G32" t="n">
        <v>250100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r="1" spans="1:2">
      <c s="1" r="A1" t="s">
        <v>545</v>
      </c>
      <c s="2" r="B1" t="s">
        <v>397</v>
      </c>
    </row>
    <row r="2" spans="1:2">
      <c s="3" r="A2" t="s">
        <v>546</v>
      </c>
    </row>
    <row r="3" spans="1:2">
      <c s="4" r="A3" t="s">
        <v>547</v>
      </c>
      <c s="7" r="B3" t="n">
        <v>1613390</v>
      </c>
    </row>
    <row r="4" spans="1:2">
      <c s="4" r="A4" t="s">
        <v>548</v>
      </c>
      <c s="6" r="B4" t="n">
        <v>859100</v>
      </c>
    </row>
    <row r="5" spans="1:2">
      <c s="4" r="A5" t="s">
        <v>549</v>
      </c>
      <c s="6" r="B5" t="n">
        <v>688595</v>
      </c>
    </row>
    <row r="6" spans="1:2">
      <c s="4" r="A6" t="s">
        <v>550</v>
      </c>
      <c s="6" r="B6" t="n">
        <v>173042</v>
      </c>
    </row>
    <row r="7" spans="1:2">
      <c s="4" r="A7" t="s">
        <v>551</v>
      </c>
      <c s="6" r="B7" t="n">
        <v>164921</v>
      </c>
    </row>
    <row r="8" spans="1:2">
      <c s="4" r="A8" t="s">
        <v>552</v>
      </c>
      <c s="6" r="B8" t="n">
        <v>138504</v>
      </c>
    </row>
    <row r="9" spans="1:2">
      <c s="4" r="A9" t="s">
        <v>553</v>
      </c>
      <c s="6" r="B9" t="n">
        <v>144160</v>
      </c>
    </row>
    <row r="10" spans="1:2">
      <c s="4" r="A10" t="s">
        <v>554</v>
      </c>
      <c s="6" r="B10" t="n">
        <v>112</v>
      </c>
    </row>
    <row r="11" spans="1:2">
      <c s="4" r="A11" t="s">
        <v>116</v>
      </c>
      <c s="6" r="B11" t="n">
        <v>3781824</v>
      </c>
    </row>
    <row r="12" spans="1:2">
      <c s="4" r="A12" t="s">
        <v>555</v>
      </c>
    </row>
    <row r="13" spans="1:2">
      <c s="3" r="A13" t="s">
        <v>546</v>
      </c>
    </row>
    <row r="14" spans="1:2">
      <c s="4" r="A14" t="s">
        <v>547</v>
      </c>
      <c s="6" r="B14" t="n">
        <v>1388351</v>
      </c>
    </row>
    <row r="15" spans="1:2">
      <c s="4" r="A15" t="s">
        <v>548</v>
      </c>
      <c s="6" r="B15" t="n">
        <v>620086</v>
      </c>
    </row>
    <row r="16" spans="1:2">
      <c s="4" r="A16" t="s">
        <v>549</v>
      </c>
      <c s="6" r="B16" t="n">
        <v>344017</v>
      </c>
    </row>
    <row r="17" spans="1:2">
      <c s="4" r="A17" t="s">
        <v>550</v>
      </c>
      <c s="6" r="B17" t="n">
        <v>87773</v>
      </c>
    </row>
    <row r="18" spans="1:2">
      <c s="4" r="A18" t="s">
        <v>551</v>
      </c>
      <c s="6" r="B18" t="n">
        <v>37174</v>
      </c>
    </row>
    <row r="19" spans="1:2">
      <c s="4" r="A19" t="s">
        <v>552</v>
      </c>
      <c s="6" r="B19" t="n">
        <v>32048</v>
      </c>
    </row>
    <row r="20" spans="1:2">
      <c s="4" r="A20" t="s">
        <v>553</v>
      </c>
      <c s="6" r="B20" t="n">
        <v>48558</v>
      </c>
    </row>
    <row r="21" spans="1:2">
      <c s="4" r="A21" t="s">
        <v>116</v>
      </c>
      <c s="6" r="B21" t="n">
        <v>2558007</v>
      </c>
    </row>
    <row r="22" spans="1:2">
      <c s="5" r="A22" t="s">
        <v>556</v>
      </c>
    </row>
    <row r="23" spans="1:2">
      <c s="3" r="A23" t="s">
        <v>546</v>
      </c>
    </row>
    <row r="24" spans="1:2">
      <c s="4" r="A24" t="s">
        <v>547</v>
      </c>
      <c s="6" r="B24" t="n">
        <v>225039</v>
      </c>
    </row>
    <row r="25" spans="1:2">
      <c s="4" r="A25" t="s">
        <v>548</v>
      </c>
      <c s="6" r="B25" t="n">
        <v>239014</v>
      </c>
    </row>
    <row r="26" spans="1:2">
      <c s="4" r="A26" t="s">
        <v>549</v>
      </c>
      <c s="6" r="B26" t="n">
        <v>344578</v>
      </c>
    </row>
    <row r="27" spans="1:2">
      <c s="4" r="A27" t="s">
        <v>550</v>
      </c>
      <c s="6" r="B27" t="n">
        <v>85269</v>
      </c>
    </row>
    <row r="28" spans="1:2">
      <c s="4" r="A28" t="s">
        <v>551</v>
      </c>
      <c s="6" r="B28" t="n">
        <v>127747</v>
      </c>
    </row>
    <row r="29" spans="1:2">
      <c s="4" r="A29" t="s">
        <v>552</v>
      </c>
      <c s="6" r="B29" t="n">
        <v>106456</v>
      </c>
    </row>
    <row r="30" spans="1:2">
      <c s="4" r="A30" t="s">
        <v>553</v>
      </c>
      <c s="6" r="B30" t="n">
        <v>95602</v>
      </c>
    </row>
    <row r="31" spans="1:2">
      <c s="4" r="A31" t="s">
        <v>554</v>
      </c>
      <c s="6" r="B31" t="n">
        <v>112</v>
      </c>
    </row>
    <row r="32" spans="1:2">
      <c s="4" r="A32" t="s">
        <v>116</v>
      </c>
      <c s="7" r="B32" t="n">
        <v>122381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7</v>
      </c>
      <c s="2" r="B1" t="s">
        <v>2</v>
      </c>
      <c s="2" r="C1" t="s">
        <v>70</v>
      </c>
    </row>
    <row r="2" spans="1:3">
      <c s="3" r="A2" t="s">
        <v>33</v>
      </c>
    </row>
    <row r="3" spans="1:3">
      <c s="4" r="A3" t="s">
        <v>558</v>
      </c>
      <c s="7" r="C3" t="n">
        <v>2600</v>
      </c>
    </row>
    <row r="4" spans="1:3">
      <c s="4" r="A4" t="s">
        <v>559</v>
      </c>
      <c s="9" r="B4" t="n">
        <v>1.7</v>
      </c>
      <c s="7" r="C4" t="n">
        <v>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60</v>
      </c>
      <c s="2" r="B1" t="s">
        <v>1</v>
      </c>
    </row>
    <row r="2" spans="1:4">
      <c s="2" r="B2" t="s">
        <v>2</v>
      </c>
      <c s="2" r="C2" t="s">
        <v>26</v>
      </c>
      <c s="2" r="D2" t="s">
        <v>70</v>
      </c>
    </row>
    <row r="3" spans="1:4">
      <c s="3" r="A3" t="s">
        <v>89</v>
      </c>
    </row>
    <row r="4" spans="1:4">
      <c s="4" r="A4" t="s">
        <v>89</v>
      </c>
      <c s="7" r="B4" t="n">
        <v>34951</v>
      </c>
      <c s="7" r="D4" t="n">
        <v>216151</v>
      </c>
    </row>
    <row r="5" spans="1:4">
      <c s="4" r="A5" t="s">
        <v>561</v>
      </c>
    </row>
    <row r="6" spans="1:4">
      <c s="3" r="A6" t="s">
        <v>89</v>
      </c>
    </row>
    <row r="7" spans="1:4">
      <c s="4" r="A7" t="s">
        <v>562</v>
      </c>
      <c s="7" r="C7" t="n">
        <v>8000</v>
      </c>
    </row>
    <row r="8" spans="1:4">
      <c s="4" r="A8" t="s">
        <v>563</v>
      </c>
      <c s="7" r="B8" t="n">
        <v>154</v>
      </c>
      <c s="7" r="C8" t="n">
        <v>9245</v>
      </c>
    </row>
    <row r="9" spans="1:4">
      <c s="4" r="A9" t="s">
        <v>564</v>
      </c>
      <c s="4" r="B9" t="s">
        <v>565</v>
      </c>
      <c s="4" r="C9" t="s">
        <v>566</v>
      </c>
    </row>
    <row r="10" spans="1:4">
      <c s="4" r="A10" t="s">
        <v>567</v>
      </c>
    </row>
    <row r="11" spans="1:4">
      <c s="3" r="A11" t="s">
        <v>89</v>
      </c>
    </row>
    <row r="12" spans="1:4">
      <c s="4" r="A12" t="s">
        <v>89</v>
      </c>
      <c s="7" r="B12" t="n">
        <v>34951</v>
      </c>
      <c s="7" r="D12" t="n">
        <v>216151</v>
      </c>
    </row>
    <row r="13" spans="1:4">
      <c s="4" r="A13" t="s">
        <v>568</v>
      </c>
      <c s="4" r="B13" t="s">
        <v>569</v>
      </c>
      <c s="4" r="C13" t="s">
        <v>570</v>
      </c>
    </row>
    <row r="14" spans="1:4">
      <c s="4" r="A14" t="s">
        <v>562</v>
      </c>
      <c s="7" r="B14" t="n">
        <v>235451</v>
      </c>
      <c s="7" r="C14" t="n">
        <v>520740</v>
      </c>
    </row>
    <row r="15" spans="1:4">
      <c s="4" r="A15" t="s">
        <v>563</v>
      </c>
      <c s="7" r="B15" t="n">
        <v>213271</v>
      </c>
      <c s="7" r="C15" t="n">
        <v>424235</v>
      </c>
    </row>
    <row r="16" spans="1:4">
      <c s="4" r="A16" t="s">
        <v>564</v>
      </c>
      <c s="4" r="B16" t="s">
        <v>571</v>
      </c>
      <c s="4" r="C16" t="s">
        <v>57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573</v>
      </c>
      <c s="2" r="B1" t="s">
        <v>1</v>
      </c>
    </row>
    <row r="2" spans="1:2">
      <c s="2" r="B2" t="s">
        <v>397</v>
      </c>
    </row>
    <row r="3" spans="1:2">
      <c s="3" r="A3" t="s">
        <v>567</v>
      </c>
    </row>
    <row r="4" spans="1:2">
      <c s="4" r="A4" t="s">
        <v>574</v>
      </c>
      <c s="4" r="B4" t="s">
        <v>575</v>
      </c>
    </row>
    <row r="5" spans="1:2">
      <c s="4" r="A5" t="s">
        <v>567</v>
      </c>
      <c s="7" r="B5" t="n">
        <v>34951</v>
      </c>
    </row>
    <row r="6" spans="1:2">
      <c s="4" r="A6" t="s">
        <v>535</v>
      </c>
    </row>
    <row r="7" spans="1:2">
      <c s="3" r="A7" t="s">
        <v>567</v>
      </c>
    </row>
    <row r="8" spans="1:2">
      <c s="4" r="A8" t="s">
        <v>567</v>
      </c>
      <c s="6" r="B8" t="n">
        <v>30000</v>
      </c>
    </row>
    <row r="9" spans="1:2">
      <c s="4" r="A9" t="s">
        <v>539</v>
      </c>
    </row>
    <row r="10" spans="1:2">
      <c s="3" r="A10" t="s">
        <v>567</v>
      </c>
    </row>
    <row r="11" spans="1:2">
      <c s="4" r="A11" t="s">
        <v>567</v>
      </c>
      <c s="7" r="B11" t="n">
        <v>495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4"/>
    <col customWidth="1" max="2" min="2" width="21"/>
  </cols>
  <sheetData>
    <row r="1" spans="1:2">
      <c s="1" r="A1" t="s">
        <v>576</v>
      </c>
      <c s="2" r="B1" t="s">
        <v>397</v>
      </c>
    </row>
    <row r="2" spans="1:2">
      <c s="3" r="A2" t="s">
        <v>577</v>
      </c>
    </row>
    <row r="3" spans="1:2">
      <c s="4" r="A3" t="s">
        <v>578</v>
      </c>
      <c s="7" r="B3" t="n">
        <v>0</v>
      </c>
    </row>
    <row r="4" spans="1:2">
      <c s="4" r="A4" t="s">
        <v>579</v>
      </c>
    </row>
    <row r="5" spans="1:2">
      <c s="3" r="A5" t="s">
        <v>577</v>
      </c>
    </row>
    <row r="6" spans="1:2">
      <c s="4" r="A6" t="s">
        <v>580</v>
      </c>
      <c s="6" r="B6" t="n">
        <v>594</v>
      </c>
    </row>
    <row r="7" spans="1:2">
      <c s="4" r="A7" t="s">
        <v>581</v>
      </c>
    </row>
    <row r="8" spans="1:2">
      <c s="3" r="A8" t="s">
        <v>577</v>
      </c>
    </row>
    <row r="9" spans="1:2">
      <c s="4" r="A9" t="s">
        <v>580</v>
      </c>
      <c s="6" r="B9" t="n">
        <v>1500</v>
      </c>
    </row>
    <row r="10" spans="1:2">
      <c s="4" r="A10" t="s">
        <v>582</v>
      </c>
    </row>
    <row r="11" spans="1:2">
      <c s="3" r="A11" t="s">
        <v>577</v>
      </c>
    </row>
    <row r="12" spans="1:2">
      <c s="4" r="A12" t="s">
        <v>580</v>
      </c>
      <c s="9" r="B12" t="n">
        <v>656.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83</v>
      </c>
      <c s="2" r="B1" t="s">
        <v>25</v>
      </c>
      <c s="2" r="D1" t="s">
        <v>1</v>
      </c>
    </row>
    <row r="2" spans="1:5">
      <c s="2" r="B2" t="s">
        <v>2</v>
      </c>
      <c s="2" r="C2" t="s">
        <v>26</v>
      </c>
      <c s="2" r="D2" t="s">
        <v>2</v>
      </c>
      <c s="2" r="E2" t="s">
        <v>26</v>
      </c>
    </row>
    <row r="3" spans="1:5">
      <c s="3" r="A3" t="s">
        <v>584</v>
      </c>
    </row>
    <row r="4" spans="1:5">
      <c s="4" r="A4" t="s">
        <v>403</v>
      </c>
      <c s="7" r="B4" t="n">
        <v>-30369</v>
      </c>
      <c s="7" r="C4" t="n">
        <v>-58623</v>
      </c>
      <c s="7" r="D4" t="n">
        <v>-84722</v>
      </c>
      <c s="7" r="E4" t="n">
        <v>-85048</v>
      </c>
    </row>
    <row r="5" spans="1:5">
      <c s="4" r="A5" t="s">
        <v>585</v>
      </c>
      <c s="6" r="B5" t="n">
        <v>21725</v>
      </c>
      <c s="6" r="C5" t="n">
        <v>-16356</v>
      </c>
      <c s="6" r="D5" t="n">
        <v>76078</v>
      </c>
      <c s="6" r="E5" t="n">
        <v>10069</v>
      </c>
    </row>
    <row r="6" spans="1:5">
      <c s="4" r="A6" t="s">
        <v>407</v>
      </c>
      <c s="6" r="B6" t="n">
        <v>-8644</v>
      </c>
      <c s="6" r="C6" t="n">
        <v>-74979</v>
      </c>
      <c s="6" r="D6" t="n">
        <v>-8644</v>
      </c>
      <c s="6" r="E6" t="n">
        <v>-74979</v>
      </c>
    </row>
    <row r="7" spans="1:5">
      <c s="3" r="A7" t="s">
        <v>586</v>
      </c>
    </row>
    <row r="8" spans="1:5">
      <c s="4" r="A8" t="s">
        <v>403</v>
      </c>
      <c s="6" r="B8" t="n">
        <v>11996</v>
      </c>
      <c s="6" r="C8" t="n">
        <v>23153</v>
      </c>
      <c s="6" r="D8" t="n">
        <v>33463</v>
      </c>
      <c s="6" r="E8" t="n">
        <v>33591</v>
      </c>
    </row>
    <row r="9" spans="1:5">
      <c s="4" r="A9" t="s">
        <v>585</v>
      </c>
      <c s="6" r="B9" t="n">
        <v>-8579</v>
      </c>
      <c s="6" r="C9" t="n">
        <v>6459</v>
      </c>
      <c s="6" r="D9" t="n">
        <v>-30046</v>
      </c>
      <c s="6" r="E9" t="n">
        <v>-3979</v>
      </c>
    </row>
    <row r="10" spans="1:5">
      <c s="4" r="A10" t="s">
        <v>407</v>
      </c>
      <c s="6" r="B10" t="n">
        <v>3417</v>
      </c>
      <c s="6" r="C10" t="n">
        <v>29612</v>
      </c>
      <c s="6" r="D10" t="n">
        <v>3417</v>
      </c>
      <c s="6" r="E10" t="n">
        <v>29612</v>
      </c>
    </row>
    <row r="11" spans="1:5">
      <c s="3" r="A11" t="s">
        <v>587</v>
      </c>
    </row>
    <row r="12" spans="1:5">
      <c s="4" r="A12" t="s">
        <v>588</v>
      </c>
      <c s="6" r="D12" t="n">
        <v>2736941</v>
      </c>
      <c s="6" r="E12" t="n">
        <v>2675040</v>
      </c>
    </row>
    <row r="13" spans="1:5">
      <c s="4" r="A13" t="s">
        <v>67</v>
      </c>
      <c s="6" r="B13" t="n">
        <v>13146</v>
      </c>
      <c s="6" r="C13" t="n">
        <v>-9897</v>
      </c>
      <c s="6" r="D13" t="n">
        <v>46032</v>
      </c>
      <c s="6" r="E13" t="n">
        <v>6090</v>
      </c>
    </row>
    <row r="14" spans="1:5">
      <c s="4" r="A14" t="s">
        <v>588</v>
      </c>
      <c s="6" r="B14" t="n">
        <v>2501008</v>
      </c>
      <c s="6" r="C14" t="n">
        <v>2715530</v>
      </c>
      <c s="6" r="D14" t="n">
        <v>2501008</v>
      </c>
      <c s="6" r="E14" t="n">
        <v>2715530</v>
      </c>
    </row>
    <row r="15" spans="1:5">
      <c s="4" r="A15" t="s">
        <v>115</v>
      </c>
    </row>
    <row r="16" spans="1:5">
      <c s="3" r="A16" t="s">
        <v>587</v>
      </c>
    </row>
    <row r="17" spans="1:5">
      <c s="4" r="A17" t="s">
        <v>588</v>
      </c>
      <c s="6" r="B17" t="n">
        <v>-18373</v>
      </c>
      <c s="6" r="C17" t="n">
        <v>-35470</v>
      </c>
      <c s="6" r="D17" t="n">
        <v>-51259</v>
      </c>
      <c s="6" r="E17" t="n">
        <v>-51457</v>
      </c>
    </row>
    <row r="18" spans="1:5">
      <c s="4" r="A18" t="s">
        <v>67</v>
      </c>
      <c s="6" r="D18" t="n">
        <v>46032</v>
      </c>
      <c s="6" r="E18" t="n">
        <v>6090</v>
      </c>
    </row>
    <row r="19" spans="1:5">
      <c s="4" r="A19" t="s">
        <v>588</v>
      </c>
      <c s="6" r="B19" t="n">
        <v>-5227</v>
      </c>
      <c s="6" r="C19" t="n">
        <v>-45367</v>
      </c>
      <c s="6" r="D19" t="n">
        <v>-5227</v>
      </c>
      <c s="6" r="E19" t="n">
        <v>-45367</v>
      </c>
    </row>
    <row r="20" spans="1:5">
      <c s="4" r="A20" t="s">
        <v>589</v>
      </c>
    </row>
    <row r="21" spans="1:5">
      <c s="3" r="A21" t="s">
        <v>584</v>
      </c>
    </row>
    <row r="22" spans="1:5">
      <c s="4" r="A22" t="s">
        <v>590</v>
      </c>
      <c s="6" r="B22" t="n">
        <v>-78</v>
      </c>
      <c s="6" r="D22" t="n">
        <v>-78</v>
      </c>
    </row>
    <row r="23" spans="1:5">
      <c s="4" r="A23" t="s">
        <v>585</v>
      </c>
      <c s="6" r="B23" t="n">
        <v>-78</v>
      </c>
      <c s="6" r="D23" t="n">
        <v>-78</v>
      </c>
    </row>
    <row r="24" spans="1:5">
      <c s="3" r="A24" t="s">
        <v>586</v>
      </c>
    </row>
    <row r="25" spans="1:5">
      <c s="4" r="A25" t="s">
        <v>590</v>
      </c>
      <c s="6" r="B25" t="n">
        <v>32</v>
      </c>
      <c s="6" r="D25" t="n">
        <v>32</v>
      </c>
    </row>
    <row r="26" spans="1:5">
      <c s="4" r="A26" t="s">
        <v>585</v>
      </c>
      <c s="6" r="B26" t="n">
        <v>32</v>
      </c>
      <c s="6" r="D26" t="n">
        <v>32</v>
      </c>
    </row>
    <row r="27" spans="1:5">
      <c s="3" r="A27" t="s">
        <v>587</v>
      </c>
    </row>
    <row r="28" spans="1:5">
      <c s="4" r="A28" t="s">
        <v>588</v>
      </c>
      <c s="6" r="B28" t="n">
        <v>-26883</v>
      </c>
      <c s="6" r="C28" t="n">
        <v>-35869</v>
      </c>
      <c s="6" r="D28" t="n">
        <v>-26883</v>
      </c>
      <c s="6" r="E28" t="n">
        <v>-35869</v>
      </c>
    </row>
    <row r="29" spans="1:5">
      <c s="4" r="A29" t="s">
        <v>590</v>
      </c>
      <c s="6" r="B29" t="n">
        <v>-46</v>
      </c>
      <c s="6" r="D29" t="n">
        <v>-46</v>
      </c>
    </row>
    <row r="30" spans="1:5">
      <c s="4" r="A30" t="s">
        <v>67</v>
      </c>
      <c s="6" r="B30" t="n">
        <v>-46</v>
      </c>
      <c s="6" r="D30" t="n">
        <v>-46</v>
      </c>
    </row>
    <row r="31" spans="1:5">
      <c s="4" r="A31" t="s">
        <v>588</v>
      </c>
      <c s="6" r="B31" t="n">
        <v>-26929</v>
      </c>
      <c s="6" r="C31" t="n">
        <v>-35869</v>
      </c>
      <c s="6" r="D31" t="n">
        <v>-26929</v>
      </c>
      <c s="6" r="E31" t="n">
        <v>-35869</v>
      </c>
    </row>
    <row r="32" spans="1:5">
      <c s="4" r="A32" t="s">
        <v>74</v>
      </c>
    </row>
    <row r="33" spans="1:5">
      <c s="3" r="A33" t="s">
        <v>584</v>
      </c>
    </row>
    <row r="34" spans="1:5">
      <c s="4" r="A34" t="s">
        <v>590</v>
      </c>
      <c s="6" r="B34" t="n">
        <v>21605</v>
      </c>
      <c s="6" r="C34" t="n">
        <v>-11322</v>
      </c>
      <c s="6" r="D34" t="n">
        <v>102515</v>
      </c>
      <c s="6" r="E34" t="n">
        <v>21119</v>
      </c>
    </row>
    <row r="35" spans="1:5">
      <c s="4" r="A35" t="s">
        <v>591</v>
      </c>
      <c s="6" r="B35" t="n">
        <v>-3</v>
      </c>
      <c s="6" r="C35" t="n">
        <v>-5859</v>
      </c>
      <c s="6" r="D35" t="n">
        <v>-25731</v>
      </c>
      <c s="6" r="E35" t="n">
        <v>-10862</v>
      </c>
    </row>
    <row r="36" spans="1:5">
      <c s="4" r="A36" t="s">
        <v>585</v>
      </c>
      <c s="6" r="B36" t="n">
        <v>21602</v>
      </c>
      <c s="6" r="C36" t="n">
        <v>-17181</v>
      </c>
      <c s="6" r="D36" t="n">
        <v>76784</v>
      </c>
      <c s="6" r="E36" t="n">
        <v>10257</v>
      </c>
    </row>
    <row r="37" spans="1:5">
      <c s="3" r="A37" t="s">
        <v>586</v>
      </c>
    </row>
    <row r="38" spans="1:5">
      <c s="4" r="A38" t="s">
        <v>590</v>
      </c>
      <c s="6" r="B38" t="n">
        <v>-8535</v>
      </c>
      <c s="6" r="C38" t="n">
        <v>4471</v>
      </c>
      <c s="6" r="D38" t="n">
        <v>-40493</v>
      </c>
      <c s="6" r="E38" t="n">
        <v>-8343</v>
      </c>
    </row>
    <row r="39" spans="1:5">
      <c s="4" r="A39" t="s">
        <v>591</v>
      </c>
      <c s="6" r="C39" t="n">
        <v>2314</v>
      </c>
      <c s="6" r="D39" t="n">
        <v>10164</v>
      </c>
      <c s="6" r="E39" t="n">
        <v>4290</v>
      </c>
    </row>
    <row r="40" spans="1:5">
      <c s="4" r="A40" t="s">
        <v>585</v>
      </c>
      <c s="6" r="B40" t="n">
        <v>-8535</v>
      </c>
      <c s="6" r="C40" t="n">
        <v>6785</v>
      </c>
      <c s="6" r="D40" t="n">
        <v>-30329</v>
      </c>
      <c s="6" r="E40" t="n">
        <v>-4053</v>
      </c>
    </row>
    <row r="41" spans="1:5">
      <c s="3" r="A41" t="s">
        <v>587</v>
      </c>
    </row>
    <row r="42" spans="1:5">
      <c s="4" r="A42" t="s">
        <v>588</v>
      </c>
      <c s="6" r="B42" t="n">
        <v>8282</v>
      </c>
      <c s="6" r="C42" t="n">
        <v>1067</v>
      </c>
      <c s="6" r="D42" t="n">
        <v>-25106</v>
      </c>
      <c s="6" r="E42" t="n">
        <v>-15533</v>
      </c>
    </row>
    <row r="43" spans="1:5">
      <c s="4" r="A43" t="s">
        <v>590</v>
      </c>
      <c s="6" r="B43" t="n">
        <v>13070</v>
      </c>
      <c s="6" r="C43" t="n">
        <v>-6851</v>
      </c>
      <c s="6" r="D43" t="n">
        <v>62022</v>
      </c>
      <c s="6" r="E43" t="n">
        <v>12776</v>
      </c>
    </row>
    <row r="44" spans="1:5">
      <c s="4" r="A44" t="s">
        <v>591</v>
      </c>
      <c s="6" r="B44" t="n">
        <v>-3</v>
      </c>
      <c s="6" r="C44" t="n">
        <v>-3545</v>
      </c>
      <c s="6" r="D44" t="n">
        <v>-15567</v>
      </c>
      <c s="6" r="E44" t="n">
        <v>-6572</v>
      </c>
    </row>
    <row r="45" spans="1:5">
      <c s="4" r="A45" t="s">
        <v>67</v>
      </c>
      <c s="6" r="B45" t="n">
        <v>13067</v>
      </c>
      <c s="6" r="C45" t="n">
        <v>-10396</v>
      </c>
      <c s="6" r="D45" t="n">
        <v>46455</v>
      </c>
      <c s="6" r="E45" t="n">
        <v>6204</v>
      </c>
    </row>
    <row r="46" spans="1:5">
      <c s="4" r="A46" t="s">
        <v>588</v>
      </c>
      <c s="6" r="B46" t="n">
        <v>21349</v>
      </c>
      <c s="6" r="C46" t="n">
        <v>-9329</v>
      </c>
      <c s="6" r="D46" t="n">
        <v>21349</v>
      </c>
      <c s="6" r="E46" t="n">
        <v>-9329</v>
      </c>
    </row>
    <row r="47" spans="1:5">
      <c s="4" r="A47" t="s">
        <v>592</v>
      </c>
    </row>
    <row r="48" spans="1:5">
      <c s="3" r="A48" t="s">
        <v>584</v>
      </c>
    </row>
    <row r="49" spans="1:5">
      <c s="4" r="A49" t="s">
        <v>590</v>
      </c>
      <c s="6" r="B49" t="n">
        <v>201</v>
      </c>
      <c s="6" r="C49" t="n">
        <v>1282</v>
      </c>
      <c s="6" r="D49" t="n">
        <v>-628</v>
      </c>
      <c s="6" r="E49" t="n">
        <v>269</v>
      </c>
    </row>
    <row r="50" spans="1:5">
      <c s="4" r="A50" t="s">
        <v>591</v>
      </c>
      <c s="6" r="C50" t="n">
        <v>-457</v>
      </c>
      <c s="6" r="E50" t="n">
        <v>-457</v>
      </c>
    </row>
    <row r="51" spans="1:5">
      <c s="4" r="A51" t="s">
        <v>585</v>
      </c>
      <c s="6" r="B51" t="n">
        <v>201</v>
      </c>
      <c s="6" r="C51" t="n">
        <v>825</v>
      </c>
      <c s="6" r="D51" t="n">
        <v>-628</v>
      </c>
      <c s="6" r="E51" t="n">
        <v>-188</v>
      </c>
    </row>
    <row r="52" spans="1:5">
      <c s="3" r="A52" t="s">
        <v>586</v>
      </c>
    </row>
    <row r="53" spans="1:5">
      <c s="4" r="A53" t="s">
        <v>590</v>
      </c>
      <c s="6" r="B53" t="n">
        <v>-76</v>
      </c>
      <c s="6" r="C53" t="n">
        <v>-507</v>
      </c>
      <c s="6" r="D53" t="n">
        <v>251</v>
      </c>
      <c s="6" r="E53" t="n">
        <v>-107</v>
      </c>
    </row>
    <row r="54" spans="1:5">
      <c s="4" r="A54" t="s">
        <v>591</v>
      </c>
      <c s="6" r="C54" t="n">
        <v>181</v>
      </c>
      <c s="6" r="E54" t="n">
        <v>181</v>
      </c>
    </row>
    <row r="55" spans="1:5">
      <c s="4" r="A55" t="s">
        <v>585</v>
      </c>
      <c s="6" r="B55" t="n">
        <v>-76</v>
      </c>
      <c s="6" r="C55" t="n">
        <v>-326</v>
      </c>
      <c s="6" r="D55" t="n">
        <v>251</v>
      </c>
      <c s="6" r="E55" t="n">
        <v>74</v>
      </c>
    </row>
    <row r="56" spans="1:5">
      <c s="3" r="A56" t="s">
        <v>587</v>
      </c>
    </row>
    <row r="57" spans="1:5">
      <c s="4" r="A57" t="s">
        <v>588</v>
      </c>
      <c s="6" r="B57" t="n">
        <v>228</v>
      </c>
      <c s="6" r="C57" t="n">
        <v>-668</v>
      </c>
      <c s="6" r="D57" t="n">
        <v>730</v>
      </c>
      <c s="6" r="E57" t="n">
        <v>-55</v>
      </c>
    </row>
    <row r="58" spans="1:5">
      <c s="4" r="A58" t="s">
        <v>590</v>
      </c>
      <c s="6" r="B58" t="n">
        <v>125</v>
      </c>
      <c s="6" r="C58" t="n">
        <v>775</v>
      </c>
      <c s="6" r="D58" t="n">
        <v>-377</v>
      </c>
      <c s="6" r="E58" t="n">
        <v>162</v>
      </c>
    </row>
    <row r="59" spans="1:5">
      <c s="4" r="A59" t="s">
        <v>591</v>
      </c>
      <c s="6" r="C59" t="n">
        <v>-276</v>
      </c>
      <c s="6" r="E59" t="n">
        <v>-276</v>
      </c>
    </row>
    <row r="60" spans="1:5">
      <c s="4" r="A60" t="s">
        <v>67</v>
      </c>
      <c s="6" r="B60" t="n">
        <v>125</v>
      </c>
      <c s="6" r="C60" t="n">
        <v>499</v>
      </c>
      <c s="6" r="D60" t="n">
        <v>-377</v>
      </c>
      <c s="6" r="E60" t="n">
        <v>-114</v>
      </c>
    </row>
    <row r="61" spans="1:5">
      <c s="4" r="A61" t="s">
        <v>588</v>
      </c>
      <c s="7" r="B61" t="n">
        <v>353</v>
      </c>
      <c s="7" r="C61" t="n">
        <v>-169</v>
      </c>
      <c s="7" r="D61" t="n">
        <v>353</v>
      </c>
      <c s="7" r="E61" t="n">
        <v>-16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93</v>
      </c>
      <c s="2" r="B1" t="s">
        <v>25</v>
      </c>
      <c s="2" r="D1" t="s">
        <v>1</v>
      </c>
    </row>
    <row r="2" spans="1:5">
      <c s="2" r="B2" t="s">
        <v>2</v>
      </c>
      <c s="2" r="C2" t="s">
        <v>26</v>
      </c>
      <c s="2" r="D2" t="s">
        <v>2</v>
      </c>
      <c s="2" r="E2" t="s">
        <v>26</v>
      </c>
    </row>
    <row r="3" spans="1:5">
      <c s="3" r="A3" t="s">
        <v>594</v>
      </c>
    </row>
    <row r="4" spans="1:5">
      <c s="4" r="A4" t="s">
        <v>588</v>
      </c>
      <c s="7" r="D4" t="n">
        <v>2736941</v>
      </c>
      <c s="7" r="E4" t="n">
        <v>2675040</v>
      </c>
    </row>
    <row r="5" spans="1:5">
      <c s="4" r="A5" t="s">
        <v>67</v>
      </c>
      <c s="7" r="B5" t="n">
        <v>13146</v>
      </c>
      <c s="7" r="C5" t="n">
        <v>-9897</v>
      </c>
      <c s="6" r="D5" t="n">
        <v>46032</v>
      </c>
      <c s="6" r="E5" t="n">
        <v>6090</v>
      </c>
    </row>
    <row r="6" spans="1:5">
      <c s="4" r="A6" t="s">
        <v>588</v>
      </c>
      <c s="6" r="B6" t="n">
        <v>2501008</v>
      </c>
      <c s="6" r="C6" t="n">
        <v>2715530</v>
      </c>
      <c s="6" r="D6" t="n">
        <v>2501008</v>
      </c>
      <c s="6" r="E6" t="n">
        <v>2715530</v>
      </c>
    </row>
    <row r="7" spans="1:5">
      <c s="4" r="A7" t="s">
        <v>115</v>
      </c>
    </row>
    <row r="8" spans="1:5">
      <c s="3" r="A8" t="s">
        <v>594</v>
      </c>
    </row>
    <row r="9" spans="1:5">
      <c s="4" r="A9" t="s">
        <v>588</v>
      </c>
      <c s="6" r="B9" t="n">
        <v>-18373</v>
      </c>
      <c s="6" r="C9" t="n">
        <v>-35470</v>
      </c>
      <c s="6" r="D9" t="n">
        <v>-51259</v>
      </c>
      <c s="6" r="E9" t="n">
        <v>-51457</v>
      </c>
    </row>
    <row r="10" spans="1:5">
      <c s="4" r="A10" t="s">
        <v>67</v>
      </c>
      <c s="6" r="D10" t="n">
        <v>46032</v>
      </c>
      <c s="6" r="E10" t="n">
        <v>6090</v>
      </c>
    </row>
    <row r="11" spans="1:5">
      <c s="4" r="A11" t="s">
        <v>588</v>
      </c>
      <c s="6" r="B11" t="n">
        <v>-5227</v>
      </c>
      <c s="6" r="C11" t="n">
        <v>-45367</v>
      </c>
      <c s="6" r="D11" t="n">
        <v>-5227</v>
      </c>
      <c s="6" r="E11" t="n">
        <v>-45367</v>
      </c>
    </row>
    <row r="12" spans="1:5">
      <c s="4" r="A12" t="s">
        <v>589</v>
      </c>
    </row>
    <row r="13" spans="1:5">
      <c s="3" r="A13" t="s">
        <v>594</v>
      </c>
    </row>
    <row r="14" spans="1:5">
      <c s="4" r="A14" t="s">
        <v>588</v>
      </c>
      <c s="6" r="B14" t="n">
        <v>-26883</v>
      </c>
      <c s="6" r="C14" t="n">
        <v>-35869</v>
      </c>
      <c s="6" r="D14" t="n">
        <v>-26883</v>
      </c>
      <c s="6" r="E14" t="n">
        <v>-35869</v>
      </c>
    </row>
    <row r="15" spans="1:5">
      <c s="4" r="A15" t="s">
        <v>67</v>
      </c>
      <c s="6" r="B15" t="n">
        <v>-46</v>
      </c>
      <c s="6" r="D15" t="n">
        <v>-46</v>
      </c>
    </row>
    <row r="16" spans="1:5">
      <c s="4" r="A16" t="s">
        <v>588</v>
      </c>
      <c s="6" r="B16" t="n">
        <v>-26929</v>
      </c>
      <c s="6" r="C16" t="n">
        <v>-35869</v>
      </c>
      <c s="6" r="D16" t="n">
        <v>-26929</v>
      </c>
      <c s="6" r="E16" t="n">
        <v>-35869</v>
      </c>
    </row>
    <row r="17" spans="1:5">
      <c s="4" r="A17" t="s">
        <v>74</v>
      </c>
    </row>
    <row r="18" spans="1:5">
      <c s="3" r="A18" t="s">
        <v>594</v>
      </c>
    </row>
    <row r="19" spans="1:5">
      <c s="4" r="A19" t="s">
        <v>588</v>
      </c>
      <c s="6" r="B19" t="n">
        <v>8282</v>
      </c>
      <c s="6" r="C19" t="n">
        <v>1067</v>
      </c>
      <c s="6" r="D19" t="n">
        <v>-25106</v>
      </c>
      <c s="6" r="E19" t="n">
        <v>-15533</v>
      </c>
    </row>
    <row r="20" spans="1:5">
      <c s="4" r="A20" t="s">
        <v>67</v>
      </c>
      <c s="6" r="B20" t="n">
        <v>13067</v>
      </c>
      <c s="6" r="C20" t="n">
        <v>-10396</v>
      </c>
      <c s="6" r="D20" t="n">
        <v>46455</v>
      </c>
      <c s="6" r="E20" t="n">
        <v>6204</v>
      </c>
    </row>
    <row r="21" spans="1:5">
      <c s="4" r="A21" t="s">
        <v>588</v>
      </c>
      <c s="6" r="B21" t="n">
        <v>21349</v>
      </c>
      <c s="6" r="C21" t="n">
        <v>-9329</v>
      </c>
      <c s="6" r="D21" t="n">
        <v>21349</v>
      </c>
      <c s="6" r="E21" t="n">
        <v>-9329</v>
      </c>
    </row>
    <row r="22" spans="1:5">
      <c s="4" r="A22" t="s">
        <v>592</v>
      </c>
    </row>
    <row r="23" spans="1:5">
      <c s="3" r="A23" t="s">
        <v>594</v>
      </c>
    </row>
    <row r="24" spans="1:5">
      <c s="4" r="A24" t="s">
        <v>588</v>
      </c>
      <c s="6" r="B24" t="n">
        <v>228</v>
      </c>
      <c s="6" r="C24" t="n">
        <v>-668</v>
      </c>
      <c s="6" r="D24" t="n">
        <v>730</v>
      </c>
      <c s="6" r="E24" t="n">
        <v>-55</v>
      </c>
    </row>
    <row r="25" spans="1:5">
      <c s="4" r="A25" t="s">
        <v>67</v>
      </c>
      <c s="6" r="B25" t="n">
        <v>125</v>
      </c>
      <c s="6" r="C25" t="n">
        <v>499</v>
      </c>
      <c s="6" r="D25" t="n">
        <v>-377</v>
      </c>
      <c s="6" r="E25" t="n">
        <v>-114</v>
      </c>
    </row>
    <row r="26" spans="1:5">
      <c s="4" r="A26" t="s">
        <v>588</v>
      </c>
      <c s="7" r="B26" t="n">
        <v>353</v>
      </c>
      <c s="7" r="C26" t="n">
        <v>-169</v>
      </c>
      <c s="7" r="D26" t="n">
        <v>353</v>
      </c>
      <c s="7" r="E26" t="n">
        <v>-16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95</v>
      </c>
      <c s="2" r="B1" t="s">
        <v>2</v>
      </c>
      <c s="2" r="C1" t="s">
        <v>70</v>
      </c>
    </row>
    <row r="2" spans="1:3">
      <c s="3" r="A2" t="s">
        <v>596</v>
      </c>
    </row>
    <row r="3" spans="1:3">
      <c s="4" r="A3" t="s">
        <v>597</v>
      </c>
      <c s="7" r="B3" t="n">
        <v>1510743</v>
      </c>
      <c s="7" r="C3" t="n">
        <v>1792701</v>
      </c>
    </row>
    <row r="4" spans="1:3">
      <c s="4" r="A4" t="s">
        <v>598</v>
      </c>
      <c s="4" r="B4" t="s">
        <v>599</v>
      </c>
      <c s="4" r="C4" t="s">
        <v>600</v>
      </c>
    </row>
    <row r="5" spans="1:3">
      <c s="3" r="A5" t="s">
        <v>601</v>
      </c>
    </row>
    <row r="6" spans="1:3">
      <c s="4" r="A6" t="s">
        <v>597</v>
      </c>
      <c s="7" r="B6" t="n">
        <v>1510743</v>
      </c>
      <c s="7" r="C6" t="n">
        <v>1792708</v>
      </c>
    </row>
    <row r="7" spans="1:3">
      <c s="4" r="A7" t="s">
        <v>598</v>
      </c>
      <c s="4" r="B7" t="s">
        <v>599</v>
      </c>
      <c s="4" r="C7" t="s">
        <v>600</v>
      </c>
    </row>
    <row r="8" spans="1:3">
      <c s="3" r="A8" t="s">
        <v>602</v>
      </c>
    </row>
    <row r="9" spans="1:3">
      <c s="4" r="A9" t="s">
        <v>597</v>
      </c>
      <c s="7" r="B9" t="n">
        <v>1647703</v>
      </c>
      <c s="7" r="C9" t="n">
        <v>1928792</v>
      </c>
    </row>
    <row r="10" spans="1:3">
      <c s="4" r="A10" t="s">
        <v>598</v>
      </c>
      <c s="4" r="B10" t="s">
        <v>603</v>
      </c>
      <c s="4" r="C10" t="s">
        <v>604</v>
      </c>
    </row>
    <row r="11" spans="1:3">
      <c s="3" r="A11" t="s">
        <v>605</v>
      </c>
    </row>
    <row r="12" spans="1:3">
      <c s="4" r="A12" t="s">
        <v>597</v>
      </c>
      <c s="7" r="B12" t="n">
        <v>1510743</v>
      </c>
      <c s="7" r="C12" t="n">
        <v>1792708</v>
      </c>
    </row>
    <row r="13" spans="1:3">
      <c s="4" r="A13" t="s">
        <v>606</v>
      </c>
      <c s="4" r="B13" t="s">
        <v>607</v>
      </c>
      <c s="4" r="C13" t="s">
        <v>608</v>
      </c>
    </row>
    <row r="14" spans="1:3">
      <c s="4" r="A14" t="s">
        <v>609</v>
      </c>
    </row>
    <row r="15" spans="1:3">
      <c s="3" r="A15" t="s">
        <v>596</v>
      </c>
    </row>
    <row r="16" spans="1:3">
      <c s="4" r="A16" t="s">
        <v>597</v>
      </c>
      <c s="7" r="B16" t="n">
        <v>1483271</v>
      </c>
      <c s="7" r="C16" t="n">
        <v>1782961</v>
      </c>
    </row>
    <row r="17" spans="1:3">
      <c s="4" r="A17" t="s">
        <v>598</v>
      </c>
      <c s="4" r="B17" t="s">
        <v>610</v>
      </c>
      <c s="4" r="C17" t="s">
        <v>611</v>
      </c>
    </row>
    <row r="18" spans="1:3">
      <c s="4" r="A18" t="s">
        <v>612</v>
      </c>
      <c s="4" r="B18" t="s">
        <v>613</v>
      </c>
      <c s="4" r="C18" t="s">
        <v>614</v>
      </c>
    </row>
    <row r="19" spans="1:3">
      <c s="4" r="A19" t="s">
        <v>615</v>
      </c>
      <c s="4" r="B19" t="s">
        <v>616</v>
      </c>
      <c s="4" r="C19" t="s">
        <v>616</v>
      </c>
    </row>
    <row r="20" spans="1:3">
      <c s="3" r="A20" t="s">
        <v>601</v>
      </c>
    </row>
    <row r="21" spans="1:3">
      <c s="4" r="A21" t="s">
        <v>597</v>
      </c>
      <c s="7" r="B21" t="n">
        <v>1483278</v>
      </c>
      <c s="7" r="C21" t="n">
        <v>1782968</v>
      </c>
    </row>
    <row r="22" spans="1:3">
      <c s="4" r="A22" t="s">
        <v>598</v>
      </c>
      <c s="4" r="B22" t="s">
        <v>610</v>
      </c>
      <c s="4" r="C22" t="s">
        <v>611</v>
      </c>
    </row>
    <row r="23" spans="1:3">
      <c s="4" r="A23" t="s">
        <v>612</v>
      </c>
      <c s="4" r="B23" t="s">
        <v>617</v>
      </c>
      <c s="4" r="C23" t="s">
        <v>618</v>
      </c>
    </row>
    <row r="24" spans="1:3">
      <c s="4" r="A24" t="s">
        <v>619</v>
      </c>
      <c s="4" r="B24" t="s">
        <v>620</v>
      </c>
      <c s="4" r="C24" t="s">
        <v>620</v>
      </c>
    </row>
    <row r="25" spans="1:3">
      <c s="3" r="A25" t="s">
        <v>602</v>
      </c>
    </row>
    <row r="26" spans="1:3">
      <c s="4" r="A26" t="s">
        <v>597</v>
      </c>
      <c s="7" r="B26" t="n">
        <v>1620238</v>
      </c>
      <c s="7" r="C26" t="n">
        <v>1919052</v>
      </c>
    </row>
    <row r="27" spans="1:3">
      <c s="4" r="A27" t="s">
        <v>598</v>
      </c>
      <c s="4" r="B27" t="s">
        <v>621</v>
      </c>
      <c s="4" r="C27" t="s">
        <v>622</v>
      </c>
    </row>
    <row r="28" spans="1:3">
      <c s="4" r="A28" t="s">
        <v>612</v>
      </c>
      <c s="4" r="B28" t="s">
        <v>623</v>
      </c>
      <c s="4" r="C28" t="s">
        <v>620</v>
      </c>
    </row>
    <row r="29" spans="1:3">
      <c s="4" r="A29" t="s">
        <v>615</v>
      </c>
      <c s="4" r="B29" t="s">
        <v>624</v>
      </c>
      <c s="4" r="C29" t="s">
        <v>624</v>
      </c>
    </row>
    <row r="30" spans="1:3">
      <c s="3" r="A30" t="s">
        <v>605</v>
      </c>
    </row>
    <row r="31" spans="1:3">
      <c s="4" r="A31" t="s">
        <v>597</v>
      </c>
      <c s="7" r="B31" t="n">
        <v>1483278</v>
      </c>
      <c s="7" r="C31" t="n">
        <v>1782968</v>
      </c>
    </row>
    <row r="32" spans="1:3">
      <c s="4" r="A32" t="s">
        <v>606</v>
      </c>
      <c s="4" r="B32" t="s">
        <v>625</v>
      </c>
      <c s="4" r="C32" t="s">
        <v>626</v>
      </c>
    </row>
    <row r="33" spans="1:3">
      <c s="4" r="A33" t="s">
        <v>612</v>
      </c>
      <c s="4" r="B33" t="s">
        <v>627</v>
      </c>
      <c s="4" r="C33" t="s">
        <v>627</v>
      </c>
    </row>
    <row r="34" spans="1:3">
      <c s="4" r="A34" t="s">
        <v>619</v>
      </c>
      <c s="4" r="B34" t="s">
        <v>628</v>
      </c>
      <c s="4" r="C34" t="s">
        <v>62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s="1" r="A1" t="s">
        <v>629</v>
      </c>
      <c s="2" r="B1" t="s">
        <v>25</v>
      </c>
      <c s="2" r="E1" t="s">
        <v>1</v>
      </c>
    </row>
    <row r="2" spans="1:8">
      <c s="2" r="B2" t="s">
        <v>2</v>
      </c>
      <c s="2" r="C2" t="s">
        <v>413</v>
      </c>
      <c s="2" r="D2" t="s">
        <v>26</v>
      </c>
      <c s="2" r="E2" t="s">
        <v>2</v>
      </c>
      <c s="2" r="F2" t="s">
        <v>26</v>
      </c>
      <c s="2" r="G2" t="s">
        <v>70</v>
      </c>
      <c s="2" r="H2" t="s">
        <v>415</v>
      </c>
    </row>
    <row r="3" spans="1:8">
      <c s="3" r="A3" t="s">
        <v>189</v>
      </c>
    </row>
    <row r="4" spans="1:8">
      <c s="4" r="A4" t="s">
        <v>630</v>
      </c>
      <c s="7" r="B4" t="n">
        <v>2501008</v>
      </c>
      <c s="7" r="D4" t="n">
        <v>2715530</v>
      </c>
      <c s="7" r="E4" t="n">
        <v>2501008</v>
      </c>
      <c s="7" r="F4" t="n">
        <v>2715530</v>
      </c>
      <c s="7" r="G4" t="n">
        <v>2736941</v>
      </c>
      <c s="7" r="H4" t="n">
        <v>2675040</v>
      </c>
    </row>
    <row r="5" spans="1:8">
      <c s="4" r="A5" t="s">
        <v>631</v>
      </c>
      <c s="7" r="E5" t="n">
        <v>235900</v>
      </c>
    </row>
    <row r="6" spans="1:8">
      <c s="4" r="A6" t="s">
        <v>632</v>
      </c>
      <c s="4" r="E6" t="s">
        <v>633</v>
      </c>
    </row>
    <row r="7" spans="1:8">
      <c s="4" r="A7" t="s">
        <v>58</v>
      </c>
      <c s="7" r="B7" t="n">
        <v>54860</v>
      </c>
      <c s="7" r="C7" t="n">
        <v>65531</v>
      </c>
      <c s="7" r="D7" t="n">
        <v>54558</v>
      </c>
      <c s="7" r="E7" t="n">
        <v>120391</v>
      </c>
      <c s="7" r="F7" t="n">
        <v>108680</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634</v>
      </c>
      <c s="2" r="B1" t="s">
        <v>2</v>
      </c>
      <c s="2" r="C1" t="s">
        <v>635</v>
      </c>
    </row>
    <row r="2" spans="1:3">
      <c s="3" r="A2" t="s">
        <v>189</v>
      </c>
    </row>
    <row r="3" spans="1:3">
      <c s="4" r="A3" t="s">
        <v>636</v>
      </c>
      <c s="4" r="C3" t="s">
        <v>637</v>
      </c>
    </row>
    <row r="4" spans="1:3">
      <c s="4" r="A4" t="s">
        <v>638</v>
      </c>
      <c s="4" r="B4" t="s">
        <v>637</v>
      </c>
    </row>
    <row r="5" spans="1:3">
      <c s="4" r="A5" t="s">
        <v>639</v>
      </c>
      <c s="4" r="B5" t="s">
        <v>64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4"/>
  </cols>
  <sheetData>
    <row r="1" spans="1:2">
      <c s="1" r="A1" t="s">
        <v>129</v>
      </c>
      <c s="2" r="B1" t="s">
        <v>1</v>
      </c>
    </row>
    <row r="2" spans="1:2">
      <c s="2" r="B2" t="s">
        <v>130</v>
      </c>
    </row>
    <row r="3" spans="1:2">
      <c s="3" r="A3" t="s">
        <v>131</v>
      </c>
    </row>
    <row r="4" spans="1:2">
      <c s="4" r="A4" t="s">
        <v>132</v>
      </c>
      <c s="8" r="B4" t="n">
        <v>0.2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s="1" r="A1" t="s">
        <v>641</v>
      </c>
      <c s="2" r="B1" t="s">
        <v>25</v>
      </c>
      <c s="2" r="D1" t="s">
        <v>1</v>
      </c>
    </row>
    <row r="2" spans="1:5">
      <c s="2" r="B2" t="s">
        <v>2</v>
      </c>
      <c s="2" r="C2" t="s">
        <v>26</v>
      </c>
      <c s="2" r="D2" t="s">
        <v>2</v>
      </c>
      <c s="2" r="E2" t="s">
        <v>26</v>
      </c>
    </row>
    <row r="3" spans="1:5">
      <c s="3" r="A3" t="s">
        <v>191</v>
      </c>
    </row>
    <row r="4" spans="1:5">
      <c s="4" r="A4" t="s">
        <v>642</v>
      </c>
      <c s="4" r="B4" t="s">
        <v>643</v>
      </c>
      <c s="4" r="C4" t="s">
        <v>644</v>
      </c>
      <c s="4" r="D4" t="s">
        <v>645</v>
      </c>
      <c s="4" r="E4" t="s">
        <v>64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18"/>
  </cols>
  <sheetData>
    <row r="1" spans="1:2">
      <c s="1" r="A1" t="s">
        <v>646</v>
      </c>
      <c s="2" r="B1" t="s">
        <v>1</v>
      </c>
    </row>
    <row r="2" spans="1:2">
      <c s="2" r="B2" t="s">
        <v>647</v>
      </c>
    </row>
    <row r="3" spans="1:2">
      <c s="3" r="A3" t="s">
        <v>191</v>
      </c>
    </row>
    <row r="4" spans="1:2">
      <c s="4" r="A4" t="s">
        <v>648</v>
      </c>
      <c s="6" r="B4"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649</v>
      </c>
      <c s="2" r="B1" t="s">
        <v>1</v>
      </c>
    </row>
    <row r="2" spans="1:4">
      <c s="2" r="B2" t="s">
        <v>2</v>
      </c>
      <c s="2" r="C2" t="s">
        <v>26</v>
      </c>
      <c s="2" r="D2" t="s">
        <v>70</v>
      </c>
    </row>
    <row r="3" spans="1:4">
      <c s="3" r="A3" t="s">
        <v>650</v>
      </c>
    </row>
    <row r="4" spans="1:4">
      <c s="4" r="A4" t="s">
        <v>588</v>
      </c>
      <c s="7" r="B4" t="n">
        <v>5903</v>
      </c>
      <c s="7" r="C4" t="n">
        <v>5748</v>
      </c>
    </row>
    <row r="5" spans="1:4">
      <c s="4" r="A5" t="s">
        <v>651</v>
      </c>
      <c s="6" r="B5" t="n">
        <v>6297</v>
      </c>
      <c s="6" r="C5" t="n">
        <v>306</v>
      </c>
    </row>
    <row r="6" spans="1:4">
      <c s="4" r="A6" t="s">
        <v>652</v>
      </c>
      <c s="6" r="B6" t="n">
        <v>115877</v>
      </c>
    </row>
    <row r="7" spans="1:4">
      <c s="4" r="A7" t="s">
        <v>653</v>
      </c>
      <c s="6" r="C7" t="n">
        <v>109</v>
      </c>
    </row>
    <row r="8" spans="1:4">
      <c s="4" r="A8" t="s">
        <v>654</v>
      </c>
      <c s="6" r="B8" t="n">
        <v>-353</v>
      </c>
      <c s="6" r="C8" t="n">
        <v>-311</v>
      </c>
    </row>
    <row r="9" spans="1:4">
      <c s="4" r="A9" t="s">
        <v>588</v>
      </c>
      <c s="6" r="B9" t="n">
        <v>127724</v>
      </c>
      <c s="6" r="C9" t="n">
        <v>5852</v>
      </c>
    </row>
    <row r="10" spans="1:4">
      <c s="3" r="A10" t="s">
        <v>655</v>
      </c>
    </row>
    <row r="11" spans="1:4">
      <c s="4" r="A11" t="s">
        <v>588</v>
      </c>
      <c s="6" r="B11" t="n">
        <v>2935</v>
      </c>
      <c s="6" r="C11" t="n">
        <v>2972</v>
      </c>
    </row>
    <row r="12" spans="1:4">
      <c s="4" r="A12" t="s">
        <v>651</v>
      </c>
      <c s="6" r="B12" t="n">
        <v>1075</v>
      </c>
    </row>
    <row r="13" spans="1:4">
      <c s="4" r="A13" t="s">
        <v>652</v>
      </c>
      <c s="6" r="B13" t="n">
        <v>5459</v>
      </c>
    </row>
    <row r="14" spans="1:4">
      <c s="4" r="A14" t="s">
        <v>656</v>
      </c>
      <c s="6" r="B14" t="n">
        <v>67</v>
      </c>
      <c s="6" r="C14" t="n">
        <v>81</v>
      </c>
    </row>
    <row r="15" spans="1:4">
      <c s="4" r="A15" t="s">
        <v>653</v>
      </c>
      <c s="6" r="C15" t="n">
        <v>28</v>
      </c>
    </row>
    <row r="16" spans="1:4">
      <c s="4" r="A16" t="s">
        <v>654</v>
      </c>
      <c s="6" r="B16" t="n">
        <v>-144</v>
      </c>
      <c s="6" r="C16" t="n">
        <v>-120</v>
      </c>
    </row>
    <row r="17" spans="1:4">
      <c s="4" r="A17" t="s">
        <v>588</v>
      </c>
      <c s="6" r="B17" t="n">
        <v>9392</v>
      </c>
      <c s="6" r="C17" t="n">
        <v>2961</v>
      </c>
    </row>
    <row r="18" spans="1:4">
      <c s="3" r="A18" t="s">
        <v>116</v>
      </c>
    </row>
    <row r="19" spans="1:4">
      <c s="4" r="A19" t="s">
        <v>588</v>
      </c>
      <c s="6" r="B19" t="n">
        <v>8838</v>
      </c>
      <c s="6" r="C19" t="n">
        <v>8720</v>
      </c>
    </row>
    <row r="20" spans="1:4">
      <c s="4" r="A20" t="s">
        <v>651</v>
      </c>
      <c s="6" r="B20" t="n">
        <v>7372</v>
      </c>
      <c s="6" r="C20" t="n">
        <v>306</v>
      </c>
    </row>
    <row r="21" spans="1:4">
      <c s="4" r="A21" t="s">
        <v>652</v>
      </c>
      <c s="6" r="B21" t="n">
        <v>121336</v>
      </c>
    </row>
    <row r="22" spans="1:4">
      <c s="4" r="A22" t="s">
        <v>656</v>
      </c>
      <c s="6" r="B22" t="n">
        <v>67</v>
      </c>
      <c s="6" r="C22" t="n">
        <v>81</v>
      </c>
    </row>
    <row r="23" spans="1:4">
      <c s="4" r="A23" t="s">
        <v>653</v>
      </c>
      <c s="6" r="C23" t="n">
        <v>137</v>
      </c>
    </row>
    <row r="24" spans="1:4">
      <c s="4" r="A24" t="s">
        <v>654</v>
      </c>
      <c s="6" r="B24" t="n">
        <v>-497</v>
      </c>
      <c s="6" r="C24" t="n">
        <v>-431</v>
      </c>
    </row>
    <row r="25" spans="1:4">
      <c s="4" r="A25" t="s">
        <v>588</v>
      </c>
      <c s="6" r="B25" t="n">
        <v>137116</v>
      </c>
      <c s="6" r="C25" t="n">
        <v>8813</v>
      </c>
    </row>
    <row r="26" spans="1:4">
      <c s="3" r="A26" t="s">
        <v>657</v>
      </c>
    </row>
    <row r="27" spans="1:4">
      <c s="4" r="A27" t="s">
        <v>658</v>
      </c>
      <c s="6" r="B27" t="n">
        <v>11000</v>
      </c>
      <c s="6" r="C27" t="n">
        <v>6500</v>
      </c>
    </row>
    <row r="28" spans="1:4">
      <c s="4" r="A28" t="s">
        <v>659</v>
      </c>
      <c s="6" r="B28" t="n">
        <v>93900</v>
      </c>
    </row>
    <row r="29" spans="1:4">
      <c s="4" r="A29" t="s">
        <v>660</v>
      </c>
      <c s="6" r="B29" t="n">
        <v>106400</v>
      </c>
    </row>
    <row r="30" spans="1:4">
      <c s="4" r="A30" t="s">
        <v>661</v>
      </c>
      <c s="6" r="B30" t="n">
        <v>5000</v>
      </c>
    </row>
    <row r="31" spans="1:4">
      <c s="4" r="A31" t="s">
        <v>662</v>
      </c>
      <c s="6" r="B31" t="n">
        <v>200</v>
      </c>
      <c s="7" r="C31" t="n">
        <v>0</v>
      </c>
    </row>
    <row r="32" spans="1:4">
      <c s="4" r="A32" t="s">
        <v>663</v>
      </c>
      <c s="6" r="B32" t="n">
        <v>11600</v>
      </c>
      <c s="7" r="D32" t="n">
        <v>5000</v>
      </c>
    </row>
    <row r="33" spans="1:4">
      <c s="4" r="A33" t="s">
        <v>664</v>
      </c>
      <c s="7" r="B33" t="n">
        <v>9400</v>
      </c>
      <c s="7" r="D33" t="n">
        <v>29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5</v>
      </c>
      <c s="2" r="B1" t="s">
        <v>300</v>
      </c>
      <c s="2" r="C1" t="s">
        <v>2</v>
      </c>
    </row>
    <row r="2" spans="1:3">
      <c s="3" r="A2" t="s">
        <v>666</v>
      </c>
    </row>
    <row r="3" spans="1:3">
      <c s="4" r="A3" t="s">
        <v>667</v>
      </c>
      <c s="7" r="C3" t="n">
        <v>115877</v>
      </c>
    </row>
    <row r="4" spans="1:3">
      <c s="4" r="A4" t="s">
        <v>668</v>
      </c>
      <c s="7" r="C4" t="n">
        <v>5459</v>
      </c>
    </row>
    <row r="5" spans="1:3">
      <c s="4" r="A5" t="s">
        <v>669</v>
      </c>
    </row>
    <row r="6" spans="1:3">
      <c s="3" r="A6" t="s">
        <v>666</v>
      </c>
    </row>
    <row r="7" spans="1:3">
      <c s="4" r="A7" t="s">
        <v>670</v>
      </c>
      <c s="7" r="B7" t="n">
        <v>140800</v>
      </c>
    </row>
    <row r="8" spans="1:3">
      <c s="4" r="A8" t="s">
        <v>667</v>
      </c>
      <c s="6" r="B8" t="n">
        <v>115900</v>
      </c>
    </row>
    <row r="9" spans="1:3">
      <c s="4" r="A9" t="s">
        <v>668</v>
      </c>
      <c s="6" r="B9" t="n">
        <v>5500</v>
      </c>
    </row>
    <row r="10" spans="1:3">
      <c s="4" r="A10" t="s">
        <v>671</v>
      </c>
      <c s="6" r="B10" t="n">
        <v>95400</v>
      </c>
    </row>
    <row r="11" spans="1:3">
      <c s="4" r="A11" t="s">
        <v>672</v>
      </c>
      <c s="7" r="B11" t="n">
        <v>334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3</v>
      </c>
      <c s="2" r="B1" t="s">
        <v>2</v>
      </c>
      <c s="2" r="C1" t="s">
        <v>70</v>
      </c>
    </row>
    <row r="2" spans="1:3">
      <c s="4" r="A2" t="s">
        <v>524</v>
      </c>
    </row>
    <row r="3" spans="1:3">
      <c s="3" r="A3" t="s">
        <v>674</v>
      </c>
    </row>
    <row r="4" spans="1:3">
      <c s="4" r="A4" t="s">
        <v>675</v>
      </c>
      <c s="7" r="B4" t="n">
        <v>16200</v>
      </c>
      <c s="7" r="C4" t="n">
        <v>13800</v>
      </c>
    </row>
    <row r="5" spans="1:3">
      <c s="4" r="A5" t="s">
        <v>676</v>
      </c>
      <c s="6" r="B5" t="n">
        <v>49100</v>
      </c>
      <c s="6" r="C5" t="n">
        <v>15600</v>
      </c>
    </row>
    <row r="6" spans="1:3">
      <c s="4" r="A6" t="s">
        <v>677</v>
      </c>
    </row>
    <row r="7" spans="1:3">
      <c s="3" r="A7" t="s">
        <v>674</v>
      </c>
    </row>
    <row r="8" spans="1:3">
      <c s="4" r="A8" t="s">
        <v>678</v>
      </c>
      <c s="6" r="B8" t="n">
        <v>203476</v>
      </c>
      <c s="6" r="C8" t="n">
        <v>232867</v>
      </c>
    </row>
    <row r="9" spans="1:3">
      <c s="4" r="A9" t="s">
        <v>679</v>
      </c>
    </row>
    <row r="10" spans="1:3">
      <c s="3" r="A10" t="s">
        <v>674</v>
      </c>
    </row>
    <row r="11" spans="1:3">
      <c s="4" r="A11" t="s">
        <v>680</v>
      </c>
      <c s="6" r="B11" t="n">
        <v>-11144</v>
      </c>
      <c s="6" r="C11" t="n">
        <v>-8996</v>
      </c>
    </row>
    <row r="12" spans="1:3">
      <c s="4" r="A12" t="s">
        <v>681</v>
      </c>
    </row>
    <row r="13" spans="1:3">
      <c s="3" r="A13" t="s">
        <v>674</v>
      </c>
    </row>
    <row r="14" spans="1:3">
      <c s="4" r="A14" t="s">
        <v>678</v>
      </c>
      <c s="6" r="B14" t="n">
        <v>1018305</v>
      </c>
      <c s="6" r="C14" t="n">
        <v>682621</v>
      </c>
    </row>
    <row r="15" spans="1:3">
      <c s="4" r="A15" t="s">
        <v>682</v>
      </c>
      <c s="6" r="B15" t="n">
        <v>31400</v>
      </c>
      <c s="6" r="C15" t="n">
        <v>10900</v>
      </c>
    </row>
    <row r="16" spans="1:3">
      <c s="4" r="A16" t="s">
        <v>680</v>
      </c>
      <c s="6" r="B16" t="n">
        <v>-35000</v>
      </c>
      <c s="6" r="C16" t="n">
        <v>-14100</v>
      </c>
    </row>
    <row r="17" spans="1:3">
      <c s="4" r="A17" t="s">
        <v>683</v>
      </c>
    </row>
    <row r="18" spans="1:3">
      <c s="3" r="A18" t="s">
        <v>674</v>
      </c>
    </row>
    <row r="19" spans="1:3">
      <c s="4" r="A19" t="s">
        <v>682</v>
      </c>
      <c s="6" r="B19" t="n">
        <v>31382</v>
      </c>
      <c s="6" r="C19" t="n">
        <v>10909</v>
      </c>
    </row>
    <row r="20" spans="1:3">
      <c s="4" r="A20" t="s">
        <v>684</v>
      </c>
    </row>
    <row r="21" spans="1:3">
      <c s="3" r="A21" t="s">
        <v>674</v>
      </c>
    </row>
    <row r="22" spans="1:3">
      <c s="4" r="A22" t="s">
        <v>680</v>
      </c>
      <c s="6" r="B22" t="n">
        <v>-34994</v>
      </c>
      <c s="6" r="C22" t="n">
        <v>-14126</v>
      </c>
    </row>
    <row r="23" spans="1:3">
      <c s="4" r="A23" t="s">
        <v>685</v>
      </c>
    </row>
    <row r="24" spans="1:3">
      <c s="3" r="A24" t="s">
        <v>674</v>
      </c>
    </row>
    <row r="25" spans="1:3">
      <c s="4" r="A25" t="s">
        <v>678</v>
      </c>
      <c s="6" r="B25" t="n">
        <v>34475</v>
      </c>
    </row>
    <row r="26" spans="1:3">
      <c s="4" r="A26" t="s">
        <v>680</v>
      </c>
      <c s="6" r="B26" t="n">
        <v>-8400</v>
      </c>
    </row>
    <row r="27" spans="1:3">
      <c s="4" r="A27" t="s">
        <v>686</v>
      </c>
    </row>
    <row r="28" spans="1:3">
      <c s="3" r="A28" t="s">
        <v>674</v>
      </c>
    </row>
    <row r="29" spans="1:3">
      <c s="4" r="A29" t="s">
        <v>680</v>
      </c>
      <c s="6" r="B29" t="n">
        <v>-8376</v>
      </c>
    </row>
    <row r="30" spans="1:3">
      <c s="4" r="A30" t="s">
        <v>687</v>
      </c>
    </row>
    <row r="31" spans="1:3">
      <c s="3" r="A31" t="s">
        <v>674</v>
      </c>
    </row>
    <row r="32" spans="1:3">
      <c s="4" r="A32" t="s">
        <v>678</v>
      </c>
      <c s="6" r="B32" t="n">
        <v>4486</v>
      </c>
      <c s="6" r="C32" t="n">
        <v>4821</v>
      </c>
    </row>
    <row r="33" spans="1:3">
      <c s="4" r="A33" t="s">
        <v>688</v>
      </c>
    </row>
    <row r="34" spans="1:3">
      <c s="3" r="A34" t="s">
        <v>674</v>
      </c>
    </row>
    <row r="35" spans="1:3">
      <c s="4" r="A35" t="s">
        <v>682</v>
      </c>
      <c s="6" r="B35" t="n">
        <v>27</v>
      </c>
      <c s="7" r="C35" t="n">
        <v>93</v>
      </c>
    </row>
    <row r="36" spans="1:3">
      <c s="4" r="A36" t="s">
        <v>689</v>
      </c>
    </row>
    <row r="37" spans="1:3">
      <c s="3" r="A37" t="s">
        <v>674</v>
      </c>
    </row>
    <row r="38" spans="1:3">
      <c s="4" r="A38" t="s">
        <v>680</v>
      </c>
      <c s="7" r="B38" t="n">
        <v>-5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690</v>
      </c>
      <c s="2" r="B1" t="s">
        <v>25</v>
      </c>
      <c s="2" r="D1" t="s">
        <v>1</v>
      </c>
    </row>
    <row r="2" spans="1:6">
      <c s="2" r="B2" t="s">
        <v>2</v>
      </c>
      <c s="2" r="C2" t="s">
        <v>26</v>
      </c>
      <c s="2" r="D2" t="s">
        <v>2</v>
      </c>
      <c s="2" r="E2" t="s">
        <v>26</v>
      </c>
      <c s="2" r="F2" t="s">
        <v>70</v>
      </c>
    </row>
    <row r="3" spans="1:6">
      <c s="3" r="A3" t="s">
        <v>691</v>
      </c>
    </row>
    <row r="4" spans="1:6">
      <c s="4" r="A4" t="s">
        <v>692</v>
      </c>
      <c s="7" r="B4" t="n">
        <v>-360</v>
      </c>
      <c s="7" r="C4" t="n">
        <v>-674</v>
      </c>
      <c s="7" r="D4" t="n">
        <v>-666</v>
      </c>
      <c s="7" r="E4" t="n">
        <v>-1352</v>
      </c>
    </row>
    <row r="5" spans="1:6">
      <c s="4" r="A5" t="s">
        <v>693</v>
      </c>
    </row>
    <row r="6" spans="1:6">
      <c s="3" r="A6" t="s">
        <v>694</v>
      </c>
    </row>
    <row r="7" spans="1:6">
      <c s="4" r="A7" t="s">
        <v>695</v>
      </c>
      <c s="4" r="B7" t="s">
        <v>696</v>
      </c>
      <c s="4" r="D7" t="s">
        <v>696</v>
      </c>
    </row>
    <row r="8" spans="1:6">
      <c s="4" r="A8" t="s">
        <v>697</v>
      </c>
    </row>
    <row r="9" spans="1:6">
      <c s="3" r="A9" t="s">
        <v>694</v>
      </c>
    </row>
    <row r="10" spans="1:6">
      <c s="4" r="A10" t="s">
        <v>695</v>
      </c>
      <c s="4" r="B10" t="s">
        <v>698</v>
      </c>
      <c s="4" r="D10" t="s">
        <v>698</v>
      </c>
    </row>
    <row r="11" spans="1:6">
      <c s="4" r="A11" t="s">
        <v>699</v>
      </c>
    </row>
    <row r="12" spans="1:6">
      <c s="3" r="A12" t="s">
        <v>691</v>
      </c>
    </row>
    <row r="13" spans="1:6">
      <c s="4" r="A13" t="s">
        <v>700</v>
      </c>
      <c s="7" r="B13" t="n">
        <v>-297</v>
      </c>
      <c s="6" r="C13" t="n">
        <v>-601</v>
      </c>
      <c s="7" r="D13" t="n">
        <v>-694</v>
      </c>
      <c s="6" r="E13" t="n">
        <v>-1464</v>
      </c>
    </row>
    <row r="14" spans="1:6">
      <c s="4" r="A14" t="s">
        <v>39</v>
      </c>
    </row>
    <row r="15" spans="1:6">
      <c s="3" r="A15" t="s">
        <v>691</v>
      </c>
    </row>
    <row r="16" spans="1:6">
      <c s="4" r="A16" t="s">
        <v>701</v>
      </c>
      <c s="6" r="B16" t="n">
        <v>-530</v>
      </c>
      <c s="6" r="C16" t="n">
        <v>3034</v>
      </c>
      <c s="6" r="D16" t="n">
        <v>-1518</v>
      </c>
      <c s="6" r="E16" t="n">
        <v>1992</v>
      </c>
    </row>
    <row r="17" spans="1:6">
      <c s="4" r="A17" t="s">
        <v>702</v>
      </c>
      <c s="6" r="B17" t="n">
        <v>467</v>
      </c>
      <c s="6" r="C17" t="n">
        <v>-3107</v>
      </c>
      <c s="6" r="D17" t="n">
        <v>1546</v>
      </c>
      <c s="6" r="E17" t="n">
        <v>-1880</v>
      </c>
    </row>
    <row r="18" spans="1:6">
      <c s="4" r="A18" t="s">
        <v>703</v>
      </c>
      <c s="6" r="B18" t="n">
        <v>-63</v>
      </c>
      <c s="7" r="C18" t="n">
        <v>-73</v>
      </c>
      <c s="6" r="D18" t="n">
        <v>28</v>
      </c>
      <c s="7" r="E18" t="n">
        <v>112</v>
      </c>
    </row>
    <row r="19" spans="1:6">
      <c s="4" r="A19" t="s">
        <v>704</v>
      </c>
    </row>
    <row r="20" spans="1:6">
      <c s="3" r="A20" t="s">
        <v>694</v>
      </c>
    </row>
    <row r="21" spans="1:6">
      <c s="4" r="A21" t="s">
        <v>705</v>
      </c>
      <c s="6" r="B21" t="n">
        <v>203476</v>
      </c>
      <c s="6" r="D21" t="n">
        <v>203476</v>
      </c>
      <c s="7" r="F21" t="n">
        <v>232867</v>
      </c>
    </row>
    <row r="22" spans="1:6">
      <c s="4" r="A22" t="s">
        <v>706</v>
      </c>
    </row>
    <row r="23" spans="1:6">
      <c s="3" r="A23" t="s">
        <v>694</v>
      </c>
    </row>
    <row r="24" spans="1:6">
      <c s="4" r="A24" t="s">
        <v>705</v>
      </c>
      <c s="6" r="B24" t="n">
        <v>53500</v>
      </c>
      <c s="6" r="D24" t="n">
        <v>53500</v>
      </c>
      <c s="6" r="F24" t="n">
        <v>82900</v>
      </c>
    </row>
    <row r="25" spans="1:6">
      <c s="4" r="A25" t="s">
        <v>707</v>
      </c>
      <c s="6" r="B25" t="n">
        <v>0</v>
      </c>
      <c s="6" r="D25" t="n">
        <v>0</v>
      </c>
      <c s="6" r="F25" t="n">
        <v>0</v>
      </c>
    </row>
    <row r="26" spans="1:6">
      <c s="4" r="A26" t="s">
        <v>708</v>
      </c>
      <c s="7" r="B26" t="n">
        <v>4000</v>
      </c>
      <c s="7" r="D26" t="n">
        <v>4000</v>
      </c>
      <c s="7" r="F26" t="n">
        <v>24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31"/>
  </cols>
  <sheetData>
    <row r="1" spans="1:6">
      <c s="1" r="A1" t="s">
        <v>709</v>
      </c>
      <c s="2" r="B1" t="s">
        <v>25</v>
      </c>
      <c s="2" r="D1" t="s">
        <v>1</v>
      </c>
    </row>
    <row r="2" spans="1:6">
      <c s="2" r="B2" t="s">
        <v>710</v>
      </c>
      <c s="2" r="C2" t="s">
        <v>398</v>
      </c>
      <c s="2" r="D2" t="s">
        <v>710</v>
      </c>
      <c s="2" r="E2" t="s">
        <v>398</v>
      </c>
      <c s="2" r="F2" t="s">
        <v>711</v>
      </c>
    </row>
    <row r="3" spans="1:6">
      <c s="4" r="A3" t="s">
        <v>712</v>
      </c>
    </row>
    <row r="4" spans="1:6">
      <c s="3" r="A4" t="s">
        <v>713</v>
      </c>
    </row>
    <row r="5" spans="1:6">
      <c s="4" r="A5" t="s">
        <v>714</v>
      </c>
      <c s="7" r="B5" t="n">
        <v>201</v>
      </c>
      <c s="7" r="C5" t="n">
        <v>1282</v>
      </c>
      <c s="7" r="D5" t="n">
        <v>-628</v>
      </c>
      <c s="7" r="E5" t="n">
        <v>269</v>
      </c>
    </row>
    <row r="6" spans="1:6">
      <c s="4" r="A6" t="s">
        <v>715</v>
      </c>
      <c s="6" r="C6" t="n">
        <v>-457</v>
      </c>
      <c s="6" r="E6" t="n">
        <v>-457</v>
      </c>
    </row>
    <row r="7" spans="1:6">
      <c s="4" r="A7" t="s">
        <v>524</v>
      </c>
    </row>
    <row r="8" spans="1:6">
      <c s="3" r="A8" t="s">
        <v>716</v>
      </c>
    </row>
    <row r="9" spans="1:6">
      <c s="4" r="A9" t="s">
        <v>717</v>
      </c>
      <c s="6" r="B9" t="n">
        <v>0</v>
      </c>
      <c s="6" r="C9" t="n">
        <v>0</v>
      </c>
      <c s="6" r="D9" t="n">
        <v>0</v>
      </c>
      <c s="6" r="E9" t="n">
        <v>0</v>
      </c>
    </row>
    <row r="10" spans="1:6">
      <c s="4" r="A10" t="s">
        <v>718</v>
      </c>
    </row>
    <row r="11" spans="1:6">
      <c s="3" r="A11" t="s">
        <v>716</v>
      </c>
    </row>
    <row r="12" spans="1:6">
      <c s="4" r="A12" t="s">
        <v>719</v>
      </c>
      <c s="7" r="B12" t="n">
        <v>800</v>
      </c>
      <c s="7" r="C12" t="n">
        <v>1000</v>
      </c>
      <c s="7" r="D12" t="n">
        <v>1700</v>
      </c>
      <c s="7" r="E12" t="n">
        <v>2000</v>
      </c>
    </row>
    <row r="13" spans="1:6">
      <c s="4" r="A13" t="s">
        <v>720</v>
      </c>
    </row>
    <row r="14" spans="1:6">
      <c s="3" r="A14" t="s">
        <v>716</v>
      </c>
    </row>
    <row r="15" spans="1:6">
      <c s="4" r="A15" t="s">
        <v>695</v>
      </c>
      <c s="4" r="B15" t="s">
        <v>721</v>
      </c>
      <c s="4" r="D15" t="s">
        <v>721</v>
      </c>
      <c s="4" r="F15" t="s">
        <v>721</v>
      </c>
    </row>
    <row r="16" spans="1:6">
      <c s="4" r="A16" t="s">
        <v>722</v>
      </c>
    </row>
    <row r="17" spans="1:6">
      <c s="3" r="A17" t="s">
        <v>716</v>
      </c>
    </row>
    <row r="18" spans="1:6">
      <c s="4" r="A18" t="s">
        <v>695</v>
      </c>
      <c s="4" r="B18" t="s">
        <v>723</v>
      </c>
      <c s="4" r="D18" t="s">
        <v>723</v>
      </c>
      <c s="4" r="F18" t="s">
        <v>723</v>
      </c>
    </row>
    <row r="19" spans="1:6">
      <c s="4" r="A19" t="s">
        <v>677</v>
      </c>
    </row>
    <row r="20" spans="1:6">
      <c s="3" r="A20" t="s">
        <v>716</v>
      </c>
    </row>
    <row r="21" spans="1:6">
      <c s="4" r="A21" t="s">
        <v>705</v>
      </c>
      <c s="7" r="B21" t="n">
        <v>203476</v>
      </c>
      <c s="7" r="D21" t="n">
        <v>203476</v>
      </c>
      <c s="7" r="F21" t="n">
        <v>232867</v>
      </c>
    </row>
    <row r="22" spans="1:6">
      <c s="4" r="A22" t="s">
        <v>724</v>
      </c>
    </row>
    <row r="23" spans="1:6">
      <c s="3" r="A23" t="s">
        <v>716</v>
      </c>
    </row>
    <row r="24" spans="1:6">
      <c s="4" r="A24" t="s">
        <v>725</v>
      </c>
      <c s="6" r="B24" t="n">
        <v>2</v>
      </c>
      <c s="6" r="D24" t="n">
        <v>2</v>
      </c>
      <c s="6" r="F24" t="n">
        <v>2</v>
      </c>
    </row>
    <row r="25" spans="1:6">
      <c s="4" r="A25" t="s">
        <v>705</v>
      </c>
      <c s="7" r="B25" t="n">
        <v>150000</v>
      </c>
      <c s="7" r="D25" t="n">
        <v>150000</v>
      </c>
      <c s="7" r="F25" t="n">
        <v>150000</v>
      </c>
    </row>
    <row r="26" spans="1:6">
      <c s="4" r="A26" t="s">
        <v>708</v>
      </c>
      <c s="7" r="B26" t="n">
        <v>7200</v>
      </c>
      <c s="7" r="D26" t="n">
        <v>7200</v>
      </c>
      <c s="7" r="F26" t="n">
        <v>66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726</v>
      </c>
      <c s="2" r="B1" t="s">
        <v>25</v>
      </c>
      <c s="2" r="D1" t="s">
        <v>1</v>
      </c>
      <c s="2" r="F1" t="s">
        <v>341</v>
      </c>
    </row>
    <row r="2" spans="1:6">
      <c s="2" r="B2" t="s">
        <v>2</v>
      </c>
      <c s="2" r="C2" t="s">
        <v>26</v>
      </c>
      <c s="2" r="D2" t="s">
        <v>2</v>
      </c>
      <c s="2" r="E2" t="s">
        <v>26</v>
      </c>
      <c s="2" r="F2" t="s">
        <v>70</v>
      </c>
    </row>
    <row r="3" spans="1:6">
      <c s="3" r="A3" t="s">
        <v>727</v>
      </c>
    </row>
    <row r="4" spans="1:6">
      <c s="4" r="A4" t="s">
        <v>728</v>
      </c>
      <c s="7" r="B4" t="n">
        <v>0</v>
      </c>
      <c s="7" r="C4" t="n">
        <v>100</v>
      </c>
      <c s="7" r="D4" t="n">
        <v>100</v>
      </c>
      <c s="7" r="E4" t="n">
        <v>200</v>
      </c>
    </row>
    <row r="5" spans="1:6">
      <c s="4" r="A5" t="s">
        <v>729</v>
      </c>
    </row>
    <row r="6" spans="1:6">
      <c s="3" r="A6" t="s">
        <v>727</v>
      </c>
    </row>
    <row r="7" spans="1:6">
      <c s="4" r="A7" t="s">
        <v>347</v>
      </c>
      <c s="6" r="D7" t="n">
        <v>274000</v>
      </c>
      <c s="6" r="F7" t="n">
        <v>0</v>
      </c>
    </row>
    <row r="8" spans="1:6">
      <c s="4" r="A8" t="s">
        <v>524</v>
      </c>
    </row>
    <row r="9" spans="1:6">
      <c s="3" r="A9" t="s">
        <v>727</v>
      </c>
    </row>
    <row r="10" spans="1:6">
      <c s="4" r="A10" t="s">
        <v>730</v>
      </c>
      <c s="6" r="B10" t="n">
        <v>300</v>
      </c>
      <c s="6" r="C10" t="n">
        <v>300</v>
      </c>
      <c s="7" r="D10" t="n">
        <v>600</v>
      </c>
      <c s="6" r="E10" t="n">
        <v>600</v>
      </c>
    </row>
    <row r="11" spans="1:6">
      <c s="4" r="A11" t="s">
        <v>731</v>
      </c>
    </row>
    <row r="12" spans="1:6">
      <c s="3" r="A12" t="s">
        <v>727</v>
      </c>
    </row>
    <row r="13" spans="1:6">
      <c s="4" r="A13" t="s">
        <v>732</v>
      </c>
      <c s="6" r="B13" t="n">
        <v>500</v>
      </c>
      <c s="6" r="D13" t="n">
        <v>500</v>
      </c>
    </row>
    <row r="14" spans="1:6">
      <c s="4" r="A14" t="s">
        <v>681</v>
      </c>
    </row>
    <row r="15" spans="1:6">
      <c s="3" r="A15" t="s">
        <v>727</v>
      </c>
    </row>
    <row r="16" spans="1:6">
      <c s="4" r="A16" t="s">
        <v>678</v>
      </c>
      <c s="6" r="B16" t="n">
        <v>1018305</v>
      </c>
      <c s="6" r="D16" t="n">
        <v>1018305</v>
      </c>
      <c s="7" r="F16" t="n">
        <v>682621</v>
      </c>
    </row>
    <row r="17" spans="1:6">
      <c s="4" r="A17" t="s">
        <v>733</v>
      </c>
      <c s="6" r="B17" t="n">
        <v>31400</v>
      </c>
      <c s="6" r="D17" t="n">
        <v>31400</v>
      </c>
      <c s="6" r="F17" t="n">
        <v>10900</v>
      </c>
    </row>
    <row r="18" spans="1:6">
      <c s="4" r="A18" t="s">
        <v>734</v>
      </c>
      <c s="7" r="B18" t="n">
        <v>35000</v>
      </c>
      <c s="7" r="D18" t="n">
        <v>35000</v>
      </c>
      <c s="7" r="F18" t="n">
        <v>14100</v>
      </c>
    </row>
    <row r="19" spans="1:6">
      <c s="4" r="A19" t="s">
        <v>735</v>
      </c>
    </row>
    <row r="20" spans="1:6">
      <c s="3" r="A20" t="s">
        <v>727</v>
      </c>
    </row>
    <row r="21" spans="1:6">
      <c s="4" r="A21" t="s">
        <v>695</v>
      </c>
      <c s="4" r="B21" t="s">
        <v>736</v>
      </c>
      <c s="4" r="D21" t="s">
        <v>736</v>
      </c>
      <c s="4" r="F21" t="s">
        <v>737</v>
      </c>
    </row>
    <row r="22" spans="1:6">
      <c s="4" r="A22" t="s">
        <v>738</v>
      </c>
    </row>
    <row r="23" spans="1:6">
      <c s="3" r="A23" t="s">
        <v>727</v>
      </c>
    </row>
    <row r="24" spans="1:6">
      <c s="4" r="A24" t="s">
        <v>695</v>
      </c>
      <c s="4" r="B24" t="s">
        <v>739</v>
      </c>
      <c s="4" r="D24" t="s">
        <v>739</v>
      </c>
      <c s="4" r="F24" t="s">
        <v>739</v>
      </c>
    </row>
    <row r="25" spans="1:6">
      <c s="4" r="A25" t="s">
        <v>740</v>
      </c>
    </row>
    <row r="26" spans="1:6">
      <c s="3" r="A26" t="s">
        <v>727</v>
      </c>
    </row>
    <row r="27" spans="1:6">
      <c s="4" r="A27" t="s">
        <v>678</v>
      </c>
      <c s="7" r="B27" t="n">
        <v>988300</v>
      </c>
      <c s="7" r="D27" t="n">
        <v>988300</v>
      </c>
      <c s="7" r="F27" t="n">
        <v>652600</v>
      </c>
    </row>
    <row r="28" spans="1:6">
      <c s="4" r="A28" t="s">
        <v>733</v>
      </c>
      <c s="6" r="B28" t="n">
        <v>31400</v>
      </c>
      <c s="6" r="D28" t="n">
        <v>31400</v>
      </c>
      <c s="6" r="F28" t="n">
        <v>10900</v>
      </c>
    </row>
    <row r="29" spans="1:6">
      <c s="4" r="A29" t="s">
        <v>734</v>
      </c>
      <c s="6" r="B29" t="n">
        <v>31400</v>
      </c>
      <c s="6" r="D29" t="n">
        <v>31400</v>
      </c>
      <c s="7" r="F29" t="n">
        <v>10900</v>
      </c>
    </row>
    <row r="30" spans="1:6">
      <c s="4" r="A30" t="s">
        <v>741</v>
      </c>
      <c s="6" r="B30" t="n">
        <v>1700</v>
      </c>
      <c s="7" r="C30" t="n">
        <v>0</v>
      </c>
      <c s="6" r="D30" t="n">
        <v>3700</v>
      </c>
      <c s="7" r="E30" t="n">
        <v>2200</v>
      </c>
    </row>
    <row r="31" spans="1:6">
      <c s="4" r="A31" t="s">
        <v>685</v>
      </c>
    </row>
    <row r="32" spans="1:6">
      <c s="3" r="A32" t="s">
        <v>727</v>
      </c>
    </row>
    <row r="33" spans="1:6">
      <c s="4" r="A33" t="s">
        <v>678</v>
      </c>
      <c s="6" r="B33" t="n">
        <v>34475</v>
      </c>
      <c s="6" r="D33" t="n">
        <v>34475</v>
      </c>
    </row>
    <row r="34" spans="1:6">
      <c s="4" r="A34" t="s">
        <v>734</v>
      </c>
      <c s="7" r="B34" t="n">
        <v>8400</v>
      </c>
      <c s="7" r="D34" t="n">
        <v>84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2</v>
      </c>
      <c s="2" r="B1" t="s">
        <v>2</v>
      </c>
      <c s="2" r="C1" t="s">
        <v>70</v>
      </c>
    </row>
    <row r="2" spans="1:3">
      <c s="4" r="A2" t="s">
        <v>743</v>
      </c>
    </row>
    <row r="3" spans="1:3">
      <c s="3" r="A3" t="s">
        <v>744</v>
      </c>
    </row>
    <row r="4" spans="1:3">
      <c s="4" r="A4" t="s">
        <v>745</v>
      </c>
      <c s="9" r="B4" t="n">
        <v>70.2</v>
      </c>
      <c s="9" r="C4" t="n">
        <v>72.7</v>
      </c>
    </row>
    <row r="5" spans="1:3">
      <c s="4" r="A5" t="s">
        <v>746</v>
      </c>
    </row>
    <row r="6" spans="1:3">
      <c s="3" r="A6" t="s">
        <v>744</v>
      </c>
    </row>
    <row r="7" spans="1:3">
      <c s="4" r="A7" t="s">
        <v>745</v>
      </c>
      <c s="9" r="B7" t="n">
        <v>18.1</v>
      </c>
      <c s="7" r="C7" t="n">
        <v>1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7</v>
      </c>
      <c s="2" r="B1" t="s">
        <v>2</v>
      </c>
      <c s="2" r="C1" t="s">
        <v>70</v>
      </c>
    </row>
    <row r="2" spans="1:3">
      <c s="4" r="A2" t="s">
        <v>743</v>
      </c>
    </row>
    <row r="3" spans="1:3">
      <c s="3" r="A3" t="s">
        <v>748</v>
      </c>
    </row>
    <row r="4" spans="1:3">
      <c s="4" r="A4" t="s">
        <v>749</v>
      </c>
      <c s="7" r="B4" t="n">
        <v>5184705</v>
      </c>
      <c s="7" r="C4" t="n">
        <v>5192874</v>
      </c>
    </row>
    <row r="5" spans="1:3">
      <c s="4" r="A5" t="s">
        <v>746</v>
      </c>
    </row>
    <row r="6" spans="1:3">
      <c s="3" r="A6" t="s">
        <v>748</v>
      </c>
    </row>
    <row r="7" spans="1:3">
      <c s="4" r="A7" t="s">
        <v>749</v>
      </c>
      <c s="6" r="B7" t="n">
        <v>101860</v>
      </c>
      <c s="6" r="C7" t="n">
        <v>127840</v>
      </c>
    </row>
    <row r="8" spans="1:3">
      <c s="4" r="A8" t="s">
        <v>750</v>
      </c>
    </row>
    <row r="9" spans="1:3">
      <c s="3" r="A9" t="s">
        <v>748</v>
      </c>
    </row>
    <row r="10" spans="1:3">
      <c s="4" r="A10" t="s">
        <v>749</v>
      </c>
      <c s="7" r="B10" t="n">
        <v>6792</v>
      </c>
      <c s="7" r="C10" t="n">
        <v>840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3</v>
      </c>
      <c s="2" r="B1" t="s">
        <v>1</v>
      </c>
    </row>
    <row r="2" spans="1:3">
      <c s="2" r="B2" t="s">
        <v>2</v>
      </c>
      <c s="2" r="C2" t="s">
        <v>26</v>
      </c>
    </row>
    <row r="3" spans="1:3">
      <c s="3" r="A3" t="s">
        <v>134</v>
      </c>
    </row>
    <row r="4" spans="1:3">
      <c s="4" r="A4" t="s">
        <v>58</v>
      </c>
      <c s="7" r="B4" t="n">
        <v>120391</v>
      </c>
      <c s="7" r="C4" t="n">
        <v>108680</v>
      </c>
    </row>
    <row r="5" spans="1:3">
      <c s="3" r="A5" t="s">
        <v>135</v>
      </c>
    </row>
    <row r="6" spans="1:3">
      <c s="4" r="A6" t="s">
        <v>37</v>
      </c>
      <c s="6" r="B6" t="n">
        <v>2600</v>
      </c>
      <c s="6" r="C6" t="n">
        <v>4850</v>
      </c>
    </row>
    <row r="7" spans="1:3">
      <c s="4" r="A7" t="s">
        <v>136</v>
      </c>
      <c s="6" r="B7" t="n">
        <v>24495</v>
      </c>
      <c s="6" r="C7" t="n">
        <v>15257</v>
      </c>
    </row>
    <row r="8" spans="1:3">
      <c s="4" r="A8" t="s">
        <v>137</v>
      </c>
      <c s="6" r="B8" t="n">
        <v>6662</v>
      </c>
      <c s="6" r="C8" t="n">
        <v>-10267</v>
      </c>
    </row>
    <row r="9" spans="1:3">
      <c s="4" r="A9" t="s">
        <v>138</v>
      </c>
      <c s="6" r="B9" t="n">
        <v>-25</v>
      </c>
      <c s="6" r="C9" t="n">
        <v>-849</v>
      </c>
    </row>
    <row r="10" spans="1:3">
      <c s="4" r="A10" t="s">
        <v>139</v>
      </c>
      <c s="6" r="C10" t="n">
        <v>-108074</v>
      </c>
    </row>
    <row r="11" spans="1:3">
      <c s="4" r="A11" t="s">
        <v>140</v>
      </c>
      <c s="6" r="C11" t="n">
        <v>106020</v>
      </c>
    </row>
    <row r="12" spans="1:3">
      <c s="4" r="A12" t="s">
        <v>141</v>
      </c>
      <c s="6" r="C12" t="n">
        <v>-2107</v>
      </c>
    </row>
    <row r="13" spans="1:3">
      <c s="4" r="A13" t="s">
        <v>142</v>
      </c>
      <c s="6" r="B13" t="n">
        <v>-25731</v>
      </c>
      <c s="6" r="C13" t="n">
        <v>-10862</v>
      </c>
    </row>
    <row r="14" spans="1:3">
      <c s="3" r="A14" t="s">
        <v>143</v>
      </c>
    </row>
    <row r="15" spans="1:3">
      <c s="4" r="A15" t="s">
        <v>144</v>
      </c>
      <c s="6" r="B15" t="n">
        <v>14157</v>
      </c>
      <c s="6" r="C15" t="n">
        <v>-55769</v>
      </c>
    </row>
    <row r="16" spans="1:3">
      <c s="4" r="A16" t="s">
        <v>145</v>
      </c>
      <c s="6" r="B16" t="n">
        <v>-2711</v>
      </c>
      <c s="6" r="C16" t="n">
        <v>-27007</v>
      </c>
    </row>
    <row r="17" spans="1:3">
      <c s="4" r="A17" t="s">
        <v>146</v>
      </c>
      <c s="6" r="B17" t="n">
        <v>139838</v>
      </c>
      <c s="6" r="C17" t="n">
        <v>19872</v>
      </c>
    </row>
    <row r="18" spans="1:3">
      <c s="3" r="A18" t="s">
        <v>147</v>
      </c>
    </row>
    <row r="19" spans="1:3">
      <c s="4" r="A19" t="s">
        <v>148</v>
      </c>
      <c s="6" r="B19" t="n">
        <v>551595</v>
      </c>
      <c s="6" r="C19" t="n">
        <v>673725</v>
      </c>
    </row>
    <row r="20" spans="1:3">
      <c s="4" r="A20" t="s">
        <v>149</v>
      </c>
      <c s="6" r="B20" t="n">
        <v>534107</v>
      </c>
      <c s="6" r="C20" t="n">
        <v>1210862</v>
      </c>
    </row>
    <row r="21" spans="1:3">
      <c s="4" r="A21" t="s">
        <v>150</v>
      </c>
      <c s="6" r="B21" t="n">
        <v>-1554942</v>
      </c>
      <c s="6" r="C21" t="n">
        <v>-1794137</v>
      </c>
    </row>
    <row r="22" spans="1:3">
      <c s="3" r="A22" t="s">
        <v>151</v>
      </c>
    </row>
    <row r="23" spans="1:3">
      <c s="4" r="A23" t="s">
        <v>149</v>
      </c>
      <c s="6" r="B23" t="n">
        <v>11801</v>
      </c>
      <c s="6" r="C23" t="n">
        <v>24310</v>
      </c>
    </row>
    <row r="24" spans="1:3">
      <c s="4" r="A24" t="s">
        <v>150</v>
      </c>
      <c s="6" r="B24" t="n">
        <v>-11832</v>
      </c>
      <c s="6" r="C24" t="n">
        <v>-14139</v>
      </c>
    </row>
    <row r="25" spans="1:3">
      <c s="4" r="A25" t="s">
        <v>152</v>
      </c>
      <c s="6" r="B25" t="n">
        <v>-466843</v>
      </c>
      <c s="6" r="C25" t="n">
        <v>-247206</v>
      </c>
    </row>
    <row r="26" spans="1:3">
      <c s="4" r="A26" t="s">
        <v>153</v>
      </c>
      <c s="6" r="B26" t="n">
        <v>1021</v>
      </c>
    </row>
    <row r="27" spans="1:3">
      <c s="4" r="A27" t="s">
        <v>154</v>
      </c>
      <c s="6" r="B27" t="n">
        <v>-8565</v>
      </c>
      <c s="6" r="C27" t="n">
        <v>-10190</v>
      </c>
    </row>
    <row r="28" spans="1:3">
      <c s="4" r="A28" t="s">
        <v>155</v>
      </c>
      <c s="6" r="B28" t="n">
        <v>50</v>
      </c>
      <c s="6" r="C28" t="n">
        <v>13</v>
      </c>
    </row>
    <row r="29" spans="1:3">
      <c s="4" r="A29" t="s">
        <v>156</v>
      </c>
      <c s="6" r="B29" t="n">
        <v>167</v>
      </c>
      <c s="6" r="C29" t="n">
        <v>5186</v>
      </c>
    </row>
    <row r="30" spans="1:3">
      <c s="4" r="A30" t="s">
        <v>30</v>
      </c>
      <c s="6" r="B30" t="n">
        <v>66</v>
      </c>
      <c s="6" r="C30" t="n">
        <v>70</v>
      </c>
    </row>
    <row r="31" spans="1:3">
      <c s="4" r="A31" t="s">
        <v>157</v>
      </c>
      <c s="6" r="B31" t="n">
        <v>-943375</v>
      </c>
      <c s="6" r="C31" t="n">
        <v>-151506</v>
      </c>
    </row>
    <row r="32" spans="1:3">
      <c s="3" r="A32" t="s">
        <v>158</v>
      </c>
    </row>
    <row r="33" spans="1:3">
      <c s="4" r="A33" t="s">
        <v>159</v>
      </c>
      <c s="6" r="B33" t="n">
        <v>60180</v>
      </c>
      <c s="6" r="C33" t="n">
        <v>483697</v>
      </c>
    </row>
    <row r="34" spans="1:3">
      <c s="4" r="A34" t="s">
        <v>160</v>
      </c>
      <c s="6" r="B34" t="n">
        <v>-181200</v>
      </c>
      <c s="6" r="C34" t="n">
        <v>58299</v>
      </c>
    </row>
    <row r="35" spans="1:3">
      <c s="4" r="A35" t="s">
        <v>161</v>
      </c>
      <c s="6" r="B35" t="n">
        <v>-30000</v>
      </c>
    </row>
    <row r="36" spans="1:3">
      <c s="4" r="A36" t="s">
        <v>162</v>
      </c>
      <c s="6" r="B36" t="n">
        <v>-363624</v>
      </c>
      <c s="6" r="C36" t="n">
        <v>-74499</v>
      </c>
    </row>
    <row r="37" spans="1:3">
      <c s="4" r="A37" t="s">
        <v>163</v>
      </c>
      <c s="6" r="B37" t="n">
        <v>-514644</v>
      </c>
      <c s="6" r="C37" t="n">
        <v>467497</v>
      </c>
    </row>
    <row r="38" spans="1:3">
      <c s="4" r="A38" t="s">
        <v>164</v>
      </c>
      <c s="6" r="B38" t="n">
        <v>-1318181</v>
      </c>
      <c s="6" r="C38" t="n">
        <v>335863</v>
      </c>
    </row>
    <row r="39" spans="1:3">
      <c s="4" r="A39" t="s">
        <v>165</v>
      </c>
      <c s="6" r="B39" t="n">
        <v>2650195</v>
      </c>
      <c s="6" r="C39" t="n">
        <v>1261453</v>
      </c>
    </row>
    <row r="40" spans="1:3">
      <c s="4" r="A40" t="s">
        <v>166</v>
      </c>
      <c s="6" r="B40" t="n">
        <v>1332014</v>
      </c>
      <c s="6" r="C40" t="n">
        <v>1597316</v>
      </c>
    </row>
    <row r="41" spans="1:3">
      <c s="3" r="A41" t="s">
        <v>167</v>
      </c>
    </row>
    <row r="42" spans="1:3">
      <c s="4" r="A42" t="s">
        <v>168</v>
      </c>
      <c s="6" r="B42" t="n">
        <v>12663</v>
      </c>
      <c s="6" r="C42" t="n">
        <v>11089</v>
      </c>
    </row>
    <row r="43" spans="1:3">
      <c s="4" r="A43" t="s">
        <v>169</v>
      </c>
      <c s="6" r="B43" t="n">
        <v>104792</v>
      </c>
      <c s="6" r="C43" t="n">
        <v>126201</v>
      </c>
    </row>
    <row r="44" spans="1:3">
      <c s="3" r="A44" t="s">
        <v>170</v>
      </c>
    </row>
    <row r="45" spans="1:3">
      <c s="4" r="A45" t="s">
        <v>171</v>
      </c>
      <c s="6" r="B45" t="n">
        <v>202</v>
      </c>
      <c s="6" r="C45" t="n">
        <v>1927</v>
      </c>
    </row>
    <row r="46" spans="1:3">
      <c s="4" r="A46" t="s">
        <v>172</v>
      </c>
      <c s="7" r="C46" t="n">
        <v>2158</v>
      </c>
    </row>
    <row r="47" spans="1:3">
      <c s="4" r="A47" t="s">
        <v>173</v>
      </c>
      <c s="7" r="B47" t="n">
        <v>882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751</v>
      </c>
      <c s="2" r="B1" t="s">
        <v>25</v>
      </c>
      <c s="2" r="D1" t="s">
        <v>1</v>
      </c>
    </row>
    <row r="2" spans="1:5">
      <c s="2" r="B2" t="s">
        <v>2</v>
      </c>
      <c s="2" r="C2" t="s">
        <v>26</v>
      </c>
      <c s="2" r="D2" t="s">
        <v>2</v>
      </c>
      <c s="2" r="E2" t="s">
        <v>26</v>
      </c>
    </row>
    <row r="3" spans="1:5">
      <c s="3" r="A3" t="s">
        <v>197</v>
      </c>
    </row>
    <row r="4" spans="1:5">
      <c s="4" r="A4" t="s">
        <v>752</v>
      </c>
      <c s="7" r="B4" t="n">
        <v>0</v>
      </c>
      <c s="7" r="C4" t="n">
        <v>0</v>
      </c>
      <c s="7" r="D4" t="n">
        <v>0</v>
      </c>
      <c s="7" r="E4" t="n">
        <v>0</v>
      </c>
    </row>
    <row r="5" spans="1:5">
      <c s="4" r="A5" t="s">
        <v>753</v>
      </c>
      <c s="6" r="B5" t="n">
        <v>0</v>
      </c>
      <c s="6" r="C5" t="n">
        <v>0</v>
      </c>
      <c s="6" r="D5" t="n">
        <v>0</v>
      </c>
      <c s="6" r="E5" t="n">
        <v>0</v>
      </c>
    </row>
    <row r="6" spans="1:5">
      <c s="4" r="A6" t="s">
        <v>754</v>
      </c>
      <c s="6" r="B6" t="n">
        <v>0</v>
      </c>
      <c s="6" r="C6" t="n">
        <v>0</v>
      </c>
      <c s="6" r="D6" t="n">
        <v>0</v>
      </c>
      <c s="6" r="E6" t="n">
        <v>0</v>
      </c>
    </row>
    <row r="7" spans="1:5">
      <c s="4" r="A7" t="s">
        <v>58</v>
      </c>
      <c s="7" r="B7" t="n">
        <v>54860</v>
      </c>
      <c s="7" r="C7" t="n">
        <v>54558</v>
      </c>
      <c s="7" r="D7" t="n">
        <v>120391</v>
      </c>
      <c s="7" r="E7" t="n">
        <v>108680</v>
      </c>
    </row>
    <row r="8" spans="1:5">
      <c s="4" r="A8" t="s">
        <v>755</v>
      </c>
      <c s="6" r="B8" t="n">
        <v>139459620</v>
      </c>
      <c s="6" r="C8" t="n">
        <v>139459620</v>
      </c>
      <c s="6" r="D8" t="n">
        <v>139459620</v>
      </c>
      <c s="6" r="E8" t="n">
        <v>139459620</v>
      </c>
    </row>
    <row r="9" spans="1:5">
      <c s="4" r="A9" t="s">
        <v>59</v>
      </c>
      <c s="8" r="B9" t="n">
        <v>0.39</v>
      </c>
      <c s="8" r="C9" t="n">
        <v>0.39</v>
      </c>
      <c s="8" r="D9" t="n">
        <v>0.86</v>
      </c>
      <c s="8" r="E9" t="n">
        <v>0.78</v>
      </c>
    </row>
    <row r="10" spans="1:5">
      <c s="4" r="A10" t="s">
        <v>60</v>
      </c>
      <c s="8" r="B10" t="n">
        <v>0.39</v>
      </c>
      <c s="8" r="C10" t="n">
        <v>0.39</v>
      </c>
      <c s="8" r="D10" t="n">
        <v>0.86</v>
      </c>
      <c s="8" r="E10" t="n">
        <v>0.78</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56</v>
      </c>
      <c s="2" r="B1" t="s">
        <v>25</v>
      </c>
      <c s="2" r="D1" t="s">
        <v>1</v>
      </c>
    </row>
    <row r="2" spans="1:5">
      <c s="2" r="B2" t="s">
        <v>2</v>
      </c>
      <c s="2" r="C2" t="s">
        <v>26</v>
      </c>
      <c s="2" r="D2" t="s">
        <v>2</v>
      </c>
      <c s="2" r="E2" t="s">
        <v>26</v>
      </c>
    </row>
    <row r="3" spans="1:5">
      <c s="4" r="A3" t="s">
        <v>757</v>
      </c>
    </row>
    <row r="4" spans="1:5">
      <c s="3" r="A4" t="s">
        <v>758</v>
      </c>
    </row>
    <row r="5" spans="1:5">
      <c s="4" r="A5" t="s">
        <v>759</v>
      </c>
      <c s="7" r="B5" t="n">
        <v>214</v>
      </c>
      <c s="7" r="C5" t="n">
        <v>202</v>
      </c>
      <c s="7" r="D5" t="n">
        <v>429</v>
      </c>
      <c s="7" r="E5" t="n">
        <v>403</v>
      </c>
    </row>
    <row r="6" spans="1:5">
      <c s="4" r="A6" t="s">
        <v>760</v>
      </c>
      <c s="6" r="B6" t="n">
        <v>2157</v>
      </c>
      <c s="6" r="C6" t="n">
        <v>2166</v>
      </c>
      <c s="6" r="D6" t="n">
        <v>4314</v>
      </c>
      <c s="6" r="E6" t="n">
        <v>4332</v>
      </c>
    </row>
    <row r="7" spans="1:5">
      <c s="4" r="A7" t="s">
        <v>761</v>
      </c>
      <c s="6" r="B7" t="n">
        <v>-1164</v>
      </c>
      <c s="6" r="C7" t="n">
        <v>-1042</v>
      </c>
      <c s="6" r="D7" t="n">
        <v>-2335</v>
      </c>
      <c s="6" r="E7" t="n">
        <v>-2083</v>
      </c>
    </row>
    <row r="8" spans="1:5">
      <c s="4" r="A8" t="s">
        <v>762</v>
      </c>
      <c s="6" r="B8" t="n">
        <v>1774</v>
      </c>
      <c s="6" r="C8" t="n">
        <v>2451</v>
      </c>
      <c s="6" r="D8" t="n">
        <v>3545</v>
      </c>
      <c s="6" r="E8" t="n">
        <v>4902</v>
      </c>
    </row>
    <row r="9" spans="1:5">
      <c s="4" r="A9" t="s">
        <v>763</v>
      </c>
      <c s="6" r="B9" t="n">
        <v>2981</v>
      </c>
      <c s="6" r="C9" t="n">
        <v>3777</v>
      </c>
      <c s="6" r="D9" t="n">
        <v>5953</v>
      </c>
      <c s="6" r="E9" t="n">
        <v>7554</v>
      </c>
    </row>
    <row r="10" spans="1:5">
      <c s="4" r="A10" t="s">
        <v>764</v>
      </c>
    </row>
    <row r="11" spans="1:5">
      <c s="3" r="A11" t="s">
        <v>758</v>
      </c>
    </row>
    <row r="12" spans="1:5">
      <c s="4" r="A12" t="s">
        <v>759</v>
      </c>
      <c s="6" r="B12" t="n">
        <v>192</v>
      </c>
      <c s="6" r="C12" t="n">
        <v>175</v>
      </c>
      <c s="6" r="D12" t="n">
        <v>384</v>
      </c>
      <c s="6" r="E12" t="n">
        <v>351</v>
      </c>
    </row>
    <row r="13" spans="1:5">
      <c s="4" r="A13" t="s">
        <v>760</v>
      </c>
      <c s="6" r="B13" t="n">
        <v>211</v>
      </c>
      <c s="6" r="C13" t="n">
        <v>198</v>
      </c>
      <c s="6" r="D13" t="n">
        <v>421</v>
      </c>
      <c s="6" r="E13" t="n">
        <v>396</v>
      </c>
    </row>
    <row r="14" spans="1:5">
      <c s="4" r="A14" t="s">
        <v>765</v>
      </c>
      <c s="6" r="B14" t="n">
        <v>-107</v>
      </c>
      <c s="6" r="C14" t="n">
        <v>-107</v>
      </c>
      <c s="6" r="D14" t="n">
        <v>-214</v>
      </c>
      <c s="6" r="E14" t="n">
        <v>-215</v>
      </c>
    </row>
    <row r="15" spans="1:5">
      <c s="4" r="A15" t="s">
        <v>762</v>
      </c>
      <c s="6" r="C15" t="n">
        <v>35</v>
      </c>
      <c s="6" r="E15" t="n">
        <v>69</v>
      </c>
    </row>
    <row r="16" spans="1:5">
      <c s="4" r="A16" t="s">
        <v>763</v>
      </c>
      <c s="7" r="B16" t="n">
        <v>296</v>
      </c>
      <c s="7" r="C16" t="n">
        <v>301</v>
      </c>
      <c s="7" r="D16" t="n">
        <v>591</v>
      </c>
      <c s="7" r="E16" t="n">
        <v>60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s="1" r="A1" t="s">
        <v>766</v>
      </c>
      <c s="2" r="B1" t="s">
        <v>397</v>
      </c>
    </row>
    <row r="2" spans="1:2">
      <c s="4" r="A2" t="s">
        <v>767</v>
      </c>
    </row>
    <row r="3" spans="1:2">
      <c s="3" r="A3" t="s">
        <v>318</v>
      </c>
    </row>
    <row r="4" spans="1:2">
      <c s="4" r="A4" t="s">
        <v>768</v>
      </c>
      <c s="9" r="B4" t="n">
        <v>8.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69</v>
      </c>
      <c s="2" r="B1" t="s">
        <v>2</v>
      </c>
      <c s="2" r="C1" t="s">
        <v>70</v>
      </c>
    </row>
    <row r="2" spans="1:3">
      <c s="3" r="A2" t="s">
        <v>71</v>
      </c>
    </row>
    <row r="3" spans="1:3">
      <c s="4" r="A3" t="s">
        <v>74</v>
      </c>
      <c s="7" r="B3" t="n">
        <v>4601267</v>
      </c>
      <c s="7" r="C3" t="n">
        <v>4027265</v>
      </c>
    </row>
    <row r="4" spans="1:3">
      <c s="4" r="A4" t="s">
        <v>770</v>
      </c>
    </row>
    <row r="5" spans="1:3">
      <c s="3" r="A5" t="s">
        <v>71</v>
      </c>
    </row>
    <row r="6" spans="1:3">
      <c s="4" r="A6" t="s">
        <v>74</v>
      </c>
      <c s="6" r="B6" t="n">
        <v>4601267</v>
      </c>
      <c s="6" r="C6" t="n">
        <v>4027265</v>
      </c>
    </row>
    <row r="7" spans="1:3">
      <c s="4" r="A7" t="s">
        <v>83</v>
      </c>
      <c s="6" r="B7" t="n">
        <v>31409</v>
      </c>
      <c s="6" r="C7" t="n">
        <v>11002</v>
      </c>
    </row>
    <row r="8" spans="1:3">
      <c s="3" r="A8" t="s">
        <v>771</v>
      </c>
    </row>
    <row r="9" spans="1:3">
      <c s="4" r="A9" t="s">
        <v>92</v>
      </c>
      <c s="6" r="B9" t="n">
        <v>-54570</v>
      </c>
      <c s="6" r="C9" t="n">
        <v>-23122</v>
      </c>
    </row>
    <row r="10" spans="1:3">
      <c s="3" r="A10" t="s">
        <v>116</v>
      </c>
    </row>
    <row r="11" spans="1:3">
      <c s="4" r="A11" t="s">
        <v>772</v>
      </c>
      <c s="6" r="B11" t="n">
        <v>4578106</v>
      </c>
      <c s="6" r="C11" t="n">
        <v>4015145</v>
      </c>
    </row>
    <row r="12" spans="1:3">
      <c s="4" r="A12" t="s">
        <v>773</v>
      </c>
    </row>
    <row r="13" spans="1:3">
      <c s="3" r="A13" t="s">
        <v>71</v>
      </c>
    </row>
    <row r="14" spans="1:3">
      <c s="4" r="A14" t="s">
        <v>74</v>
      </c>
      <c s="6" r="B14" t="n">
        <v>4601267</v>
      </c>
      <c s="6" r="C14" t="n">
        <v>4027265</v>
      </c>
    </row>
    <row r="15" spans="1:3">
      <c s="4" r="A15" t="s">
        <v>83</v>
      </c>
      <c s="6" r="B15" t="n">
        <v>31409</v>
      </c>
      <c s="6" r="C15" t="n">
        <v>11002</v>
      </c>
    </row>
    <row r="16" spans="1:3">
      <c s="3" r="A16" t="s">
        <v>771</v>
      </c>
    </row>
    <row r="17" spans="1:3">
      <c s="4" r="A17" t="s">
        <v>92</v>
      </c>
      <c s="6" r="B17" t="n">
        <v>-46194</v>
      </c>
      <c s="6" r="C17" t="n">
        <v>-23122</v>
      </c>
    </row>
    <row r="18" spans="1:3">
      <c s="3" r="A18" t="s">
        <v>116</v>
      </c>
    </row>
    <row r="19" spans="1:3">
      <c s="4" r="A19" t="s">
        <v>772</v>
      </c>
      <c s="6" r="B19" t="n">
        <v>4586482</v>
      </c>
      <c s="6" r="C19" t="n">
        <v>4015145</v>
      </c>
    </row>
    <row r="20" spans="1:3">
      <c s="4" r="A20" t="s">
        <v>774</v>
      </c>
    </row>
    <row r="21" spans="1:3">
      <c s="3" r="A21" t="s">
        <v>771</v>
      </c>
    </row>
    <row r="22" spans="1:3">
      <c s="4" r="A22" t="s">
        <v>92</v>
      </c>
      <c s="6" r="B22" t="n">
        <v>-8376</v>
      </c>
    </row>
    <row r="23" spans="1:3">
      <c s="3" r="A23" t="s">
        <v>116</v>
      </c>
    </row>
    <row r="24" spans="1:3">
      <c s="4" r="A24" t="s">
        <v>772</v>
      </c>
      <c s="6" r="B24" t="n">
        <v>-8376</v>
      </c>
    </row>
    <row r="25" spans="1:3">
      <c s="4" r="A25" t="s">
        <v>319</v>
      </c>
    </row>
    <row r="26" spans="1:3">
      <c s="3" r="A26" t="s">
        <v>71</v>
      </c>
    </row>
    <row r="27" spans="1:3">
      <c s="4" r="A27" t="s">
        <v>74</v>
      </c>
      <c s="6" r="C27" t="n">
        <v>499976</v>
      </c>
    </row>
    <row r="28" spans="1:3">
      <c s="4" r="A28" t="s">
        <v>775</v>
      </c>
    </row>
    <row r="29" spans="1:3">
      <c s="3" r="A29" t="s">
        <v>71</v>
      </c>
    </row>
    <row r="30" spans="1:3">
      <c s="4" r="A30" t="s">
        <v>74</v>
      </c>
      <c s="6" r="C30" t="n">
        <v>499976</v>
      </c>
    </row>
    <row r="31" spans="1:3">
      <c s="4" r="A31" t="s">
        <v>776</v>
      </c>
    </row>
    <row r="32" spans="1:3">
      <c s="3" r="A32" t="s">
        <v>71</v>
      </c>
    </row>
    <row r="33" spans="1:3">
      <c s="4" r="A33" t="s">
        <v>74</v>
      </c>
      <c s="6" r="C33" t="n">
        <v>499976</v>
      </c>
    </row>
    <row r="34" spans="1:3">
      <c s="4" r="A34" t="s">
        <v>320</v>
      </c>
    </row>
    <row r="35" spans="1:3">
      <c s="3" r="A35" t="s">
        <v>71</v>
      </c>
    </row>
    <row r="36" spans="1:3">
      <c s="4" r="A36" t="s">
        <v>74</v>
      </c>
      <c s="6" r="B36" t="n">
        <v>159408</v>
      </c>
      <c s="6" r="C36" t="n">
        <v>95824</v>
      </c>
    </row>
    <row r="37" spans="1:3">
      <c s="4" r="A37" t="s">
        <v>777</v>
      </c>
    </row>
    <row r="38" spans="1:3">
      <c s="3" r="A38" t="s">
        <v>71</v>
      </c>
    </row>
    <row r="39" spans="1:3">
      <c s="4" r="A39" t="s">
        <v>74</v>
      </c>
      <c s="6" r="B39" t="n">
        <v>159408</v>
      </c>
      <c s="6" r="C39" t="n">
        <v>95824</v>
      </c>
    </row>
    <row r="40" spans="1:3">
      <c s="4" r="A40" t="s">
        <v>778</v>
      </c>
    </row>
    <row r="41" spans="1:3">
      <c s="3" r="A41" t="s">
        <v>71</v>
      </c>
    </row>
    <row r="42" spans="1:3">
      <c s="4" r="A42" t="s">
        <v>74</v>
      </c>
      <c s="6" r="B42" t="n">
        <v>159408</v>
      </c>
      <c s="6" r="C42" t="n">
        <v>95824</v>
      </c>
    </row>
    <row r="43" spans="1:3">
      <c s="4" r="A43" t="s">
        <v>321</v>
      </c>
    </row>
    <row r="44" spans="1:3">
      <c s="3" r="A44" t="s">
        <v>71</v>
      </c>
    </row>
    <row r="45" spans="1:3">
      <c s="4" r="A45" t="s">
        <v>74</v>
      </c>
      <c s="6" r="B45" t="n">
        <v>192178</v>
      </c>
      <c s="6" r="C45" t="n">
        <v>55982</v>
      </c>
    </row>
    <row r="46" spans="1:3">
      <c s="4" r="A46" t="s">
        <v>779</v>
      </c>
    </row>
    <row r="47" spans="1:3">
      <c s="3" r="A47" t="s">
        <v>71</v>
      </c>
    </row>
    <row r="48" spans="1:3">
      <c s="4" r="A48" t="s">
        <v>74</v>
      </c>
      <c s="6" r="B48" t="n">
        <v>192178</v>
      </c>
      <c s="6" r="C48" t="n">
        <v>55982</v>
      </c>
    </row>
    <row r="49" spans="1:3">
      <c s="4" r="A49" t="s">
        <v>780</v>
      </c>
    </row>
    <row r="50" spans="1:3">
      <c s="3" r="A50" t="s">
        <v>71</v>
      </c>
    </row>
    <row r="51" spans="1:3">
      <c s="4" r="A51" t="s">
        <v>74</v>
      </c>
      <c s="6" r="B51" t="n">
        <v>192178</v>
      </c>
      <c s="6" r="C51" t="n">
        <v>55982</v>
      </c>
    </row>
    <row r="52" spans="1:3">
      <c s="4" r="A52" t="s">
        <v>322</v>
      </c>
    </row>
    <row r="53" spans="1:3">
      <c s="3" r="A53" t="s">
        <v>71</v>
      </c>
    </row>
    <row r="54" spans="1:3">
      <c s="4" r="A54" t="s">
        <v>74</v>
      </c>
      <c s="6" r="B54" t="n">
        <v>9515</v>
      </c>
      <c s="6" r="C54" t="n">
        <v>10745</v>
      </c>
    </row>
    <row r="55" spans="1:3">
      <c s="4" r="A55" t="s">
        <v>781</v>
      </c>
    </row>
    <row r="56" spans="1:3">
      <c s="3" r="A56" t="s">
        <v>71</v>
      </c>
    </row>
    <row r="57" spans="1:3">
      <c s="4" r="A57" t="s">
        <v>74</v>
      </c>
      <c s="6" r="B57" t="n">
        <v>9515</v>
      </c>
      <c s="6" r="C57" t="n">
        <v>10745</v>
      </c>
    </row>
    <row r="58" spans="1:3">
      <c s="4" r="A58" t="s">
        <v>782</v>
      </c>
    </row>
    <row r="59" spans="1:3">
      <c s="3" r="A59" t="s">
        <v>71</v>
      </c>
    </row>
    <row r="60" spans="1:3">
      <c s="4" r="A60" t="s">
        <v>74</v>
      </c>
      <c s="6" r="B60" t="n">
        <v>9515</v>
      </c>
      <c s="6" r="C60" t="n">
        <v>10745</v>
      </c>
    </row>
    <row r="61" spans="1:3">
      <c s="4" r="A61" t="s">
        <v>323</v>
      </c>
    </row>
    <row r="62" spans="1:3">
      <c s="3" r="A62" t="s">
        <v>71</v>
      </c>
    </row>
    <row r="63" spans="1:3">
      <c s="4" r="A63" t="s">
        <v>74</v>
      </c>
      <c s="6" r="C63" t="n">
        <v>157</v>
      </c>
    </row>
    <row r="64" spans="1:3">
      <c s="4" r="A64" t="s">
        <v>783</v>
      </c>
    </row>
    <row r="65" spans="1:3">
      <c s="3" r="A65" t="s">
        <v>71</v>
      </c>
    </row>
    <row r="66" spans="1:3">
      <c s="4" r="A66" t="s">
        <v>74</v>
      </c>
      <c s="6" r="C66" t="n">
        <v>157</v>
      </c>
    </row>
    <row r="67" spans="1:3">
      <c s="4" r="A67" t="s">
        <v>784</v>
      </c>
    </row>
    <row r="68" spans="1:3">
      <c s="3" r="A68" t="s">
        <v>71</v>
      </c>
    </row>
    <row r="69" spans="1:3">
      <c s="4" r="A69" t="s">
        <v>74</v>
      </c>
      <c s="6" r="C69" t="n">
        <v>157</v>
      </c>
    </row>
    <row r="70" spans="1:3">
      <c s="4" r="A70" t="s">
        <v>324</v>
      </c>
    </row>
    <row r="71" spans="1:3">
      <c s="3" r="A71" t="s">
        <v>71</v>
      </c>
    </row>
    <row r="72" spans="1:3">
      <c s="4" r="A72" t="s">
        <v>74</v>
      </c>
      <c s="6" r="B72" t="n">
        <v>36089</v>
      </c>
      <c s="6" r="C72" t="n">
        <v>95310</v>
      </c>
    </row>
    <row r="73" spans="1:3">
      <c s="4" r="A73" t="s">
        <v>785</v>
      </c>
    </row>
    <row r="74" spans="1:3">
      <c s="3" r="A74" t="s">
        <v>71</v>
      </c>
    </row>
    <row r="75" spans="1:3">
      <c s="4" r="A75" t="s">
        <v>74</v>
      </c>
      <c s="6" r="B75" t="n">
        <v>36089</v>
      </c>
      <c s="6" r="C75" t="n">
        <v>95310</v>
      </c>
    </row>
    <row r="76" spans="1:3">
      <c s="4" r="A76" t="s">
        <v>786</v>
      </c>
    </row>
    <row r="77" spans="1:3">
      <c s="3" r="A77" t="s">
        <v>71</v>
      </c>
    </row>
    <row r="78" spans="1:3">
      <c s="4" r="A78" t="s">
        <v>74</v>
      </c>
      <c s="6" r="B78" t="n">
        <v>36089</v>
      </c>
      <c s="6" r="C78" t="n">
        <v>95310</v>
      </c>
    </row>
    <row r="79" spans="1:3">
      <c s="4" r="A79" t="s">
        <v>325</v>
      </c>
    </row>
    <row r="80" spans="1:3">
      <c s="3" r="A80" t="s">
        <v>71</v>
      </c>
    </row>
    <row r="81" spans="1:3">
      <c s="4" r="A81" t="s">
        <v>74</v>
      </c>
      <c s="6" r="B81" t="n">
        <v>3134301</v>
      </c>
      <c s="6" r="C81" t="n">
        <v>2239934</v>
      </c>
    </row>
    <row r="82" spans="1:3">
      <c s="4" r="A82" t="s">
        <v>787</v>
      </c>
    </row>
    <row r="83" spans="1:3">
      <c s="3" r="A83" t="s">
        <v>71</v>
      </c>
    </row>
    <row r="84" spans="1:3">
      <c s="4" r="A84" t="s">
        <v>74</v>
      </c>
      <c s="6" r="B84" t="n">
        <v>3134301</v>
      </c>
      <c s="6" r="C84" t="n">
        <v>2239934</v>
      </c>
    </row>
    <row r="85" spans="1:3">
      <c s="4" r="A85" t="s">
        <v>788</v>
      </c>
    </row>
    <row r="86" spans="1:3">
      <c s="3" r="A86" t="s">
        <v>71</v>
      </c>
    </row>
    <row r="87" spans="1:3">
      <c s="4" r="A87" t="s">
        <v>74</v>
      </c>
      <c s="6" r="B87" t="n">
        <v>3134301</v>
      </c>
      <c s="6" r="C87" t="n">
        <v>2239934</v>
      </c>
    </row>
    <row r="88" spans="1:3">
      <c s="4" r="A88" t="s">
        <v>326</v>
      </c>
    </row>
    <row r="89" spans="1:3">
      <c s="3" r="A89" t="s">
        <v>71</v>
      </c>
    </row>
    <row r="90" spans="1:3">
      <c s="4" r="A90" t="s">
        <v>74</v>
      </c>
      <c s="6" r="B90" t="n">
        <v>1069776</v>
      </c>
      <c s="6" r="C90" t="n">
        <v>1029337</v>
      </c>
    </row>
    <row r="91" spans="1:3">
      <c s="4" r="A91" t="s">
        <v>789</v>
      </c>
    </row>
    <row r="92" spans="1:3">
      <c s="3" r="A92" t="s">
        <v>71</v>
      </c>
    </row>
    <row r="93" spans="1:3">
      <c s="4" r="A93" t="s">
        <v>74</v>
      </c>
      <c s="6" r="B93" t="n">
        <v>1069776</v>
      </c>
      <c s="6" r="C93" t="n">
        <v>1029337</v>
      </c>
    </row>
    <row r="94" spans="1:3">
      <c s="4" r="A94" t="s">
        <v>790</v>
      </c>
    </row>
    <row r="95" spans="1:3">
      <c s="3" r="A95" t="s">
        <v>71</v>
      </c>
    </row>
    <row r="96" spans="1:3">
      <c s="4" r="A96" t="s">
        <v>74</v>
      </c>
      <c s="7" r="B96" t="n">
        <v>1069776</v>
      </c>
      <c s="7" r="C96" t="n">
        <v>102933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s="1" r="A1" t="s">
        <v>791</v>
      </c>
      <c s="2" r="B1" t="s">
        <v>25</v>
      </c>
      <c s="2" r="C1" t="s">
        <v>1</v>
      </c>
      <c s="2" r="D1" t="s">
        <v>340</v>
      </c>
    </row>
    <row r="2" spans="1:4">
      <c s="2" r="B2" t="s">
        <v>2</v>
      </c>
      <c s="2" r="C2" t="s">
        <v>2</v>
      </c>
      <c s="2" r="D2" t="s">
        <v>70</v>
      </c>
    </row>
    <row r="3" spans="1:4">
      <c s="3" r="A3" t="s">
        <v>318</v>
      </c>
    </row>
    <row r="4" spans="1:4">
      <c s="4" r="A4" t="s">
        <v>792</v>
      </c>
      <c s="7" r="B4" t="n">
        <v>0</v>
      </c>
      <c s="7" r="C4" t="n">
        <v>0</v>
      </c>
      <c s="7" r="D4" t="n">
        <v>0</v>
      </c>
    </row>
    <row r="5" spans="1:4">
      <c s="4" r="A5" t="s">
        <v>793</v>
      </c>
      <c s="6" r="B5" t="n">
        <v>0</v>
      </c>
      <c s="6" r="C5" t="n">
        <v>0</v>
      </c>
      <c s="6" r="D5" t="n">
        <v>0</v>
      </c>
    </row>
    <row r="6" spans="1:4">
      <c s="4" r="A6" t="s">
        <v>794</v>
      </c>
      <c s="6" r="B6" t="n">
        <v>0</v>
      </c>
      <c s="6" r="C6" t="n">
        <v>0</v>
      </c>
      <c s="6" r="D6" t="n">
        <v>0</v>
      </c>
    </row>
    <row r="7" spans="1:4">
      <c s="4" r="A7" t="s">
        <v>795</v>
      </c>
      <c s="6" r="B7" t="n">
        <v>0</v>
      </c>
      <c s="6" r="C7" t="n">
        <v>0</v>
      </c>
      <c s="6" r="D7" t="n">
        <v>0</v>
      </c>
    </row>
    <row r="8" spans="1:4">
      <c s="4" r="A8" t="s">
        <v>796</v>
      </c>
      <c s="6" r="B8" t="n">
        <v>0</v>
      </c>
      <c s="6" r="C8" t="n">
        <v>0</v>
      </c>
      <c s="6" r="D8" t="n">
        <v>0</v>
      </c>
    </row>
    <row r="9" spans="1:4">
      <c s="4" r="A9" t="s">
        <v>797</v>
      </c>
      <c s="6" r="B9" t="n">
        <v>0</v>
      </c>
      <c s="6" r="C9" t="n">
        <v>0</v>
      </c>
      <c s="7" r="D9" t="n">
        <v>0</v>
      </c>
    </row>
    <row r="10" spans="1:4">
      <c s="4" r="A10" t="s">
        <v>798</v>
      </c>
    </row>
    <row r="11" spans="1:4">
      <c s="3" r="A11" t="s">
        <v>799</v>
      </c>
    </row>
    <row r="12" spans="1:4">
      <c s="4" r="A12" t="s">
        <v>588</v>
      </c>
      <c s="6" r="B12" t="n">
        <v>-8828</v>
      </c>
    </row>
    <row r="13" spans="1:4">
      <c s="4" r="A13" t="s">
        <v>800</v>
      </c>
      <c s="6" r="B13" t="n">
        <v>19</v>
      </c>
      <c s="6" r="C13" t="n">
        <v>19</v>
      </c>
    </row>
    <row r="14" spans="1:4">
      <c s="4" r="A14" t="s">
        <v>150</v>
      </c>
      <c s="6" r="C14" t="n">
        <v>-8875</v>
      </c>
    </row>
    <row r="15" spans="1:4">
      <c s="4" r="A15" t="s">
        <v>801</v>
      </c>
      <c s="6" r="B15" t="n">
        <v>433</v>
      </c>
      <c s="6" r="C15" t="n">
        <v>480</v>
      </c>
    </row>
    <row r="16" spans="1:4">
      <c s="4" r="A16" t="s">
        <v>588</v>
      </c>
      <c s="6" r="B16" t="n">
        <v>-8376</v>
      </c>
      <c s="6" r="C16" t="n">
        <v>-8376</v>
      </c>
    </row>
    <row r="17" spans="1:4">
      <c s="4" r="A17" t="s">
        <v>802</v>
      </c>
      <c s="7" r="B17" t="n">
        <v>19</v>
      </c>
      <c s="7" r="C17" t="n">
        <v>1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03</v>
      </c>
      <c s="2" r="B1" t="s">
        <v>2</v>
      </c>
      <c s="2" r="C1" t="s">
        <v>70</v>
      </c>
    </row>
    <row r="2" spans="1:3">
      <c s="3" r="A2" t="s">
        <v>804</v>
      </c>
    </row>
    <row r="3" spans="1:3">
      <c s="4" r="A3" t="s">
        <v>805</v>
      </c>
      <c s="7" r="B3" t="n">
        <v>186100</v>
      </c>
      <c s="7" r="C3" t="n">
        <v>198700</v>
      </c>
    </row>
    <row r="4" spans="1:3">
      <c s="4" r="A4" t="s">
        <v>806</v>
      </c>
      <c s="6" r="B4" t="n">
        <v>0</v>
      </c>
      <c s="6" r="C4" t="n">
        <v>100</v>
      </c>
    </row>
    <row r="5" spans="1:3">
      <c s="4" r="A5" t="s">
        <v>807</v>
      </c>
    </row>
    <row r="6" spans="1:3">
      <c s="3" r="A6" t="s">
        <v>808</v>
      </c>
    </row>
    <row r="7" spans="1:3">
      <c s="4" r="A7" t="s">
        <v>809</v>
      </c>
      <c s="6" r="B7" t="n">
        <v>1332014</v>
      </c>
      <c s="6" r="C7" t="n">
        <v>2650195</v>
      </c>
    </row>
    <row r="8" spans="1:3">
      <c s="4" r="A8" t="s">
        <v>810</v>
      </c>
      <c s="6" r="B8" t="n">
        <v>11001591</v>
      </c>
      <c s="6" r="C8" t="n">
        <v>10523351</v>
      </c>
    </row>
    <row r="9" spans="1:3">
      <c s="3" r="A9" t="s">
        <v>811</v>
      </c>
    </row>
    <row r="10" spans="1:3">
      <c s="4" r="A10" t="s">
        <v>33</v>
      </c>
      <c s="6" r="B10" t="n">
        <v>16122104</v>
      </c>
      <c s="6" r="C10" t="n">
        <v>16061924</v>
      </c>
    </row>
    <row r="11" spans="1:3">
      <c s="4" r="A11" t="s">
        <v>89</v>
      </c>
      <c s="6" r="B11" t="n">
        <v>34951</v>
      </c>
      <c s="6" r="C11" t="n">
        <v>216151</v>
      </c>
    </row>
    <row r="12" spans="1:3">
      <c s="4" r="A12" t="s">
        <v>812</v>
      </c>
    </row>
    <row r="13" spans="1:3">
      <c s="3" r="A13" t="s">
        <v>813</v>
      </c>
    </row>
    <row r="14" spans="1:3">
      <c s="4" r="A14" t="s">
        <v>814</v>
      </c>
      <c s="6" r="B14" t="n">
        <v>20882</v>
      </c>
      <c s="6" r="C14" t="n">
        <v>25113</v>
      </c>
    </row>
    <row r="15" spans="1:3">
      <c s="4" r="A15" t="s">
        <v>815</v>
      </c>
    </row>
    <row r="16" spans="1:3">
      <c s="3" r="A16" t="s">
        <v>813</v>
      </c>
    </row>
    <row r="17" spans="1:3">
      <c s="4" r="A17" t="s">
        <v>814</v>
      </c>
      <c s="6" r="B17" t="n">
        <v>1854</v>
      </c>
      <c s="6" r="C17" t="n">
        <v>2122</v>
      </c>
    </row>
    <row r="18" spans="1:3">
      <c s="4" r="A18" t="s">
        <v>816</v>
      </c>
    </row>
    <row r="19" spans="1:3">
      <c s="3" r="A19" t="s">
        <v>813</v>
      </c>
    </row>
    <row r="20" spans="1:3">
      <c s="4" r="A20" t="s">
        <v>814</v>
      </c>
      <c s="6" r="B20" t="n">
        <v>17</v>
      </c>
      <c s="6" r="C20" t="n">
        <v>21</v>
      </c>
    </row>
    <row r="21" spans="1:3">
      <c s="4" r="A21" t="s">
        <v>817</v>
      </c>
    </row>
    <row r="22" spans="1:3">
      <c s="3" r="A22" t="s">
        <v>808</v>
      </c>
    </row>
    <row r="23" spans="1:3">
      <c s="4" r="A23" t="s">
        <v>809</v>
      </c>
      <c s="6" r="B23" t="n">
        <v>1332014</v>
      </c>
      <c s="6" r="C23" t="n">
        <v>2650178</v>
      </c>
    </row>
    <row r="24" spans="1:3">
      <c s="4" r="A24" t="s">
        <v>810</v>
      </c>
      <c s="6" r="B24" t="n">
        <v>11125799</v>
      </c>
      <c s="6" r="C24" t="n">
        <v>10572261</v>
      </c>
    </row>
    <row r="25" spans="1:3">
      <c s="3" r="A25" t="s">
        <v>811</v>
      </c>
    </row>
    <row r="26" spans="1:3">
      <c s="4" r="A26" t="s">
        <v>33</v>
      </c>
      <c s="6" r="B26" t="n">
        <v>16138299</v>
      </c>
      <c s="6" r="C26" t="n">
        <v>16053108</v>
      </c>
    </row>
    <row r="27" spans="1:3">
      <c s="4" r="A27" t="s">
        <v>89</v>
      </c>
      <c s="6" r="B27" t="n">
        <v>34952</v>
      </c>
      <c s="6" r="C27" t="n">
        <v>216057</v>
      </c>
    </row>
    <row r="28" spans="1:3">
      <c s="4" r="A28" t="s">
        <v>818</v>
      </c>
    </row>
    <row r="29" spans="1:3">
      <c s="3" r="A29" t="s">
        <v>813</v>
      </c>
    </row>
    <row r="30" spans="1:3">
      <c s="4" r="A30" t="s">
        <v>814</v>
      </c>
      <c s="6" r="B30" t="n">
        <v>20882</v>
      </c>
      <c s="6" r="C30" t="n">
        <v>25113</v>
      </c>
    </row>
    <row r="31" spans="1:3">
      <c s="4" r="A31" t="s">
        <v>819</v>
      </c>
    </row>
    <row r="32" spans="1:3">
      <c s="3" r="A32" t="s">
        <v>813</v>
      </c>
    </row>
    <row r="33" spans="1:3">
      <c s="4" r="A33" t="s">
        <v>814</v>
      </c>
      <c s="6" r="B33" t="n">
        <v>1854</v>
      </c>
      <c s="6" r="C33" t="n">
        <v>2122</v>
      </c>
    </row>
    <row r="34" spans="1:3">
      <c s="4" r="A34" t="s">
        <v>820</v>
      </c>
    </row>
    <row r="35" spans="1:3">
      <c s="3" r="A35" t="s">
        <v>813</v>
      </c>
    </row>
    <row r="36" spans="1:3">
      <c s="4" r="A36" t="s">
        <v>814</v>
      </c>
      <c s="6" r="B36" t="n">
        <v>17</v>
      </c>
      <c s="6" r="C36" t="n">
        <v>21</v>
      </c>
    </row>
    <row r="37" spans="1:3">
      <c s="4" r="A37" t="s">
        <v>821</v>
      </c>
    </row>
    <row r="38" spans="1:3">
      <c s="3" r="A38" t="s">
        <v>808</v>
      </c>
    </row>
    <row r="39" spans="1:3">
      <c s="4" r="A39" t="s">
        <v>809</v>
      </c>
      <c s="6" r="B39" t="n">
        <v>356148</v>
      </c>
      <c s="6" r="C39" t="n">
        <v>300096</v>
      </c>
    </row>
    <row r="40" spans="1:3">
      <c s="3" r="A40" t="s">
        <v>811</v>
      </c>
    </row>
    <row r="41" spans="1:3">
      <c s="4" r="A41" t="s">
        <v>33</v>
      </c>
      <c s="6" r="B41" t="n">
        <v>12340280</v>
      </c>
      <c s="6" r="C41" t="n">
        <v>12251923</v>
      </c>
    </row>
    <row r="42" spans="1:3">
      <c s="4" r="A42" t="s">
        <v>822</v>
      </c>
    </row>
    <row r="43" spans="1:3">
      <c s="3" r="A43" t="s">
        <v>808</v>
      </c>
    </row>
    <row r="44" spans="1:3">
      <c s="4" r="A44" t="s">
        <v>809</v>
      </c>
      <c s="6" r="B44" t="n">
        <v>975866</v>
      </c>
      <c s="6" r="C44" t="n">
        <v>2350082</v>
      </c>
    </row>
    <row r="45" spans="1:3">
      <c s="3" r="A45" t="s">
        <v>811</v>
      </c>
    </row>
    <row r="46" spans="1:3">
      <c s="4" r="A46" t="s">
        <v>33</v>
      </c>
      <c s="6" r="B46" t="n">
        <v>3798019</v>
      </c>
      <c s="6" r="C46" t="n">
        <v>3801185</v>
      </c>
    </row>
    <row r="47" spans="1:3">
      <c s="4" r="A47" t="s">
        <v>89</v>
      </c>
      <c s="6" r="B47" t="n">
        <v>34952</v>
      </c>
      <c s="6" r="C47" t="n">
        <v>216057</v>
      </c>
    </row>
    <row r="48" spans="1:3">
      <c s="4" r="A48" t="s">
        <v>823</v>
      </c>
    </row>
    <row r="49" spans="1:3">
      <c s="3" r="A49" t="s">
        <v>808</v>
      </c>
    </row>
    <row r="50" spans="1:3">
      <c s="4" r="A50" t="s">
        <v>810</v>
      </c>
      <c s="6" r="B50" t="n">
        <v>11125799</v>
      </c>
      <c s="6" r="C50" t="n">
        <v>10572261</v>
      </c>
    </row>
    <row r="51" spans="1:3">
      <c s="4" r="A51" t="s">
        <v>824</v>
      </c>
    </row>
    <row r="52" spans="1:3">
      <c s="3" r="A52" t="s">
        <v>813</v>
      </c>
    </row>
    <row r="53" spans="1:3">
      <c s="4" r="A53" t="s">
        <v>814</v>
      </c>
      <c s="6" r="B53" t="n">
        <v>20882</v>
      </c>
      <c s="6" r="C53" t="n">
        <v>25113</v>
      </c>
    </row>
    <row r="54" spans="1:3">
      <c s="4" r="A54" t="s">
        <v>825</v>
      </c>
    </row>
    <row r="55" spans="1:3">
      <c s="3" r="A55" t="s">
        <v>813</v>
      </c>
    </row>
    <row r="56" spans="1:3">
      <c s="4" r="A56" t="s">
        <v>814</v>
      </c>
      <c s="6" r="B56" t="n">
        <v>1854</v>
      </c>
      <c s="6" r="C56" t="n">
        <v>2122</v>
      </c>
    </row>
    <row r="57" spans="1:3">
      <c s="4" r="A57" t="s">
        <v>826</v>
      </c>
    </row>
    <row r="58" spans="1:3">
      <c s="3" r="A58" t="s">
        <v>813</v>
      </c>
    </row>
    <row r="59" spans="1:3">
      <c s="4" r="A59" t="s">
        <v>814</v>
      </c>
      <c s="7" r="B59" t="n">
        <v>17</v>
      </c>
      <c s="7" r="C59" t="n">
        <v>2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827</v>
      </c>
      <c s="2" r="B1" t="s">
        <v>1</v>
      </c>
    </row>
    <row r="2" spans="1:4">
      <c s="2" r="B2" t="s">
        <v>2</v>
      </c>
      <c s="2" r="C2" t="s">
        <v>26</v>
      </c>
      <c s="2" r="D2" t="s">
        <v>70</v>
      </c>
    </row>
    <row r="3" spans="1:4">
      <c s="3" r="A3" t="s">
        <v>828</v>
      </c>
    </row>
    <row r="4" spans="1:4">
      <c s="4" r="A4" t="s">
        <v>829</v>
      </c>
      <c s="7" r="B4" t="n">
        <v>200</v>
      </c>
      <c s="7" r="C4" t="n">
        <v>100</v>
      </c>
    </row>
    <row r="5" spans="1:4">
      <c s="4" r="A5" t="s">
        <v>830</v>
      </c>
    </row>
    <row r="6" spans="1:4">
      <c s="3" r="A6" t="s">
        <v>828</v>
      </c>
    </row>
    <row r="7" spans="1:4">
      <c s="4" r="A7" t="s">
        <v>318</v>
      </c>
      <c s="7" r="D7" t="n">
        <v>125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831</v>
      </c>
      <c s="2" r="B1" t="s">
        <v>1</v>
      </c>
    </row>
    <row r="2" spans="1:3">
      <c s="2" r="B2" t="s">
        <v>397</v>
      </c>
      <c s="2" r="C2" t="s">
        <v>424</v>
      </c>
    </row>
    <row r="3" spans="1:3">
      <c s="4" r="A3" t="s">
        <v>832</v>
      </c>
    </row>
    <row r="4" spans="1:3">
      <c s="3" r="A4" t="s">
        <v>833</v>
      </c>
    </row>
    <row r="5" spans="1:3">
      <c s="4" r="A5" t="s">
        <v>771</v>
      </c>
      <c s="7" r="B5" t="n">
        <v>-8376</v>
      </c>
    </row>
    <row r="6" spans="1:3">
      <c s="4" r="A6" t="s">
        <v>834</v>
      </c>
    </row>
    <row r="7" spans="1:3">
      <c s="3" r="A7" t="s">
        <v>833</v>
      </c>
    </row>
    <row r="8" spans="1:3">
      <c s="4" r="A8" t="s">
        <v>835</v>
      </c>
      <c s="11" r="B8" t="n">
        <v>1.6483</v>
      </c>
    </row>
    <row r="9" spans="1:3">
      <c s="4" r="A9" t="s">
        <v>836</v>
      </c>
      <c s="4" r="B9" t="s">
        <v>837</v>
      </c>
    </row>
    <row r="10" spans="1:3">
      <c s="4" r="A10" t="s">
        <v>838</v>
      </c>
      <c s="4" r="B10" t="s">
        <v>839</v>
      </c>
    </row>
    <row r="11" spans="1:3">
      <c s="4" r="A11" t="s">
        <v>840</v>
      </c>
    </row>
    <row r="12" spans="1:3">
      <c s="3" r="A12" t="s">
        <v>833</v>
      </c>
    </row>
    <row r="13" spans="1:3">
      <c s="4" r="A13" t="s">
        <v>71</v>
      </c>
      <c s="7" r="C13" t="n">
        <v>125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29"/>
  </cols>
  <sheetData>
    <row r="1" spans="1:2">
      <c s="1" r="A1" t="s">
        <v>841</v>
      </c>
      <c s="2" r="B1" t="s">
        <v>1</v>
      </c>
    </row>
    <row r="2" spans="1:2">
      <c s="2" r="B2" t="s">
        <v>842</v>
      </c>
    </row>
    <row r="3" spans="1:2">
      <c s="3" r="A3" t="s">
        <v>843</v>
      </c>
    </row>
    <row r="4" spans="1:2">
      <c s="4" r="A4" t="s">
        <v>844</v>
      </c>
      <c s="6" r="B4" t="n">
        <v>3</v>
      </c>
    </row>
    <row r="5" spans="1:2">
      <c s="4" r="A5" t="s">
        <v>845</v>
      </c>
    </row>
    <row r="6" spans="1:2">
      <c s="3" r="A6" t="s">
        <v>843</v>
      </c>
    </row>
    <row r="7" spans="1:2">
      <c s="4" r="A7" t="s">
        <v>846</v>
      </c>
      <c s="6" r="B7" t="n">
        <v>6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847</v>
      </c>
      <c s="2" r="B1" t="s">
        <v>25</v>
      </c>
      <c s="2" r="E1" t="s">
        <v>1</v>
      </c>
    </row>
    <row r="2" spans="1:6">
      <c s="2" r="B2" t="s">
        <v>2</v>
      </c>
      <c s="2" r="C2" t="s">
        <v>413</v>
      </c>
      <c s="2" r="D2" t="s">
        <v>26</v>
      </c>
      <c s="2" r="E2" t="s">
        <v>2</v>
      </c>
      <c s="2" r="F2" t="s">
        <v>26</v>
      </c>
    </row>
    <row r="3" spans="1:6">
      <c s="3" r="A3" t="s">
        <v>848</v>
      </c>
    </row>
    <row r="4" spans="1:6">
      <c s="4" r="A4" t="s">
        <v>849</v>
      </c>
      <c s="7" r="B4" t="n">
        <v>120427</v>
      </c>
      <c s="7" r="D4" t="n">
        <v>118942</v>
      </c>
      <c s="7" r="E4" t="n">
        <v>237739</v>
      </c>
      <c s="7" r="F4" t="n">
        <v>231553</v>
      </c>
    </row>
    <row r="5" spans="1:6">
      <c s="4" r="A5" t="s">
        <v>37</v>
      </c>
      <c s="6" r="B5" t="n">
        <v>-1900</v>
      </c>
      <c s="6" r="D5" t="n">
        <v>-2250</v>
      </c>
      <c s="6" r="E5" t="n">
        <v>-2600</v>
      </c>
      <c s="6" r="F5" t="n">
        <v>-4850</v>
      </c>
    </row>
    <row r="6" spans="1:6">
      <c s="4" r="A6" t="s">
        <v>38</v>
      </c>
      <c s="6" r="B6" t="n">
        <v>118527</v>
      </c>
      <c s="6" r="D6" t="n">
        <v>116692</v>
      </c>
      <c s="6" r="E6" t="n">
        <v>235139</v>
      </c>
      <c s="6" r="F6" t="n">
        <v>226703</v>
      </c>
    </row>
    <row r="7" spans="1:6">
      <c s="4" r="A7" t="s">
        <v>39</v>
      </c>
      <c s="6" r="B7" t="n">
        <v>46371</v>
      </c>
      <c s="6" r="D7" t="n">
        <v>52115</v>
      </c>
      <c s="6" r="E7" t="n">
        <v>119890</v>
      </c>
      <c s="6" r="F7" t="n">
        <v>107713</v>
      </c>
    </row>
    <row r="8" spans="1:6">
      <c s="4" r="A8" t="s">
        <v>850</v>
      </c>
      <c s="6" r="B8" t="n">
        <v>-78473</v>
      </c>
      <c s="6" r="D8" t="n">
        <v>-81215</v>
      </c>
      <c s="6" r="E8" t="n">
        <v>-163537</v>
      </c>
      <c s="6" r="F8" t="n">
        <v>-159930</v>
      </c>
    </row>
    <row r="9" spans="1:6">
      <c s="4" r="A9" t="s">
        <v>56</v>
      </c>
      <c s="6" r="B9" t="n">
        <v>86425</v>
      </c>
      <c s="6" r="D9" t="n">
        <v>87592</v>
      </c>
      <c s="6" r="E9" t="n">
        <v>191492</v>
      </c>
      <c s="6" r="F9" t="n">
        <v>174486</v>
      </c>
    </row>
    <row r="10" spans="1:6">
      <c s="4" r="A10" t="s">
        <v>57</v>
      </c>
      <c s="6" r="B10" t="n">
        <v>-31565</v>
      </c>
      <c s="6" r="D10" t="n">
        <v>-33034</v>
      </c>
      <c s="6" r="E10" t="n">
        <v>-71101</v>
      </c>
      <c s="6" r="F10" t="n">
        <v>-65806</v>
      </c>
    </row>
    <row r="11" spans="1:6">
      <c s="4" r="A11" t="s">
        <v>58</v>
      </c>
      <c s="6" r="B11" t="n">
        <v>54860</v>
      </c>
      <c s="7" r="C11" t="n">
        <v>65531</v>
      </c>
      <c s="6" r="D11" t="n">
        <v>54558</v>
      </c>
      <c s="6" r="E11" t="n">
        <v>120391</v>
      </c>
      <c s="6" r="F11" t="n">
        <v>108680</v>
      </c>
    </row>
    <row r="12" spans="1:6">
      <c s="4" r="A12" t="s">
        <v>845</v>
      </c>
    </row>
    <row r="13" spans="1:6">
      <c s="3" r="A13" t="s">
        <v>848</v>
      </c>
    </row>
    <row r="14" spans="1:6">
      <c s="4" r="A14" t="s">
        <v>849</v>
      </c>
      <c s="6" r="B14" t="n">
        <v>103771</v>
      </c>
      <c s="6" r="D14" t="n">
        <v>99667</v>
      </c>
      <c s="6" r="E14" t="n">
        <v>206196</v>
      </c>
      <c s="6" r="F14" t="n">
        <v>197826</v>
      </c>
    </row>
    <row r="15" spans="1:6">
      <c s="4" r="A15" t="s">
        <v>37</v>
      </c>
      <c s="6" r="B15" t="n">
        <v>-696</v>
      </c>
      <c s="6" r="D15" t="n">
        <v>-1060</v>
      </c>
      <c s="6" r="E15" t="n">
        <v>-952</v>
      </c>
      <c s="6" r="F15" t="n">
        <v>-2285</v>
      </c>
    </row>
    <row r="16" spans="1:6">
      <c s="4" r="A16" t="s">
        <v>38</v>
      </c>
      <c s="6" r="B16" t="n">
        <v>103075</v>
      </c>
      <c s="6" r="D16" t="n">
        <v>98607</v>
      </c>
      <c s="6" r="E16" t="n">
        <v>205244</v>
      </c>
      <c s="6" r="F16" t="n">
        <v>195541</v>
      </c>
    </row>
    <row r="17" spans="1:6">
      <c s="4" r="A17" t="s">
        <v>39</v>
      </c>
      <c s="6" r="B17" t="n">
        <v>22525</v>
      </c>
      <c s="6" r="D17" t="n">
        <v>24029</v>
      </c>
      <c s="6" r="E17" t="n">
        <v>46155</v>
      </c>
      <c s="6" r="F17" t="n">
        <v>48542</v>
      </c>
    </row>
    <row r="18" spans="1:6">
      <c s="4" r="A18" t="s">
        <v>850</v>
      </c>
      <c s="6" r="B18" t="n">
        <v>-54266</v>
      </c>
      <c s="6" r="D18" t="n">
        <v>-51007</v>
      </c>
      <c s="6" r="E18" t="n">
        <v>-109402</v>
      </c>
      <c s="6" r="F18" t="n">
        <v>-101829</v>
      </c>
    </row>
    <row r="19" spans="1:6">
      <c s="4" r="A19" t="s">
        <v>56</v>
      </c>
      <c s="6" r="B19" t="n">
        <v>71334</v>
      </c>
      <c s="6" r="D19" t="n">
        <v>71629</v>
      </c>
      <c s="6" r="E19" t="n">
        <v>141997</v>
      </c>
      <c s="6" r="F19" t="n">
        <v>142254</v>
      </c>
    </row>
    <row r="20" spans="1:6">
      <c s="4" r="A20" t="s">
        <v>57</v>
      </c>
      <c s="6" r="B20" t="n">
        <v>-26067</v>
      </c>
      <c s="6" r="D20" t="n">
        <v>-27109</v>
      </c>
      <c s="6" r="E20" t="n">
        <v>-53055</v>
      </c>
      <c s="6" r="F20" t="n">
        <v>-53640</v>
      </c>
    </row>
    <row r="21" spans="1:6">
      <c s="4" r="A21" t="s">
        <v>58</v>
      </c>
      <c s="6" r="B21" t="n">
        <v>45267</v>
      </c>
      <c s="6" r="D21" t="n">
        <v>44520</v>
      </c>
      <c s="6" r="E21" t="n">
        <v>88942</v>
      </c>
      <c s="6" r="F21" t="n">
        <v>88614</v>
      </c>
    </row>
    <row r="22" spans="1:6">
      <c s="4" r="A22" t="s">
        <v>851</v>
      </c>
    </row>
    <row r="23" spans="1:6">
      <c s="3" r="A23" t="s">
        <v>848</v>
      </c>
    </row>
    <row r="24" spans="1:6">
      <c s="4" r="A24" t="s">
        <v>849</v>
      </c>
      <c s="6" r="B24" t="n">
        <v>28212</v>
      </c>
      <c s="6" r="D24" t="n">
        <v>31947</v>
      </c>
      <c s="6" r="E24" t="n">
        <v>55805</v>
      </c>
      <c s="6" r="F24" t="n">
        <v>59104</v>
      </c>
    </row>
    <row r="25" spans="1:6">
      <c s="4" r="A25" t="s">
        <v>37</v>
      </c>
      <c s="6" r="B25" t="n">
        <v>-1204</v>
      </c>
      <c s="6" r="D25" t="n">
        <v>-1190</v>
      </c>
      <c s="6" r="E25" t="n">
        <v>-1648</v>
      </c>
      <c s="6" r="F25" t="n">
        <v>-2565</v>
      </c>
    </row>
    <row r="26" spans="1:6">
      <c s="4" r="A26" t="s">
        <v>38</v>
      </c>
      <c s="6" r="B26" t="n">
        <v>27008</v>
      </c>
      <c s="6" r="D26" t="n">
        <v>30757</v>
      </c>
      <c s="6" r="E26" t="n">
        <v>54157</v>
      </c>
      <c s="6" r="F26" t="n">
        <v>56539</v>
      </c>
    </row>
    <row r="27" spans="1:6">
      <c s="4" r="A27" t="s">
        <v>39</v>
      </c>
      <c s="6" r="B27" t="n">
        <v>16671</v>
      </c>
      <c s="6" r="D27" t="n">
        <v>15811</v>
      </c>
      <c s="6" r="E27" t="n">
        <v>33019</v>
      </c>
      <c s="6" r="F27" t="n">
        <v>35129</v>
      </c>
    </row>
    <row r="28" spans="1:6">
      <c s="4" r="A28" t="s">
        <v>850</v>
      </c>
      <c s="6" r="B28" t="n">
        <v>-13106</v>
      </c>
      <c s="6" r="D28" t="n">
        <v>-14503</v>
      </c>
      <c s="6" r="E28" t="n">
        <v>-24884</v>
      </c>
      <c s="6" r="F28" t="n">
        <v>-27088</v>
      </c>
    </row>
    <row r="29" spans="1:6">
      <c s="4" r="A29" t="s">
        <v>56</v>
      </c>
      <c s="6" r="B29" t="n">
        <v>30573</v>
      </c>
      <c s="6" r="D29" t="n">
        <v>32065</v>
      </c>
      <c s="6" r="E29" t="n">
        <v>62292</v>
      </c>
      <c s="6" r="F29" t="n">
        <v>64580</v>
      </c>
    </row>
    <row r="30" spans="1:6">
      <c s="4" r="A30" t="s">
        <v>57</v>
      </c>
      <c s="6" r="B30" t="n">
        <v>-11145</v>
      </c>
      <c s="6" r="D30" t="n">
        <v>-12154</v>
      </c>
      <c s="6" r="E30" t="n">
        <v>-23241</v>
      </c>
      <c s="6" r="F30" t="n">
        <v>-24344</v>
      </c>
    </row>
    <row r="31" spans="1:6">
      <c s="4" r="A31" t="s">
        <v>58</v>
      </c>
      <c s="6" r="B31" t="n">
        <v>19428</v>
      </c>
      <c s="6" r="D31" t="n">
        <v>19911</v>
      </c>
      <c s="6" r="E31" t="n">
        <v>39051</v>
      </c>
      <c s="6" r="F31" t="n">
        <v>40236</v>
      </c>
    </row>
    <row r="32" spans="1:6">
      <c s="4" r="A32" t="s">
        <v>852</v>
      </c>
    </row>
    <row r="33" spans="1:6">
      <c s="3" r="A33" t="s">
        <v>848</v>
      </c>
    </row>
    <row r="34" spans="1:6">
      <c s="4" r="A34" t="s">
        <v>849</v>
      </c>
      <c s="6" r="B34" t="n">
        <v>-11556</v>
      </c>
      <c s="6" r="D34" t="n">
        <v>-12672</v>
      </c>
      <c s="6" r="E34" t="n">
        <v>-24262</v>
      </c>
      <c s="6" r="F34" t="n">
        <v>-25377</v>
      </c>
    </row>
    <row r="35" spans="1:6">
      <c s="4" r="A35" t="s">
        <v>38</v>
      </c>
      <c s="6" r="B35" t="n">
        <v>-11556</v>
      </c>
      <c s="6" r="D35" t="n">
        <v>-12672</v>
      </c>
      <c s="6" r="E35" t="n">
        <v>-24262</v>
      </c>
      <c s="6" r="F35" t="n">
        <v>-25377</v>
      </c>
    </row>
    <row r="36" spans="1:6">
      <c s="4" r="A36" t="s">
        <v>39</v>
      </c>
      <c s="6" r="B36" t="n">
        <v>7175</v>
      </c>
      <c s="6" r="D36" t="n">
        <v>12275</v>
      </c>
      <c s="6" r="E36" t="n">
        <v>40716</v>
      </c>
      <c s="6" r="F36" t="n">
        <v>24042</v>
      </c>
    </row>
    <row r="37" spans="1:6">
      <c s="4" r="A37" t="s">
        <v>850</v>
      </c>
      <c s="6" r="B37" t="n">
        <v>-11101</v>
      </c>
      <c s="6" r="D37" t="n">
        <v>-15705</v>
      </c>
      <c s="6" r="E37" t="n">
        <v>-29251</v>
      </c>
      <c s="6" r="F37" t="n">
        <v>-31013</v>
      </c>
    </row>
    <row r="38" spans="1:6">
      <c s="4" r="A38" t="s">
        <v>56</v>
      </c>
      <c s="6" r="B38" t="n">
        <v>-15482</v>
      </c>
      <c s="6" r="D38" t="n">
        <v>-16102</v>
      </c>
      <c s="6" r="E38" t="n">
        <v>-12797</v>
      </c>
      <c s="6" r="F38" t="n">
        <v>-32348</v>
      </c>
    </row>
    <row r="39" spans="1:6">
      <c s="4" r="A39" t="s">
        <v>57</v>
      </c>
      <c s="6" r="B39" t="n">
        <v>5647</v>
      </c>
      <c s="6" r="D39" t="n">
        <v>6229</v>
      </c>
      <c s="6" r="E39" t="n">
        <v>5195</v>
      </c>
      <c s="6" r="F39" t="n">
        <v>12178</v>
      </c>
    </row>
    <row r="40" spans="1:6">
      <c s="4" r="A40" t="s">
        <v>58</v>
      </c>
      <c s="7" r="B40" t="n">
        <v>-9835</v>
      </c>
      <c s="7" r="D40" t="n">
        <v>-9873</v>
      </c>
      <c s="7" r="E40" t="n">
        <v>-7602</v>
      </c>
      <c s="7" r="F40" t="n">
        <v>-20170</v>
      </c>
    </row>
  </sheetData>
  <mergeCells count="3">
    <mergeCell ref="A1:A2"/>
    <mergeCell ref="B1:D1"/>
    <mergeCell ref="E1:F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74</v>
      </c>
      <c s="2" r="B1" t="s">
        <v>1</v>
      </c>
    </row>
    <row r="2" spans="1:2">
      <c s="2" r="B2" t="s">
        <v>2</v>
      </c>
    </row>
    <row r="3" spans="1:2">
      <c s="3" r="A3" t="s">
        <v>174</v>
      </c>
    </row>
    <row r="4" spans="1:2">
      <c s="4" r="A4" t="s">
        <v>174</v>
      </c>
      <c s="4" r="B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Statements of Inco</vt:lpstr>
      <vt:lpstr>Consolidated Statements of Comp</vt:lpstr>
      <vt:lpstr>Consolidated Balance Sheets</vt:lpstr>
      <vt:lpstr>Consolidated Balance Sheets (Pa</vt:lpstr>
      <vt:lpstr>Consolidated Statements of Stoc</vt:lpstr>
      <vt:lpstr>Consolidated Statements of Sto7</vt:lpstr>
      <vt:lpstr>Consolidated Statements of Cash</vt:lpstr>
      <vt:lpstr>Organization and Basis of Prese</vt:lpstr>
      <vt:lpstr>Investment Securities</vt:lpstr>
      <vt:lpstr>Loans and Leases</vt:lpstr>
      <vt:lpstr>Allowance for Loan and Lease Lo</vt:lpstr>
      <vt:lpstr>Transfers of Financial Assets</vt:lpstr>
      <vt:lpstr>Deposits</vt:lpstr>
      <vt:lpstr>Short-Term Borrowings</vt:lpstr>
      <vt:lpstr>Accumulated Other Comprehensive</vt:lpstr>
      <vt:lpstr>Regulatory Capital Requirements</vt:lpstr>
      <vt:lpstr>Income Taxes</vt:lpstr>
      <vt:lpstr>Derivative Financial Instrument</vt:lpstr>
      <vt:lpstr>Commitments and Contingent Liab</vt:lpstr>
      <vt:lpstr>Earnings per Share</vt:lpstr>
      <vt:lpstr>Benefit Plans</vt:lpstr>
      <vt:lpstr>Fair Value</vt:lpstr>
      <vt:lpstr>Reportable Operating Segments</vt:lpstr>
      <vt:lpstr>Investment Securities (Tables)</vt:lpstr>
      <vt:lpstr>Loans and Leases (Tables)</vt:lpstr>
      <vt:lpstr>Allowance for Loan and Lease 27</vt:lpstr>
      <vt:lpstr>Transfers of Financial Assets (</vt:lpstr>
      <vt:lpstr>Deposits (Tables)</vt:lpstr>
      <vt:lpstr>Short-Term Borrowings (Tables)</vt:lpstr>
      <vt:lpstr>Accumulated Other Comprehensi31</vt:lpstr>
      <vt:lpstr>Regulatory Capital Requiremen32</vt:lpstr>
      <vt:lpstr>Income Taxes (Tables)</vt:lpstr>
      <vt:lpstr>Derivative Financial Instrume34</vt:lpstr>
      <vt:lpstr>Commitments and Contingent Li35</vt:lpstr>
      <vt:lpstr>Earnings per Share (Tables)</vt:lpstr>
      <vt:lpstr>Benefit Plans (Tables)</vt:lpstr>
      <vt:lpstr>Fair Value (Tables)</vt:lpstr>
      <vt:lpstr>Reportable Operating Segments (</vt:lpstr>
      <vt:lpstr>Organization and Basis of Pre40</vt:lpstr>
      <vt:lpstr>Organization and Basis of Pre41</vt:lpstr>
      <vt:lpstr>Investment Securities - Amortiz</vt:lpstr>
      <vt:lpstr>Investment Securities - Unreali</vt:lpstr>
      <vt:lpstr>Investment Securities - Visa Cl</vt:lpstr>
      <vt:lpstr>Investment Securities - Proceed</vt:lpstr>
      <vt:lpstr>Investment Securities - Contrac</vt:lpstr>
      <vt:lpstr>Investment Securities - Pledged</vt:lpstr>
      <vt:lpstr>Investment Securities - Other-T</vt:lpstr>
      <vt:lpstr>Loans and Leases - Components (</vt:lpstr>
      <vt:lpstr>Loans and Leases - Commitments </vt:lpstr>
      <vt:lpstr>Allowance for Loan and Lease 51</vt:lpstr>
      <vt:lpstr>Allowance for Loan and Lease 52</vt:lpstr>
      <vt:lpstr>Allowance for Loan and Lease 53</vt:lpstr>
      <vt:lpstr>Allowance for Loan and Lease 54</vt:lpstr>
      <vt:lpstr>Allowance for Loan and Lease 55</vt:lpstr>
      <vt:lpstr>Allowance for Loan and Lease 56</vt:lpstr>
      <vt:lpstr>Transfers of Financial Assets -</vt:lpstr>
      <vt:lpstr>Transfers of Financial Assets58</vt:lpstr>
      <vt:lpstr>Deposits - Categorized by Inter</vt:lpstr>
      <vt:lpstr>Deposits - Maturity Distributio</vt:lpstr>
      <vt:lpstr>Deposits - Time Certificate Den</vt:lpstr>
      <vt:lpstr>Short-Term Borrowings - Compone</vt:lpstr>
      <vt:lpstr>Short-Term Borrowings - Maturit</vt:lpstr>
      <vt:lpstr>Short-Term Borrowings - Lines o</vt:lpstr>
      <vt:lpstr>Accumulated Other Comprehensi65</vt:lpstr>
      <vt:lpstr>Accumulated Other Comprehensi66</vt:lpstr>
      <vt:lpstr>Regulatory Capital Requiremen67</vt:lpstr>
      <vt:lpstr>Regulatory Capital Requiremen68</vt:lpstr>
      <vt:lpstr>Regulatory Capital Requiremen69</vt:lpstr>
      <vt:lpstr>Income Taxes - Effective Tax Ra</vt:lpstr>
      <vt:lpstr>Income Taxes - Examinations (De</vt:lpstr>
      <vt:lpstr>Income Taxes - Reconciliation o</vt:lpstr>
      <vt:lpstr>Income Taxes - Reorganization T</vt:lpstr>
      <vt:lpstr>Derivative Financial Instrume74</vt:lpstr>
      <vt:lpstr>Derivative Financial Instrume75</vt:lpstr>
      <vt:lpstr>Derivative Financial Instrume76</vt:lpstr>
      <vt:lpstr>Derivative Financial Instrume77</vt:lpstr>
      <vt:lpstr>Commitments and Contingent Li78</vt:lpstr>
      <vt:lpstr>Commitments and Contingent Li79</vt:lpstr>
      <vt:lpstr>Earnings per Share (Details)</vt:lpstr>
      <vt:lpstr>Benefit Plans - Components of N</vt:lpstr>
      <vt:lpstr>Fair Value - Visa Derivative (D</vt:lpstr>
      <vt:lpstr>Fair Value - Assets and Liabili</vt:lpstr>
      <vt:lpstr>Fair Value - Changes in Fair Va</vt:lpstr>
      <vt:lpstr>Fair Value - Financial Instrume</vt:lpstr>
      <vt:lpstr>Fair Value - Assets and Liabi86</vt:lpstr>
      <vt:lpstr>Fair Value - Significant Unobse</vt:lpstr>
      <vt:lpstr>Reportable Operating Segments -</vt:lpstr>
      <vt:lpstr>Reportable Operating Segments8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9T15:42:40Z</dcterms:created>
  <dcterms:modified xmlns:dcterms="http://purl.org/dc/terms/" xmlns:xsi="http://www.w3.org/2001/XMLSchema-instance" xsi:type="dcterms:W3CDTF">2016-09-09T15:42:40Z</dcterms:modified>
  <dc:title xmlns:dc="http://purl.org/dc/elements/1.1/">Untitled</dc:title>
  <dc:description xmlns:dc="http://purl.org/dc/elements/1.1/"/>
  <dc:subject xmlns:dc="http://purl.org/dc/elements/1.1/"/>
  <cp:keywords/>
  <cp:category/>
</cp:coreProperties>
</file>